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Comprehensive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air Value of Financial Instrum" sheetId="11" state="visible" r:id="rId11"/>
    <sheet xmlns:r="http://schemas.openxmlformats.org/officeDocument/2006/relationships" name="Equipment" sheetId="12" state="visible" r:id="rId12"/>
    <sheet xmlns:r="http://schemas.openxmlformats.org/officeDocument/2006/relationships" name="Intangible Assets" sheetId="13" state="visible" r:id="rId13"/>
    <sheet xmlns:r="http://schemas.openxmlformats.org/officeDocument/2006/relationships" name="Accounts Receivables and Allowa" sheetId="14" state="visible" r:id="rId14"/>
    <sheet xmlns:r="http://schemas.openxmlformats.org/officeDocument/2006/relationships" name="Prepaid Expenses and Other Curr" sheetId="15" state="visible" r:id="rId15"/>
    <sheet xmlns:r="http://schemas.openxmlformats.org/officeDocument/2006/relationships" name="Borrowings" sheetId="16" state="visible" r:id="rId16"/>
    <sheet xmlns:r="http://schemas.openxmlformats.org/officeDocument/2006/relationships" name="Accrued Expenses and Other Liab" sheetId="17" state="visible" r:id="rId17"/>
    <sheet xmlns:r="http://schemas.openxmlformats.org/officeDocument/2006/relationships" name="Derivative Financial Instrument" sheetId="18" state="visible" r:id="rId18"/>
    <sheet xmlns:r="http://schemas.openxmlformats.org/officeDocument/2006/relationships" name="Retirement Benefit Obligation -"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Employee Stock Option Plan" sheetId="22" state="visible" r:id="rId22"/>
    <sheet xmlns:r="http://schemas.openxmlformats.org/officeDocument/2006/relationships" name="Other Income_(Expenses)" sheetId="23" state="visible" r:id="rId23"/>
    <sheet xmlns:r="http://schemas.openxmlformats.org/officeDocument/2006/relationships" name="Earnings Per Share" sheetId="24" state="visible" r:id="rId24"/>
    <sheet xmlns:r="http://schemas.openxmlformats.org/officeDocument/2006/relationships" name="Related Parties Balances and Tr" sheetId="25" state="visible" r:id="rId25"/>
    <sheet xmlns:r="http://schemas.openxmlformats.org/officeDocument/2006/relationships" name="Segment Information" sheetId="26" state="visible" r:id="rId26"/>
    <sheet xmlns:r="http://schemas.openxmlformats.org/officeDocument/2006/relationships" name="Commitments" sheetId="27" state="visible" r:id="rId27"/>
    <sheet xmlns:r="http://schemas.openxmlformats.org/officeDocument/2006/relationships" name="Acquisitions" sheetId="28" state="visible" r:id="rId28"/>
    <sheet xmlns:r="http://schemas.openxmlformats.org/officeDocument/2006/relationships" name="Non-Controlling Interest"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of Financial Instr_2" sheetId="33" state="visible" r:id="rId33"/>
    <sheet xmlns:r="http://schemas.openxmlformats.org/officeDocument/2006/relationships" name="Equipment (Tables)" sheetId="34" state="visible" r:id="rId34"/>
    <sheet xmlns:r="http://schemas.openxmlformats.org/officeDocument/2006/relationships" name="Intangible Assets (Tables)" sheetId="35" state="visible" r:id="rId35"/>
    <sheet xmlns:r="http://schemas.openxmlformats.org/officeDocument/2006/relationships" name="Accounts Receivables and Allo_2" sheetId="36" state="visible" r:id="rId36"/>
    <sheet xmlns:r="http://schemas.openxmlformats.org/officeDocument/2006/relationships" name="Prepaid Expenses and Other Cu_2" sheetId="37" state="visible" r:id="rId37"/>
    <sheet xmlns:r="http://schemas.openxmlformats.org/officeDocument/2006/relationships" name="Accrued Expenses and Other Li_2" sheetId="38" state="visible" r:id="rId38"/>
    <sheet xmlns:r="http://schemas.openxmlformats.org/officeDocument/2006/relationships" name="Derivative Financial Instrume_2" sheetId="39" state="visible" r:id="rId39"/>
    <sheet xmlns:r="http://schemas.openxmlformats.org/officeDocument/2006/relationships" name="Retirement Benefit Obligation_2" sheetId="40" state="visible" r:id="rId40"/>
    <sheet xmlns:r="http://schemas.openxmlformats.org/officeDocument/2006/relationships" name="Accumulated Other Comprehensi_2" sheetId="41" state="visible" r:id="rId41"/>
    <sheet xmlns:r="http://schemas.openxmlformats.org/officeDocument/2006/relationships" name="Income Taxes (Tables)" sheetId="42" state="visible" r:id="rId42"/>
    <sheet xmlns:r="http://schemas.openxmlformats.org/officeDocument/2006/relationships" name="Employee Stock Option Plan (Tab" sheetId="43" state="visible" r:id="rId43"/>
    <sheet xmlns:r="http://schemas.openxmlformats.org/officeDocument/2006/relationships" name="Other Income_(Expenses) (Tables" sheetId="44" state="visible" r:id="rId44"/>
    <sheet xmlns:r="http://schemas.openxmlformats.org/officeDocument/2006/relationships" name="Earnings Per Share (Tables)" sheetId="45" state="visible" r:id="rId45"/>
    <sheet xmlns:r="http://schemas.openxmlformats.org/officeDocument/2006/relationships" name="Related Parties Balances and _2" sheetId="46" state="visible" r:id="rId46"/>
    <sheet xmlns:r="http://schemas.openxmlformats.org/officeDocument/2006/relationships" name="Segment Information (Tables)" sheetId="47" state="visible" r:id="rId47"/>
    <sheet xmlns:r="http://schemas.openxmlformats.org/officeDocument/2006/relationships" name="Commitments (Tables)" sheetId="48" state="visible" r:id="rId48"/>
    <sheet xmlns:r="http://schemas.openxmlformats.org/officeDocument/2006/relationships" name="Acquisitions (Tables)" sheetId="49" state="visible" r:id="rId49"/>
    <sheet xmlns:r="http://schemas.openxmlformats.org/officeDocument/2006/relationships" name="Description of Business (Detail"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Recent Accounting Pronounceme_2"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Equipment (Details)" sheetId="58" state="visible" r:id="rId58"/>
    <sheet xmlns:r="http://schemas.openxmlformats.org/officeDocument/2006/relationships" name="Equipment (Details Textual)" sheetId="59" state="visible" r:id="rId59"/>
    <sheet xmlns:r="http://schemas.openxmlformats.org/officeDocument/2006/relationships" name="Intangible Assets (Details)" sheetId="60" state="visible" r:id="rId60"/>
    <sheet xmlns:r="http://schemas.openxmlformats.org/officeDocument/2006/relationships" name="Intangible Assets (Details 1)" sheetId="61" state="visible" r:id="rId61"/>
    <sheet xmlns:r="http://schemas.openxmlformats.org/officeDocument/2006/relationships" name="Intangible Assets (Details Text" sheetId="62" state="visible" r:id="rId62"/>
    <sheet xmlns:r="http://schemas.openxmlformats.org/officeDocument/2006/relationships" name="Accounts Receivables and Allo_3" sheetId="63" state="visible" r:id="rId63"/>
    <sheet xmlns:r="http://schemas.openxmlformats.org/officeDocument/2006/relationships" name="Accounts Receivables and Allo_4" sheetId="64" state="visible" r:id="rId64"/>
    <sheet xmlns:r="http://schemas.openxmlformats.org/officeDocument/2006/relationships" name="Accounts Receivables and Allo_5" sheetId="65" state="visible" r:id="rId65"/>
    <sheet xmlns:r="http://schemas.openxmlformats.org/officeDocument/2006/relationships" name="Prepaid Expenses and Other Cu_3" sheetId="66" state="visible" r:id="rId66"/>
    <sheet xmlns:r="http://schemas.openxmlformats.org/officeDocument/2006/relationships" name="Prepaid Expenses and Other Cu_4" sheetId="67" state="visible" r:id="rId67"/>
    <sheet xmlns:r="http://schemas.openxmlformats.org/officeDocument/2006/relationships" name="Prepaid Expenses and Other Cu_5" sheetId="68" state="visible" r:id="rId68"/>
    <sheet xmlns:r="http://schemas.openxmlformats.org/officeDocument/2006/relationships" name="Borrowings (Details)" sheetId="69" state="visible" r:id="rId69"/>
    <sheet xmlns:r="http://schemas.openxmlformats.org/officeDocument/2006/relationships" name="Accrued Expenses and Other Li_3"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Retirement Benefit Obligation_3" sheetId="74" state="visible" r:id="rId74"/>
    <sheet xmlns:r="http://schemas.openxmlformats.org/officeDocument/2006/relationships" name="Retirement Benefit Obligation_4" sheetId="75" state="visible" r:id="rId75"/>
    <sheet xmlns:r="http://schemas.openxmlformats.org/officeDocument/2006/relationships" name="Retirement Benefit Obligation_5" sheetId="76" state="visible" r:id="rId76"/>
    <sheet xmlns:r="http://schemas.openxmlformats.org/officeDocument/2006/relationships" name="Retirement Benefit Obligation_6" sheetId="77" state="visible" r:id="rId77"/>
    <sheet xmlns:r="http://schemas.openxmlformats.org/officeDocument/2006/relationships" name="Retirement Benefit Obligation_7" sheetId="78" state="visible" r:id="rId78"/>
    <sheet xmlns:r="http://schemas.openxmlformats.org/officeDocument/2006/relationships" name="Retirement Benefit Obligation_8" sheetId="79" state="visible" r:id="rId79"/>
    <sheet xmlns:r="http://schemas.openxmlformats.org/officeDocument/2006/relationships" name="Retirement Benefit Obligation_9" sheetId="80" state="visible" r:id="rId80"/>
    <sheet xmlns:r="http://schemas.openxmlformats.org/officeDocument/2006/relationships" name="Accumulated Other Comprehensi_3" sheetId="81" state="visible" r:id="rId81"/>
    <sheet xmlns:r="http://schemas.openxmlformats.org/officeDocument/2006/relationships" name="Income Taxes (Details)" sheetId="82" state="visible" r:id="rId82"/>
    <sheet xmlns:r="http://schemas.openxmlformats.org/officeDocument/2006/relationships" name="Income Taxes (Details 1)" sheetId="83" state="visible" r:id="rId83"/>
    <sheet xmlns:r="http://schemas.openxmlformats.org/officeDocument/2006/relationships" name="Income Taxes (Details 2)" sheetId="84" state="visible" r:id="rId84"/>
    <sheet xmlns:r="http://schemas.openxmlformats.org/officeDocument/2006/relationships" name="Income Taxes (Details 3)" sheetId="85" state="visible" r:id="rId85"/>
    <sheet xmlns:r="http://schemas.openxmlformats.org/officeDocument/2006/relationships" name="Income Taxes (Details 4)" sheetId="86" state="visible" r:id="rId86"/>
    <sheet xmlns:r="http://schemas.openxmlformats.org/officeDocument/2006/relationships" name="Income Taxes (Details Textual)" sheetId="87" state="visible" r:id="rId87"/>
    <sheet xmlns:r="http://schemas.openxmlformats.org/officeDocument/2006/relationships" name="Employee Stock Option Plan (Det" sheetId="88" state="visible" r:id="rId88"/>
    <sheet xmlns:r="http://schemas.openxmlformats.org/officeDocument/2006/relationships" name="Employee Stock Option Plan (D_2" sheetId="89" state="visible" r:id="rId89"/>
    <sheet xmlns:r="http://schemas.openxmlformats.org/officeDocument/2006/relationships" name="Employee Stock Option Plan (D_3" sheetId="90" state="visible" r:id="rId90"/>
    <sheet xmlns:r="http://schemas.openxmlformats.org/officeDocument/2006/relationships" name="Employee Stock Option Plan (D_4" sheetId="91" state="visible" r:id="rId91"/>
    <sheet xmlns:r="http://schemas.openxmlformats.org/officeDocument/2006/relationships" name="Employee Stock Option Plan (D_5" sheetId="92" state="visible" r:id="rId92"/>
    <sheet xmlns:r="http://schemas.openxmlformats.org/officeDocument/2006/relationships" name="Employee Stock Option Plan (D_6" sheetId="93" state="visible" r:id="rId93"/>
    <sheet xmlns:r="http://schemas.openxmlformats.org/officeDocument/2006/relationships" name="Employee Stock Option Plan (D_7" sheetId="94" state="visible" r:id="rId94"/>
    <sheet xmlns:r="http://schemas.openxmlformats.org/officeDocument/2006/relationships" name="Employee Stock Option Plan (D_8" sheetId="95" state="visible" r:id="rId95"/>
    <sheet xmlns:r="http://schemas.openxmlformats.org/officeDocument/2006/relationships" name="Employee Stock Option Plan (D_9" sheetId="96" state="visible" r:id="rId96"/>
    <sheet xmlns:r="http://schemas.openxmlformats.org/officeDocument/2006/relationships" name="Employee Stock Option Plan (_10" sheetId="97" state="visible" r:id="rId97"/>
    <sheet xmlns:r="http://schemas.openxmlformats.org/officeDocument/2006/relationships" name="Employee Stock Option Plan (_11" sheetId="98" state="visible" r:id="rId98"/>
    <sheet xmlns:r="http://schemas.openxmlformats.org/officeDocument/2006/relationships" name="Employee Stock Option Plan (_12" sheetId="99" state="visible" r:id="rId99"/>
    <sheet xmlns:r="http://schemas.openxmlformats.org/officeDocument/2006/relationships" name="Employee Stock Option Plan (_13" sheetId="100" state="visible" r:id="rId100"/>
    <sheet xmlns:r="http://schemas.openxmlformats.org/officeDocument/2006/relationships" name="Employee Stock Option Plan (_14" sheetId="101" state="visible" r:id="rId101"/>
    <sheet xmlns:r="http://schemas.openxmlformats.org/officeDocument/2006/relationships" name="Other Income_(Expenses) (Detail" sheetId="102" state="visible" r:id="rId102"/>
    <sheet xmlns:r="http://schemas.openxmlformats.org/officeDocument/2006/relationships" name="Earnings Per Share (Details)" sheetId="103" state="visible" r:id="rId103"/>
    <sheet xmlns:r="http://schemas.openxmlformats.org/officeDocument/2006/relationships" name="Earnings Per Share (Details Tex" sheetId="104" state="visible" r:id="rId104"/>
    <sheet xmlns:r="http://schemas.openxmlformats.org/officeDocument/2006/relationships" name="Related Parties Balances and _3" sheetId="105" state="visible" r:id="rId105"/>
    <sheet xmlns:r="http://schemas.openxmlformats.org/officeDocument/2006/relationships" name="Related Parties Balances and _4" sheetId="106" state="visible" r:id="rId106"/>
    <sheet xmlns:r="http://schemas.openxmlformats.org/officeDocument/2006/relationships" name="Related Parties Balances and _5" sheetId="107" state="visible" r:id="rId107"/>
    <sheet xmlns:r="http://schemas.openxmlformats.org/officeDocument/2006/relationships" name="Related Parties Balances and _6" sheetId="108" state="visible" r:id="rId108"/>
    <sheet xmlns:r="http://schemas.openxmlformats.org/officeDocument/2006/relationships" name="Related Parties Balances and _7" sheetId="109" state="visible" r:id="rId109"/>
    <sheet xmlns:r="http://schemas.openxmlformats.org/officeDocument/2006/relationships" name="Segment Information (Details)" sheetId="110" state="visible" r:id="rId110"/>
    <sheet xmlns:r="http://schemas.openxmlformats.org/officeDocument/2006/relationships" name="Segment Information (Details 1)" sheetId="111" state="visible" r:id="rId111"/>
    <sheet xmlns:r="http://schemas.openxmlformats.org/officeDocument/2006/relationships" name="Segment Information (Details 2)" sheetId="112" state="visible" r:id="rId112"/>
    <sheet xmlns:r="http://schemas.openxmlformats.org/officeDocument/2006/relationships" name="Segment Information (Details 3)" sheetId="113" state="visible" r:id="rId113"/>
    <sheet xmlns:r="http://schemas.openxmlformats.org/officeDocument/2006/relationships" name="Segment Information (Detail Tex" sheetId="114" state="visible" r:id="rId114"/>
    <sheet xmlns:r="http://schemas.openxmlformats.org/officeDocument/2006/relationships" name="Commitments (Details)" sheetId="115" state="visible" r:id="rId115"/>
    <sheet xmlns:r="http://schemas.openxmlformats.org/officeDocument/2006/relationships" name="Commitments (Details 1)" sheetId="116" state="visible" r:id="rId116"/>
    <sheet xmlns:r="http://schemas.openxmlformats.org/officeDocument/2006/relationships" name="Commitments (Details 2)" sheetId="117" state="visible" r:id="rId117"/>
    <sheet xmlns:r="http://schemas.openxmlformats.org/officeDocument/2006/relationships" name="Commitments (Details Textual)" sheetId="118" state="visible" r:id="rId118"/>
    <sheet xmlns:r="http://schemas.openxmlformats.org/officeDocument/2006/relationships" name="Acquisitions (Details)" sheetId="119" state="visible" r:id="rId119"/>
    <sheet xmlns:r="http://schemas.openxmlformats.org/officeDocument/2006/relationships" name="Acquisitions (Details 1)" sheetId="120" state="visible" r:id="rId120"/>
    <sheet xmlns:r="http://schemas.openxmlformats.org/officeDocument/2006/relationships" name="Acquisitions (Details 2)" sheetId="121" state="visible" r:id="rId121"/>
    <sheet xmlns:r="http://schemas.openxmlformats.org/officeDocument/2006/relationships" name="Acquisitions (Details Textual)" sheetId="122" state="visible" r:id="rId122"/>
    <sheet xmlns:r="http://schemas.openxmlformats.org/officeDocument/2006/relationships" name="Non-Controlling Interest (Detai" sheetId="123" state="visible" r:id="rId123"/>
    <sheet xmlns:r="http://schemas.openxmlformats.org/officeDocument/2006/relationships" name="Subsequent Events (Details)" sheetId="124" state="visible" r:id="rId1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n. 25, 2020</t>
        </is>
      </c>
      <c r="D2" s="2" t="inlineStr">
        <is>
          <t>Sep. 30, 2019</t>
        </is>
      </c>
    </row>
    <row r="3">
      <c r="A3" s="3" t="inlineStr">
        <is>
          <t>Document and Entity Information [Abstract]</t>
        </is>
      </c>
    </row>
    <row r="4">
      <c r="A4" s="4" t="inlineStr">
        <is>
          <t>Entity Registrant Name</t>
        </is>
      </c>
      <c r="B4" s="4" t="inlineStr">
        <is>
          <t>Majesco</t>
        </is>
      </c>
    </row>
    <row r="5">
      <c r="A5" s="4" t="inlineStr">
        <is>
          <t>Entity Central Index Key</t>
        </is>
      </c>
      <c r="B5" s="4" t="inlineStr">
        <is>
          <t>0001626853</t>
        </is>
      </c>
    </row>
    <row r="6">
      <c r="A6" s="4" t="inlineStr">
        <is>
          <t>Amendment Flag</t>
        </is>
      </c>
      <c r="B6" s="4" t="inlineStr">
        <is>
          <t>false</t>
        </is>
      </c>
    </row>
    <row r="7">
      <c r="A7" s="4" t="inlineStr">
        <is>
          <t>Current Fiscal Year End Date</t>
        </is>
      </c>
      <c r="B7" s="4" t="inlineStr">
        <is>
          <t>--03-31</t>
        </is>
      </c>
    </row>
    <row r="8">
      <c r="A8" s="4" t="inlineStr">
        <is>
          <t>Document Type</t>
        </is>
      </c>
      <c r="B8" s="4" t="inlineStr">
        <is>
          <t>10-K</t>
        </is>
      </c>
    </row>
    <row r="9">
      <c r="A9" s="4" t="inlineStr">
        <is>
          <t>Document Period End Date</t>
        </is>
      </c>
      <c r="B9" s="4" t="inlineStr">
        <is>
          <t>Mar. 31,
		2020</t>
        </is>
      </c>
    </row>
    <row r="10">
      <c r="A10" s="4" t="inlineStr">
        <is>
          <t>Document Fiscal Period Focus</t>
        </is>
      </c>
      <c r="B10" s="4" t="inlineStr">
        <is>
          <t>FY</t>
        </is>
      </c>
    </row>
    <row r="11">
      <c r="A11" s="4" t="inlineStr">
        <is>
          <t>Document Fiscal Year Focus</t>
        </is>
      </c>
      <c r="B11" s="4" t="inlineStr">
        <is>
          <t>202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File Number</t>
        </is>
      </c>
      <c r="B21" s="4" t="inlineStr">
        <is>
          <t>001-37466</t>
        </is>
      </c>
    </row>
    <row r="22">
      <c r="A22" s="4" t="inlineStr">
        <is>
          <t>Entity Incorporation State Country Code</t>
        </is>
      </c>
      <c r="B22" s="4" t="inlineStr">
        <is>
          <t>CA</t>
        </is>
      </c>
    </row>
    <row r="23">
      <c r="A23" s="4" t="inlineStr">
        <is>
          <t>Entity Public Float</t>
        </is>
      </c>
      <c r="D23" s="5" t="n">
        <v>62683162</v>
      </c>
    </row>
    <row r="24">
      <c r="A24" s="4" t="inlineStr">
        <is>
          <t>Entity Common Stock, Shares Outstanding</t>
        </is>
      </c>
      <c r="C24" s="6" t="n">
        <v>432946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Mar. 31, 2020</t>
        </is>
      </c>
    </row>
    <row r="3">
      <c r="A3" s="3" t="inlineStr">
        <is>
          <t>New Accounting Pronouncements and Changes in Accounting Principles [Abstract]</t>
        </is>
      </c>
    </row>
    <row r="4">
      <c r="A4" s="4" t="inlineStr">
        <is>
          <t>RECENT ACCOUNTING PRONOUNCEMENTS</t>
        </is>
      </c>
      <c r="B4" s="4" t="inlineStr">
        <is>
          <t>3 RECENT
ACCOUNTING PRONOUNCEMENTS Recently
Issued Accounting Standards Accounting
for Leases (Topic 842) In
February 2016, the Financial Accounting Standards Board ("FASB") issued Accounting Standards Update ("ASU")
2016-02, Leases ("ASU 2016-02"). ASU 2016-02 supersedes the lease guidance under FASB ASC Topic 840, Leases, resulting
in the creation of FASB ASC Topic 842, Leases. ASU 2016-02 requires a lessee to recognize in the statement of financial position
a liability to make lease payments (the lease liability) and a right-of-use ("ROU") asset representing its right to
use the underlying asset for the lease term from operating leases. For leases with a term of 12 months or less, a lessee is permitted
to make an accounting policy election by class of underlying asset not to recognize lease assets and lease liabilities. In transition,
lessees and lessors were originally required to recognize and measure leases at the beginning of the earliest period presented
using a modified retrospective approach. In July 2018, FASB issued ASU No. 2018-11, Targeted Improvements. This update still requires
modified retrospective transition; however, it adds the option to initially apply the new standard at the adoption date and recognize
a cumulative-effect adjustment in the current period instead of at the beginning of the earliest period presented. Under this
option, comparative periods presented in the financial statements in which the new lease standard is adopted will continue to
be presented in accordance with prior guidance. The Company has adopted the new accounting standard using the modified retrospective
alternative effective April 1, 2019. The
adoption of the new standard had a material effect on the Company's financial statements, with the most significant effects
of adoption relating to (1) the recognition of new ROU assets and lease liabilities on its balance sheet for real estate operating
leases; and (2) providing significant new disclosures about its leasing activities. Upon adoption, the Company recognized operating
lease liabilities of approximately $5,882 based on the present value of the remaining minimum rental payments for existing operating
leases. The Company also recognized corresponding ROU assets of approximately $5,882. There was no impact to stockholders'
equity from the adoption. Financial
Instruments – Credit Losses (Topic 326) In
June 2016, the FASB issued ASU No. 2016-13, Financial Instruments - Credit Losses (Topic 326) ("ASU No. 2016-13").
ASU No. 2016-13 revises the methodology for measuring credit losses on financial instruments and the timing of when such
losses are recorded. ASU No. 2016-13 will be effective for the Company in the first quarter of fiscal year 2021, with early adoption
permitted, and is to be applied using a modified retrospective approach. Based on its current assessment, the Company does not
expect the adoption of this update to have a material impact on its consolidated financial statements. Simplifying
the Test for Goodwill Impairment (Topic 350) In
January 2017, the FASB issued ASU No. 2017-04, "Intangibles — Goodwill and Other (Topic 350): Simplifying the Test
for Goodwill Impairment," which removes the requirement for an entity to calculate the implied fair value of goodwill (as
part of step 2 of the current goodwill impairment test) in measuring a goodwill impairment loss. The standard will be effective
for the Company beginning April 1, 2020. Early adoption is permitted for interim or annual goodwill impairment tests performed
on testing dates after January 1, 2017. Based on its current assessment, the Company does not expect the adoption of this update
to have a material impact on its consolidated financial statements. Income
Statement, Reporting Comprehensive Income (Topic 220): Reclassification of Certain Effects from Accumulated Other Comprehensive
Income In
February 2018, the FASB issued ASU No. 2018-02, "Income Statement, Reporting Comprehensive Income (Topic 220): Reclassification
of Certain Effects from Accumulated Other Comprehensive Income" ("ASU 2018-02"), which allows a reclassification
of stranded tax effects from accumulated other comprehensive income to retained earnings, as a result of the Tax Cuts and Jobs
Act of 2017. ASU 2018-02 is effective for fiscal years, and interim periods within those years, beginning after December 15, 2018,
with early adoption permitted. The adoption to this pronouncement did not have a material impact on our Consolidated Financial
Statements. Compensation
— Stock Compensation (Topic 718) In
June 2018, the FASB issued ASU No. 2018-07, "Compensation — Stock Compensation (Topic 718), Improvements
to Nonemployee Share-Based Payment Accounting" ("ASU 2018-07"), which aligns the measurement and classification
guidance for share-based payments to nonemployees with that for employees, with certain exceptions. It expands the scope of ASC
718 to include share-based payments granted to nonemployees in exchange for goods or services used or consumed in the entity's
own operations and supersedes the guidance in ASC 505-50. The ASU retains the existing cost attribution guidance, which requires
entities to recognize compensation cost for nonemployee awards in the same period and in the same manner (i.e., capitalize or
expense) they would if they paid cash for the goods or services, but it moves the guidance to ASC 718. The new standard became
effective for the Company beginning with the first quarter of fiscal 2020. The adoption of this guidance did not have a material
impact on the Company's consolidated financial statements. Codification
Improvements ("ASU 2018-09") In
July 2018, the FASB issued ASU 2018-09 – Codification Improvements ("ASU 2018-09"),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A majority of the amendments in ASU 2018-09 became effective
for the Company beginning with the first quarter of fiscal 2020. The adoption of this guidance did not have a material impact
on the Company's consolidated financial statements. Disclosure
Framework (Topic 820) – Changes to the Disclosure Requirements for Fair Value Measurement In
August 2018, the FASB issued ASU No. 2018-13, Disclosure Framework - Changes to the Disclosure Requirements for Fair Value
Measurement ("ASU 2018-13") ,
which amends ASC 820, Fair Value Measurement. ASU 2018-13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currently evaluating the impact of adopting ASU 2018-13 on its consolidated financial statements. Emerging
growth company We
are an "emerging growth company" and "smaller reporting company" under the federal securities laws and
are subject to reduced public company reporting requirements. We will remain an emerging growth company until the earliest of
(a) the last day of the first fiscal year in which our annual gross revenues exceed $1.07 billion, (b) the date that we become
a "large accelerated filer" as defined in Rule 12b-2 under the Exchange Act, which would occur if the market value
of our shares that are held by non-affiliates exceeds $700 million as of the last business day of our most recently completed
second fiscal quarter, (c) the date on which we have issued more than $1.0 billion in nonconvertible debt securities during the
preceding three-year period and (d) the last day of our fiscal year containing the fifth anniversary of the date on which shares
of our common stock were offered in connection with the completion of our merger with Cover-All, or March 31, 2021. Section 107
of the Jumpstart Our Business Startups Act provides that an emerging growth company can take advantage of the extended transition
period provided in Section 7(a)(2)(B) of the Securities Act of 1933, as amended, for complying with new or revised accounting
standards. In other words, an emerging growth company can delay the adoption of certain accounting standards until those standards
would otherwise apply to private companies. We have taken advantage of the extended transition period for complying with new or
revised accounting standards. As a result, our financial statements may not be comparable to those of companies that comply with
public company effective dates for complying with new or revised accounting standar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Stock Option Plan (Details 12) - USD ($) $ in Thousands</t>
        </is>
      </c>
      <c r="B1" s="2" t="inlineStr">
        <is>
          <t>12 Months Ended</t>
        </is>
      </c>
    </row>
    <row r="2">
      <c r="B2" s="2" t="inlineStr">
        <is>
          <t>Mar. 31, 2020</t>
        </is>
      </c>
      <c r="C2" s="2" t="inlineStr">
        <is>
          <t>Mar. 31, 2019</t>
        </is>
      </c>
    </row>
    <row r="3">
      <c r="A3" s="3" t="inlineStr">
        <is>
          <t>Share-based Payment Arrangement, Expensed and Capitalized, Amount [Line Items]</t>
        </is>
      </c>
    </row>
    <row r="4">
      <c r="A4" s="4" t="inlineStr">
        <is>
          <t>Total employee stock option plans expenses</t>
        </is>
      </c>
      <c r="B4" s="5" t="n">
        <v>2885</v>
      </c>
      <c r="C4" s="5" t="n">
        <v>2941</v>
      </c>
    </row>
    <row r="5">
      <c r="A5" s="4" t="inlineStr">
        <is>
          <t>Cost of revenue [Member]</t>
        </is>
      </c>
    </row>
    <row r="6">
      <c r="A6" s="3" t="inlineStr">
        <is>
          <t>Share-based Payment Arrangement, Expensed and Capitalized, Amount [Line Items]</t>
        </is>
      </c>
    </row>
    <row r="7">
      <c r="A7" s="4" t="inlineStr">
        <is>
          <t>Total employee stock option plans expenses</t>
        </is>
      </c>
      <c r="B7" s="6" t="n">
        <v>237</v>
      </c>
      <c r="C7" s="6" t="n">
        <v>255</v>
      </c>
    </row>
    <row r="8">
      <c r="A8" s="4" t="inlineStr">
        <is>
          <t>Research and development expenses [Member]</t>
        </is>
      </c>
    </row>
    <row r="9">
      <c r="A9" s="3" t="inlineStr">
        <is>
          <t>Share-based Payment Arrangement, Expensed and Capitalized, Amount [Line Items]</t>
        </is>
      </c>
    </row>
    <row r="10">
      <c r="A10" s="4" t="inlineStr">
        <is>
          <t>Total employee stock option plans expenses</t>
        </is>
      </c>
      <c r="B10" s="6" t="n">
        <v>73</v>
      </c>
      <c r="C10" s="6" t="n">
        <v>233</v>
      </c>
    </row>
    <row r="11">
      <c r="A11" s="4" t="inlineStr">
        <is>
          <t>Selling, general and administrative expenses [Member]</t>
        </is>
      </c>
    </row>
    <row r="12">
      <c r="A12" s="3" t="inlineStr">
        <is>
          <t>Share-based Payment Arrangement, Expensed and Capitalized, Amount [Line Items]</t>
        </is>
      </c>
    </row>
    <row r="13">
      <c r="A13" s="4" t="inlineStr">
        <is>
          <t>Total employee stock option plans expenses</t>
        </is>
      </c>
      <c r="B13" s="5" t="n">
        <v>2575</v>
      </c>
      <c r="C13" s="5" t="n">
        <v>245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80" customWidth="1" min="3" max="3"/>
    <col width="37" customWidth="1" min="4" max="4"/>
    <col width="30" customWidth="1" min="5" max="5"/>
    <col width="20" customWidth="1" min="6" max="6"/>
    <col width="30" customWidth="1" min="7" max="7"/>
  </cols>
  <sheetData>
    <row r="1">
      <c r="A1" s="1" t="inlineStr">
        <is>
          <t>Employee Stock Option Plan (Details Textual) $ / shares in Units, $ in Thousands</t>
        </is>
      </c>
      <c r="B1" s="2" t="inlineStr">
        <is>
          <t>May 09, 2018shares</t>
        </is>
      </c>
      <c r="C1" s="2" t="inlineStr">
        <is>
          <t>Mar. 31, 2020USD ($)$ / sharesshares</t>
        </is>
      </c>
      <c r="D1" s="2" t="inlineStr">
        <is>
          <t>Mar. 31, 2019USD ($)$ / sharesshares</t>
        </is>
      </c>
      <c r="E1" s="2" t="inlineStr">
        <is>
          <t>Mar. 31, 2018$ / sharesshares</t>
        </is>
      </c>
      <c r="F1" s="2" t="inlineStr">
        <is>
          <t>Mar. 31, 2017shares</t>
        </is>
      </c>
      <c r="G1" s="2" t="inlineStr">
        <is>
          <t>Sep. 01, 2015$ / sharesshares</t>
        </is>
      </c>
    </row>
    <row r="2">
      <c r="A2" s="3" t="inlineStr">
        <is>
          <t>Share-based Compensation Arrangement by Share-based Payment Award [Line Items]</t>
        </is>
      </c>
    </row>
    <row r="3">
      <c r="A3" s="4" t="inlineStr">
        <is>
          <t>Stock based compensation expense | $</t>
        </is>
      </c>
      <c r="C3" s="5" t="n">
        <v>2885</v>
      </c>
      <c r="D3" s="5" t="n">
        <v>2941</v>
      </c>
    </row>
    <row r="4">
      <c r="A4" s="4" t="inlineStr">
        <is>
          <t>Employee stock purchase plan, description</t>
        </is>
      </c>
      <c r="C4" s="4" t="inlineStr">
        <is>
          <t>The common stock is offered to employees at a 15% discount to the closing price at the end of a quarter. The total number of shares available for purchase under the ESPP is 2,000,000. The ESPP Plan became effective January 1, 2016. As of March 31, 2020 and 2019 we had issued and sold 155,580 and 123,213 shares under the ESPP, respectively.</t>
        </is>
      </c>
    </row>
    <row r="5">
      <c r="A5" s="4" t="inlineStr">
        <is>
          <t>Employee Stock Option Scheme Of Majesco Limited [Member]</t>
        </is>
      </c>
    </row>
    <row r="6">
      <c r="A6" s="3" t="inlineStr">
        <is>
          <t>Share-based Compensation Arrangement by Share-based Payment Award [Line Items]</t>
        </is>
      </c>
    </row>
    <row r="7">
      <c r="A7" s="4" t="inlineStr">
        <is>
          <t>Number of shares granted</t>
        </is>
      </c>
      <c r="C7" s="6" t="n">
        <v>49000</v>
      </c>
      <c r="D7" s="6" t="n">
        <v>111000</v>
      </c>
    </row>
    <row r="8">
      <c r="A8" s="4" t="inlineStr">
        <is>
          <t>Majesco 2015 Equity Incentive Plan [Member]</t>
        </is>
      </c>
    </row>
    <row r="9">
      <c r="A9" s="3" t="inlineStr">
        <is>
          <t>Share-based Compensation Arrangement by Share-based Payment Award [Line Items]</t>
        </is>
      </c>
    </row>
    <row r="10">
      <c r="A10" s="4" t="inlineStr">
        <is>
          <t>Stock based compensation expense | $</t>
        </is>
      </c>
      <c r="C10" s="5" t="n">
        <v>2941</v>
      </c>
    </row>
    <row r="11">
      <c r="A11" s="4" t="inlineStr">
        <is>
          <t>Number of shares may be granted by Board of Directors</t>
        </is>
      </c>
      <c r="B11" s="6" t="n">
        <v>3877263</v>
      </c>
    </row>
    <row r="12">
      <c r="A12" s="4" t="inlineStr">
        <is>
          <t>Number of shares available for grant</t>
        </is>
      </c>
      <c r="C12" s="6" t="n">
        <v>1988775</v>
      </c>
    </row>
    <row r="13">
      <c r="A13" s="4" t="inlineStr">
        <is>
          <t>Unrecognized compensation cost | $</t>
        </is>
      </c>
      <c r="C13" s="5" t="n">
        <v>3993</v>
      </c>
    </row>
    <row r="14">
      <c r="A14" s="4" t="inlineStr">
        <is>
          <t>Weighted-average period of unrecognized compensation cost</t>
        </is>
      </c>
      <c r="C14" s="4" t="inlineStr">
        <is>
          <t>1 year 6 months 10 days</t>
        </is>
      </c>
    </row>
    <row r="15">
      <c r="A15" s="4" t="inlineStr">
        <is>
          <t>Number of shares granted</t>
        </is>
      </c>
      <c r="C15" s="6" t="n">
        <v>160000</v>
      </c>
      <c r="D15" s="6" t="n">
        <v>370890</v>
      </c>
    </row>
    <row r="16">
      <c r="A16" s="4" t="inlineStr">
        <is>
          <t>Weighted average grant date fair values of options granted | $ / shares</t>
        </is>
      </c>
      <c r="D16" s="8" t="n">
        <v>3.09</v>
      </c>
    </row>
    <row r="17">
      <c r="A17" s="4" t="inlineStr">
        <is>
          <t>Equity incentive plan, description</t>
        </is>
      </c>
      <c r="B17" s="4" t="inlineStr">
        <is>
          <t>On May 9, 2018, the Board of Directors of Majesco approved an increase of 2,000,000 shares to be available for issuance under the 2015 Plan thereby increasing the number of shares available under such plan from 3,877,263 shares to 5,877,263 shares. This increase was approved by the shareholders of Majesco at the 2018 annual meeting of shareholders. Under the 2015 Plan, options, restricted stock and other equity incentive awards with respect to up to 5,877,263 shares may be granted by the Compensation Committee of the Board of Directors to our employees, consultants and directors at an exercise or grant price determined by the Compensation Committee of the Board of Directors on the date of grant.</t>
        </is>
      </c>
    </row>
    <row r="18">
      <c r="A18" s="4" t="inlineStr">
        <is>
          <t>Employee Stock Option [Member] | Employee Stock Option Scheme Of Majesco Limited [Member]</t>
        </is>
      </c>
    </row>
    <row r="19">
      <c r="A19" s="3" t="inlineStr">
        <is>
          <t>Share-based Compensation Arrangement by Share-based Payment Award [Line Items]</t>
        </is>
      </c>
    </row>
    <row r="20">
      <c r="A20" s="4" t="inlineStr">
        <is>
          <t>Unrecognized compensation cost | $</t>
        </is>
      </c>
      <c r="C20" s="5" t="n">
        <v>166</v>
      </c>
    </row>
    <row r="21">
      <c r="A21" s="4" t="inlineStr">
        <is>
          <t>Weighted-average period of unrecognized compensation cost</t>
        </is>
      </c>
      <c r="C21" s="4" t="inlineStr">
        <is>
          <t>1 year 9 months 29 days</t>
        </is>
      </c>
    </row>
    <row r="22">
      <c r="A22" s="4" t="inlineStr">
        <is>
          <t>Weighted average remaining contractual life of options expected to vest</t>
        </is>
      </c>
      <c r="C22" s="4" t="inlineStr">
        <is>
          <t>8 years 10 months 3 days</t>
        </is>
      </c>
    </row>
    <row r="23">
      <c r="A23" s="4" t="inlineStr">
        <is>
          <t>Foreign currency exchange rate translation</t>
        </is>
      </c>
      <c r="C23" s="10" t="n">
        <v>75.31999999999999</v>
      </c>
      <c r="D23" s="10" t="n">
        <v>69.09999999999999</v>
      </c>
    </row>
    <row r="24">
      <c r="A24" s="4" t="inlineStr">
        <is>
          <t>Weighted average grant date fair values of options granted | $ / shares</t>
        </is>
      </c>
      <c r="C24" s="8" t="n">
        <v>3.37</v>
      </c>
      <c r="D24" s="8" t="n">
        <v>4.8</v>
      </c>
      <c r="E24" s="8" t="n">
        <v>2.7</v>
      </c>
    </row>
    <row r="25">
      <c r="A25" s="4" t="inlineStr">
        <is>
          <t>Weighted average grant date fair value of vested options | $ / shares</t>
        </is>
      </c>
      <c r="C25" s="8" t="n">
        <v>1.81</v>
      </c>
      <c r="D25" s="8" t="n">
        <v>1.8</v>
      </c>
    </row>
    <row r="26">
      <c r="A26" s="4" t="inlineStr">
        <is>
          <t>Aggregate intrinsic value of options, description</t>
        </is>
      </c>
      <c r="C26" s="4" t="inlineStr">
        <is>
          <t>The Aggregate Intrinsic Value of options outstanding is $59,280.84 and options exercisable is $59,280.84 as of March 31, 2020.</t>
        </is>
      </c>
    </row>
    <row r="27">
      <c r="A27" s="4" t="inlineStr">
        <is>
          <t>Warrant [Member]</t>
        </is>
      </c>
    </row>
    <row r="28">
      <c r="A28" s="3" t="inlineStr">
        <is>
          <t>Share-based Compensation Arrangement by Share-based Payment Award [Line Items]</t>
        </is>
      </c>
    </row>
    <row r="29">
      <c r="A29" s="4" t="inlineStr">
        <is>
          <t>Number of warrants outstanding</t>
        </is>
      </c>
      <c r="C29" s="6" t="n">
        <v>25000</v>
      </c>
      <c r="D29" s="6" t="n">
        <v>25000</v>
      </c>
      <c r="E29" s="6" t="n">
        <v>25000</v>
      </c>
      <c r="F29" s="6" t="n">
        <v>334064</v>
      </c>
    </row>
    <row r="30">
      <c r="A30" s="4" t="inlineStr">
        <is>
          <t>Warrant [Member] | Maxim Partners Llc [Member]</t>
        </is>
      </c>
    </row>
    <row r="31">
      <c r="A31" s="3" t="inlineStr">
        <is>
          <t>Share-based Compensation Arrangement by Share-based Payment Award [Line Items]</t>
        </is>
      </c>
    </row>
    <row r="32">
      <c r="A32" s="4" t="inlineStr">
        <is>
          <t>Number of warrants to purchase common stock</t>
        </is>
      </c>
      <c r="G32" s="6" t="n">
        <v>25000</v>
      </c>
    </row>
    <row r="33">
      <c r="A33" s="4" t="inlineStr">
        <is>
          <t>Exercise price of warrants | $ / shares</t>
        </is>
      </c>
      <c r="G33" s="5" t="n">
        <v>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Income/(Expenses) (Details) - USD ($) $ in Thousands</t>
        </is>
      </c>
      <c r="B1" s="2" t="inlineStr">
        <is>
          <t>12 Months Ended</t>
        </is>
      </c>
    </row>
    <row r="2">
      <c r="B2" s="2" t="inlineStr">
        <is>
          <t>Mar. 31, 2020</t>
        </is>
      </c>
      <c r="C2" s="2" t="inlineStr">
        <is>
          <t>Mar. 31, 2019</t>
        </is>
      </c>
    </row>
    <row r="3">
      <c r="A3" s="3" t="inlineStr">
        <is>
          <t>Other Income and Expenses [Abstract]</t>
        </is>
      </c>
    </row>
    <row r="4">
      <c r="A4" s="4" t="inlineStr">
        <is>
          <t>Foreign exchange gain</t>
        </is>
      </c>
      <c r="B4" s="5" t="n">
        <v>813</v>
      </c>
      <c r="C4" s="5" t="n">
        <v>324</v>
      </c>
    </row>
    <row r="5">
      <c r="A5" s="4" t="inlineStr">
        <is>
          <t>Other finance charges</t>
        </is>
      </c>
      <c r="B5" s="4" t="inlineStr">
        <is>
          <t xml:space="preserve"> </t>
        </is>
      </c>
      <c r="C5" s="6" t="n">
        <v>-121</v>
      </c>
    </row>
    <row r="6">
      <c r="A6" s="4" t="inlineStr">
        <is>
          <t>Profit on sale of investment</t>
        </is>
      </c>
      <c r="B6" s="6" t="n">
        <v>97</v>
      </c>
      <c r="C6" s="6" t="n">
        <v>146</v>
      </c>
    </row>
    <row r="7">
      <c r="A7" s="4" t="inlineStr">
        <is>
          <t>Profit on sale of assets</t>
        </is>
      </c>
      <c r="B7" s="6" t="n">
        <v>13</v>
      </c>
      <c r="C7" s="6" t="n">
        <v>9</v>
      </c>
    </row>
    <row r="8">
      <c r="A8" s="4" t="inlineStr">
        <is>
          <t>Rental Income</t>
        </is>
      </c>
      <c r="B8" s="6" t="n">
        <v>38</v>
      </c>
      <c r="C8" s="4" t="inlineStr">
        <is>
          <t xml:space="preserve"> </t>
        </is>
      </c>
    </row>
    <row r="9">
      <c r="A9" s="4" t="inlineStr">
        <is>
          <t>Others</t>
        </is>
      </c>
      <c r="B9" s="6" t="n">
        <v>264</v>
      </c>
      <c r="C9" s="6" t="n">
        <v>83</v>
      </c>
    </row>
    <row r="10">
      <c r="A10" s="4" t="inlineStr">
        <is>
          <t>Other income/(expenses)</t>
        </is>
      </c>
      <c r="B10" s="5" t="n">
        <v>1225</v>
      </c>
      <c r="C10" s="5" t="n">
        <v>44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Mar. 31, 2020</t>
        </is>
      </c>
      <c r="C2" s="2" t="inlineStr">
        <is>
          <t>Mar. 31, 2019</t>
        </is>
      </c>
    </row>
    <row r="3">
      <c r="A3" s="3" t="inlineStr">
        <is>
          <t>Earnings Per Share [Abstract]</t>
        </is>
      </c>
    </row>
    <row r="4">
      <c r="A4" s="4" t="inlineStr">
        <is>
          <t>Net income/(Loss)</t>
        </is>
      </c>
      <c r="B4" s="5" t="n">
        <v>9680</v>
      </c>
      <c r="C4" s="5" t="n">
        <v>6665</v>
      </c>
    </row>
    <row r="5">
      <c r="A5" s="4" t="inlineStr">
        <is>
          <t>Basic weighted average outstanding equity shares</t>
        </is>
      </c>
      <c r="B5" s="6" t="n">
        <v>43056910</v>
      </c>
      <c r="C5" s="6" t="n">
        <v>37209999</v>
      </c>
    </row>
    <row r="6">
      <c r="A6" s="4" t="inlineStr">
        <is>
          <t>Adjustment for dilutive potential common stock options under Majesco 2015 Equity Plan dilutive weighted average outstanding equity shares</t>
        </is>
      </c>
      <c r="B6" s="6" t="n">
        <v>2202055</v>
      </c>
      <c r="C6" s="6" t="n">
        <v>2063606</v>
      </c>
    </row>
    <row r="7">
      <c r="A7" s="3" t="inlineStr">
        <is>
          <t>Earnings per share</t>
        </is>
      </c>
    </row>
    <row r="8">
      <c r="A8" s="4" t="inlineStr">
        <is>
          <t>Diluted weighted average outstanding equity shares</t>
        </is>
      </c>
      <c r="B8" s="6" t="n">
        <v>45258965</v>
      </c>
      <c r="C8" s="6" t="n">
        <v>39273605</v>
      </c>
    </row>
    <row r="9">
      <c r="A9" s="4" t="inlineStr">
        <is>
          <t>Basic (in dollars per share)</t>
        </is>
      </c>
      <c r="B9" s="8" t="n">
        <v>0.22</v>
      </c>
      <c r="C9" s="8" t="n">
        <v>0.19</v>
      </c>
    </row>
    <row r="10">
      <c r="A10" s="4" t="inlineStr">
        <is>
          <t>Diluted (in dollars per share)</t>
        </is>
      </c>
      <c r="B10" s="8" t="n">
        <v>0.21</v>
      </c>
      <c r="C10" s="8" t="n">
        <v>0.1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Earnings Per Share (Details Textual) - Chief Executive Officer [Member] $ in Thousands</t>
        </is>
      </c>
      <c r="B1" s="2" t="inlineStr">
        <is>
          <t>9 Months Ended</t>
        </is>
      </c>
    </row>
    <row r="2">
      <c r="B2" s="2" t="inlineStr">
        <is>
          <t>Sep. 30, 2019USD ($)shares</t>
        </is>
      </c>
    </row>
    <row r="3">
      <c r="A3" s="4" t="inlineStr">
        <is>
          <t>Treasury stock | shares</t>
        </is>
      </c>
      <c r="B3" s="6" t="n">
        <v>49250</v>
      </c>
    </row>
    <row r="4">
      <c r="A4" s="4" t="inlineStr">
        <is>
          <t>Restricted stocks | $</t>
        </is>
      </c>
      <c r="B4" s="5" t="n">
        <v>1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Balances and Transactions (Details) - USD ($) $ in Thousands</t>
        </is>
      </c>
      <c r="B1" s="2" t="inlineStr">
        <is>
          <t>Mar. 31, 2020</t>
        </is>
      </c>
      <c r="C1" s="2" t="inlineStr">
        <is>
          <t>Mar. 31, 2019</t>
        </is>
      </c>
    </row>
    <row r="2">
      <c r="A2" s="4" t="inlineStr">
        <is>
          <t>Majesco Limited [Member] | Majesco Software and Solutions India Private Limited [Member] | Mahape [Member]</t>
        </is>
      </c>
    </row>
    <row r="3">
      <c r="A3" s="3" t="inlineStr">
        <is>
          <t>Related Party Transaction [Line Items]</t>
        </is>
      </c>
    </row>
    <row r="4">
      <c r="A4" s="4" t="inlineStr">
        <is>
          <t>Security deposits paid for use of premises</t>
        </is>
      </c>
      <c r="B4" s="5" t="n">
        <v>576</v>
      </c>
      <c r="C4" s="5" t="n">
        <v>55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lated Parties Balances and Transactions (Details 1) - USD ($) $ in Thousands</t>
        </is>
      </c>
      <c r="B1" s="2" t="inlineStr">
        <is>
          <t>Mar. 31, 2020</t>
        </is>
      </c>
      <c r="C1" s="2" t="inlineStr">
        <is>
          <t>Mar. 31, 2019</t>
        </is>
      </c>
      <c r="D1" s="2" t="inlineStr">
        <is>
          <t>Mar. 31, 2018</t>
        </is>
      </c>
    </row>
    <row r="2">
      <c r="A2" s="3" t="inlineStr">
        <is>
          <t>CURRENT ASSETS</t>
        </is>
      </c>
    </row>
    <row r="3">
      <c r="A3" s="4" t="inlineStr">
        <is>
          <t>Cash and cash equivalents</t>
        </is>
      </c>
      <c r="B3" s="5" t="n">
        <v>35240</v>
      </c>
      <c r="C3" s="5" t="n">
        <v>11329</v>
      </c>
    </row>
    <row r="4">
      <c r="A4" s="4" t="inlineStr">
        <is>
          <t>Short term investments</t>
        </is>
      </c>
      <c r="B4" s="6" t="n">
        <v>16173</v>
      </c>
      <c r="C4" s="6" t="n">
        <v>28108</v>
      </c>
    </row>
    <row r="5">
      <c r="A5" s="4" t="inlineStr">
        <is>
          <t>Restricted cash</t>
        </is>
      </c>
      <c r="B5" s="6" t="n">
        <v>39</v>
      </c>
      <c r="C5" s="6" t="n">
        <v>43</v>
      </c>
    </row>
    <row r="6">
      <c r="A6" s="4" t="inlineStr">
        <is>
          <t>Accounts receivable, net</t>
        </is>
      </c>
      <c r="B6" s="6" t="n">
        <v>26156</v>
      </c>
      <c r="C6" s="6" t="n">
        <v>17366</v>
      </c>
    </row>
    <row r="7">
      <c r="A7" s="4" t="inlineStr">
        <is>
          <t>Unbilled accounts receivable</t>
        </is>
      </c>
      <c r="B7" s="6" t="n">
        <v>16118</v>
      </c>
      <c r="C7" s="6" t="n">
        <v>17916</v>
      </c>
    </row>
    <row r="8">
      <c r="A8" s="4" t="inlineStr">
        <is>
          <t>Deferred income tax assets</t>
        </is>
      </c>
      <c r="B8" s="6" t="n">
        <v>762</v>
      </c>
      <c r="D8" s="5" t="n">
        <v>2400</v>
      </c>
    </row>
    <row r="9">
      <c r="A9" s="4" t="inlineStr">
        <is>
          <t>Prepaid expenses and other current assets</t>
        </is>
      </c>
      <c r="B9" s="6" t="n">
        <v>7266</v>
      </c>
      <c r="C9" s="6" t="n">
        <v>8818</v>
      </c>
    </row>
    <row r="10">
      <c r="A10" s="4" t="inlineStr">
        <is>
          <t>Total current assets</t>
        </is>
      </c>
      <c r="B10" s="6" t="n">
        <v>100992</v>
      </c>
      <c r="C10" s="6" t="n">
        <v>83580</v>
      </c>
    </row>
    <row r="11">
      <c r="A11" s="4" t="inlineStr">
        <is>
          <t>Property and equipment, net</t>
        </is>
      </c>
      <c r="B11" s="6" t="n">
        <v>2132</v>
      </c>
      <c r="C11" s="6" t="n">
        <v>3026</v>
      </c>
    </row>
    <row r="12">
      <c r="A12" s="4" t="inlineStr">
        <is>
          <t>Operating lease right-of-use asset, net</t>
        </is>
      </c>
      <c r="B12" s="6" t="n">
        <v>2977</v>
      </c>
      <c r="C12" s="4" t="inlineStr">
        <is>
          <t xml:space="preserve"> </t>
        </is>
      </c>
    </row>
    <row r="13">
      <c r="A13" s="4" t="inlineStr">
        <is>
          <t>Intangible assets, net</t>
        </is>
      </c>
      <c r="B13" s="6" t="n">
        <v>9531</v>
      </c>
      <c r="C13" s="6" t="n">
        <v>12969</v>
      </c>
    </row>
    <row r="14">
      <c r="A14" s="4" t="inlineStr">
        <is>
          <t>Unbilled accounts receivable, net of current portion</t>
        </is>
      </c>
      <c r="B14" s="6" t="n">
        <v>847</v>
      </c>
      <c r="C14" s="6" t="n">
        <v>543</v>
      </c>
    </row>
    <row r="15">
      <c r="A15" s="4" t="inlineStr">
        <is>
          <t>Other assets</t>
        </is>
      </c>
      <c r="B15" s="6" t="n">
        <v>1746</v>
      </c>
      <c r="C15" s="6" t="n">
        <v>489</v>
      </c>
    </row>
    <row r="16">
      <c r="A16" s="4" t="inlineStr">
        <is>
          <t>Goodwill</t>
        </is>
      </c>
      <c r="B16" s="6" t="n">
        <v>34095</v>
      </c>
      <c r="C16" s="6" t="n">
        <v>34145</v>
      </c>
      <c r="D16" s="6" t="n">
        <v>32216</v>
      </c>
    </row>
    <row r="17">
      <c r="A17" s="4" t="inlineStr">
        <is>
          <t>Total Assets</t>
        </is>
      </c>
      <c r="B17" s="6" t="n">
        <v>159515</v>
      </c>
      <c r="C17" s="6" t="n">
        <v>142568</v>
      </c>
    </row>
    <row r="18">
      <c r="A18" s="3" t="inlineStr">
        <is>
          <t>CURRENT LIABILITIES</t>
        </is>
      </c>
    </row>
    <row r="19">
      <c r="A19" s="4" t="inlineStr">
        <is>
          <t>Accounts payable</t>
        </is>
      </c>
      <c r="B19" s="6" t="n">
        <v>4159</v>
      </c>
      <c r="C19" s="6" t="n">
        <v>2327</v>
      </c>
    </row>
    <row r="20">
      <c r="A20" s="4" t="inlineStr">
        <is>
          <t>Accrued expenses and other current liabilities</t>
        </is>
      </c>
      <c r="B20" s="6" t="n">
        <v>22746</v>
      </c>
      <c r="C20" s="6" t="n">
        <v>28091</v>
      </c>
    </row>
    <row r="21">
      <c r="A21" s="4" t="inlineStr">
        <is>
          <t>Deferred revenue</t>
        </is>
      </c>
      <c r="B21" s="6" t="n">
        <v>20553</v>
      </c>
      <c r="C21" s="6" t="n">
        <v>10988</v>
      </c>
    </row>
    <row r="22">
      <c r="A22" s="4" t="inlineStr">
        <is>
          <t>Total current liabilities</t>
        </is>
      </c>
      <c r="B22" s="6" t="n">
        <v>48882</v>
      </c>
      <c r="C22" s="6" t="n">
        <v>41848</v>
      </c>
    </row>
    <row r="23">
      <c r="A23" s="4" t="inlineStr">
        <is>
          <t>Vehicle loan</t>
        </is>
      </c>
      <c r="B23" s="6" t="n">
        <v>68</v>
      </c>
      <c r="C23" s="6" t="n">
        <v>109</v>
      </c>
    </row>
    <row r="24">
      <c r="A24" s="4" t="inlineStr">
        <is>
          <t>Other</t>
        </is>
      </c>
      <c r="B24" s="6" t="n">
        <v>2342</v>
      </c>
      <c r="C24" s="6" t="n">
        <v>4040</v>
      </c>
    </row>
    <row r="25">
      <c r="A25" s="4" t="inlineStr">
        <is>
          <t>Total Liabilities</t>
        </is>
      </c>
      <c r="B25" s="6" t="n">
        <v>52902</v>
      </c>
      <c r="C25" s="6" t="n">
        <v>45997</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t>
        </is>
      </c>
      <c r="B28" s="6" t="n">
        <v>87</v>
      </c>
      <c r="C28" s="6" t="n">
        <v>86</v>
      </c>
    </row>
    <row r="29">
      <c r="A29" s="4" t="inlineStr">
        <is>
          <t>Additional paid-in capital</t>
        </is>
      </c>
      <c r="B29" s="6" t="n">
        <v>126643</v>
      </c>
      <c r="C29" s="6" t="n">
        <v>122163</v>
      </c>
    </row>
    <row r="30">
      <c r="A30" s="4" t="inlineStr">
        <is>
          <t>Accumulated deficit</t>
        </is>
      </c>
      <c r="B30" s="6" t="n">
        <v>-16385</v>
      </c>
      <c r="C30" s="6" t="n">
        <v>-26499</v>
      </c>
    </row>
    <row r="31">
      <c r="A31" s="4" t="inlineStr">
        <is>
          <t>Accumulated other comprehensive loss</t>
        </is>
      </c>
      <c r="B31" s="6" t="n">
        <v>-3732</v>
      </c>
      <c r="C31" s="6" t="n">
        <v>-412</v>
      </c>
    </row>
    <row r="32">
      <c r="A32" s="4" t="inlineStr">
        <is>
          <t>Total stockholders' equity attributable to Majesco stockholders</t>
        </is>
      </c>
      <c r="B32" s="6" t="n">
        <v>106613</v>
      </c>
      <c r="C32" s="6" t="n">
        <v>95338</v>
      </c>
    </row>
    <row r="33">
      <c r="A33" s="4" t="inlineStr">
        <is>
          <t>Non-controlling interests in consolidated subsidiaries</t>
        </is>
      </c>
      <c r="B33" s="4" t="inlineStr">
        <is>
          <t xml:space="preserve"> </t>
        </is>
      </c>
      <c r="C33" s="6" t="n">
        <v>1233</v>
      </c>
    </row>
    <row r="34">
      <c r="A34" s="4" t="inlineStr">
        <is>
          <t>Total stockholder's equity</t>
        </is>
      </c>
      <c r="B34" s="6" t="n">
        <v>106613</v>
      </c>
      <c r="C34" s="6" t="n">
        <v>96571</v>
      </c>
      <c r="D34" s="5" t="n">
        <v>45360</v>
      </c>
    </row>
    <row r="35">
      <c r="A35" s="4" t="inlineStr">
        <is>
          <t>Total liabilities and stockholder's equity</t>
        </is>
      </c>
      <c r="B35" s="5" t="n">
        <v>159515</v>
      </c>
      <c r="C35" s="6" t="n">
        <v>142568</v>
      </c>
    </row>
    <row r="36">
      <c r="A36" s="4" t="inlineStr">
        <is>
          <t>Published [Member]</t>
        </is>
      </c>
    </row>
    <row r="37">
      <c r="A37" s="3" t="inlineStr">
        <is>
          <t>CURRENT ASSETS</t>
        </is>
      </c>
    </row>
    <row r="38">
      <c r="A38" s="4" t="inlineStr">
        <is>
          <t>Cash and cash equivalents</t>
        </is>
      </c>
      <c r="C38" s="6" t="n">
        <v>11329</v>
      </c>
    </row>
    <row r="39">
      <c r="A39" s="4" t="inlineStr">
        <is>
          <t>Short term investments</t>
        </is>
      </c>
      <c r="C39" s="6" t="n">
        <v>28108</v>
      </c>
    </row>
    <row r="40">
      <c r="A40" s="4" t="inlineStr">
        <is>
          <t>Restricted cash</t>
        </is>
      </c>
      <c r="C40" s="6" t="n">
        <v>43</v>
      </c>
    </row>
    <row r="41">
      <c r="A41" s="4" t="inlineStr">
        <is>
          <t>Accounts receivable, net</t>
        </is>
      </c>
      <c r="C41" s="6" t="n">
        <v>16933</v>
      </c>
    </row>
    <row r="42">
      <c r="A42" s="4" t="inlineStr">
        <is>
          <t>Unbilled accounts receivable</t>
        </is>
      </c>
      <c r="C42" s="6" t="n">
        <v>17916</v>
      </c>
    </row>
    <row r="43">
      <c r="A43" s="4" t="inlineStr">
        <is>
          <t>Deferred income tax assets</t>
        </is>
      </c>
      <c r="C43" s="4" t="inlineStr">
        <is>
          <t xml:space="preserve"> </t>
        </is>
      </c>
    </row>
    <row r="44">
      <c r="A44" s="4" t="inlineStr">
        <is>
          <t>Prepaid expenses and other current assets</t>
        </is>
      </c>
      <c r="C44" s="6" t="n">
        <v>8391</v>
      </c>
    </row>
    <row r="45">
      <c r="A45" s="4" t="inlineStr">
        <is>
          <t>Total current assets</t>
        </is>
      </c>
      <c r="C45" s="6" t="n">
        <v>82720</v>
      </c>
    </row>
    <row r="46">
      <c r="A46" s="4" t="inlineStr">
        <is>
          <t>Property and equipment, net</t>
        </is>
      </c>
      <c r="C46" s="6" t="n">
        <v>2787</v>
      </c>
    </row>
    <row r="47">
      <c r="A47" s="4" t="inlineStr">
        <is>
          <t>Operating lease right-of-use asset, net</t>
        </is>
      </c>
      <c r="C47" s="4" t="inlineStr">
        <is>
          <t xml:space="preserve"> </t>
        </is>
      </c>
    </row>
    <row r="48">
      <c r="A48" s="4" t="inlineStr">
        <is>
          <t>Intangible assets, net</t>
        </is>
      </c>
      <c r="C48" s="6" t="n">
        <v>12937</v>
      </c>
    </row>
    <row r="49">
      <c r="A49" s="4" t="inlineStr">
        <is>
          <t>Deferred income tax assets</t>
        </is>
      </c>
      <c r="C49" s="6" t="n">
        <v>7637</v>
      </c>
    </row>
    <row r="50">
      <c r="A50" s="4" t="inlineStr">
        <is>
          <t>Unbilled accounts receivable, net of current portion</t>
        </is>
      </c>
      <c r="C50" s="6" t="n">
        <v>543</v>
      </c>
    </row>
    <row r="51">
      <c r="A51" s="4" t="inlineStr">
        <is>
          <t>Long term investments</t>
        </is>
      </c>
      <c r="C51" s="4" t="inlineStr">
        <is>
          <t xml:space="preserve"> </t>
        </is>
      </c>
    </row>
    <row r="52">
      <c r="A52" s="4" t="inlineStr">
        <is>
          <t>Other assets</t>
        </is>
      </c>
      <c r="C52" s="6" t="n">
        <v>491</v>
      </c>
    </row>
    <row r="53">
      <c r="A53" s="4" t="inlineStr">
        <is>
          <t>Goodwill</t>
        </is>
      </c>
      <c r="C53" s="6" t="n">
        <v>34145</v>
      </c>
    </row>
    <row r="54">
      <c r="A54" s="4" t="inlineStr">
        <is>
          <t>Total Assets</t>
        </is>
      </c>
      <c r="C54" s="6" t="n">
        <v>141260</v>
      </c>
    </row>
    <row r="55">
      <c r="A55" s="3" t="inlineStr">
        <is>
          <t>CURRENT LIABILITIES</t>
        </is>
      </c>
    </row>
    <row r="56">
      <c r="A56" s="4" t="inlineStr">
        <is>
          <t>Capital lease obligation</t>
        </is>
      </c>
      <c r="C56" s="4" t="inlineStr">
        <is>
          <t xml:space="preserve"> </t>
        </is>
      </c>
    </row>
    <row r="57">
      <c r="A57" s="4" t="inlineStr">
        <is>
          <t>Short term debt</t>
        </is>
      </c>
      <c r="C57" s="6" t="n">
        <v>442</v>
      </c>
    </row>
    <row r="58">
      <c r="A58" s="4" t="inlineStr">
        <is>
          <t>Current maturities of long term borrowings</t>
        </is>
      </c>
      <c r="C58" s="4" t="inlineStr">
        <is>
          <t xml:space="preserve"> </t>
        </is>
      </c>
    </row>
    <row r="59">
      <c r="A59" s="4" t="inlineStr">
        <is>
          <t>Accounts payable</t>
        </is>
      </c>
      <c r="C59" s="6" t="n">
        <v>2220</v>
      </c>
    </row>
    <row r="60">
      <c r="A60" s="4" t="inlineStr">
        <is>
          <t>Accrued expenses and other current liabilities</t>
        </is>
      </c>
      <c r="C60" s="6" t="n">
        <v>24182</v>
      </c>
    </row>
    <row r="61">
      <c r="A61" s="4" t="inlineStr">
        <is>
          <t>Deferred revenue</t>
        </is>
      </c>
      <c r="C61" s="6" t="n">
        <v>10988</v>
      </c>
    </row>
    <row r="62">
      <c r="A62" s="4" t="inlineStr">
        <is>
          <t>Total current liabilities</t>
        </is>
      </c>
      <c r="C62" s="6" t="n">
        <v>37832</v>
      </c>
    </row>
    <row r="63">
      <c r="A63" s="4" t="inlineStr">
        <is>
          <t>Capital lease obligation, net of current portion</t>
        </is>
      </c>
      <c r="C63" s="4" t="inlineStr">
        <is>
          <t xml:space="preserve"> </t>
        </is>
      </c>
    </row>
    <row r="64">
      <c r="A64" s="4" t="inlineStr">
        <is>
          <t>Long term debt</t>
        </is>
      </c>
      <c r="C64" s="4" t="inlineStr">
        <is>
          <t xml:space="preserve"> </t>
        </is>
      </c>
    </row>
    <row r="65">
      <c r="A65" s="4" t="inlineStr">
        <is>
          <t>Vehicle loan</t>
        </is>
      </c>
      <c r="C65" s="6" t="n">
        <v>109</v>
      </c>
    </row>
    <row r="66">
      <c r="A66" s="4" t="inlineStr">
        <is>
          <t>Operating lease right-of-use liability, net of current portion</t>
        </is>
      </c>
      <c r="C66" s="4" t="inlineStr">
        <is>
          <t xml:space="preserve"> </t>
        </is>
      </c>
    </row>
    <row r="67">
      <c r="A67" s="4" t="inlineStr">
        <is>
          <t>Other</t>
        </is>
      </c>
      <c r="C67" s="6" t="n">
        <v>4041</v>
      </c>
    </row>
    <row r="68">
      <c r="A68" s="4" t="inlineStr">
        <is>
          <t>Total Liabilities</t>
        </is>
      </c>
      <c r="C68" s="6" t="n">
        <v>41982</v>
      </c>
    </row>
    <row r="69">
      <c r="A69" s="3" t="inlineStr">
        <is>
          <t>STOCKHOLDERS' EQUITY</t>
        </is>
      </c>
    </row>
    <row r="70">
      <c r="A70" s="4" t="inlineStr">
        <is>
          <t>Common stock</t>
        </is>
      </c>
      <c r="C70" s="6" t="n">
        <v>86</v>
      </c>
    </row>
    <row r="71">
      <c r="A71" s="4" t="inlineStr">
        <is>
          <t>Additional paid-in capital</t>
        </is>
      </c>
      <c r="C71" s="6" t="n">
        <v>122163</v>
      </c>
    </row>
    <row r="72">
      <c r="A72" s="4" t="inlineStr">
        <is>
          <t>Accumulated deficit</t>
        </is>
      </c>
      <c r="C72" s="6" t="n">
        <v>-23792</v>
      </c>
    </row>
    <row r="73">
      <c r="A73" s="4" t="inlineStr">
        <is>
          <t>Accumulated other comprehensive loss</t>
        </is>
      </c>
      <c r="C73" s="6" t="n">
        <v>-412</v>
      </c>
    </row>
    <row r="74">
      <c r="A74" s="4" t="inlineStr">
        <is>
          <t>Total stockholders' equity attributable to Majesco stockholders</t>
        </is>
      </c>
      <c r="C74" s="6" t="n">
        <v>98045</v>
      </c>
    </row>
    <row r="75">
      <c r="A75" s="4" t="inlineStr">
        <is>
          <t>Non-controlling interests in consolidated subsidiaries</t>
        </is>
      </c>
      <c r="C75" s="6" t="n">
        <v>1233</v>
      </c>
    </row>
    <row r="76">
      <c r="A76" s="4" t="inlineStr">
        <is>
          <t>Total stockholder's equity</t>
        </is>
      </c>
      <c r="C76" s="6" t="n">
        <v>99278</v>
      </c>
    </row>
    <row r="77">
      <c r="A77" s="4" t="inlineStr">
        <is>
          <t>Total liabilities and stockholder's equity</t>
        </is>
      </c>
      <c r="C77" s="6" t="n">
        <v>141260</v>
      </c>
    </row>
    <row r="78">
      <c r="A78" s="4" t="inlineStr">
        <is>
          <t>Transfer Agreement Adjustment [Member]</t>
        </is>
      </c>
    </row>
    <row r="79">
      <c r="A79" s="3" t="inlineStr">
        <is>
          <t>CURRENT ASSETS</t>
        </is>
      </c>
    </row>
    <row r="80">
      <c r="A80" s="4" t="inlineStr">
        <is>
          <t>Cash and cash equivalents</t>
        </is>
      </c>
      <c r="C80" s="4" t="inlineStr">
        <is>
          <t xml:space="preserve"> </t>
        </is>
      </c>
    </row>
    <row r="81">
      <c r="A81" s="4" t="inlineStr">
        <is>
          <t>Short term investments</t>
        </is>
      </c>
      <c r="C81" s="4" t="inlineStr">
        <is>
          <t xml:space="preserve"> </t>
        </is>
      </c>
    </row>
    <row r="82">
      <c r="A82" s="4" t="inlineStr">
        <is>
          <t>Restricted cash</t>
        </is>
      </c>
      <c r="C82" s="4" t="inlineStr">
        <is>
          <t xml:space="preserve"> </t>
        </is>
      </c>
    </row>
    <row r="83">
      <c r="A83" s="4" t="inlineStr">
        <is>
          <t>Accounts receivable, net</t>
        </is>
      </c>
      <c r="C83" s="6" t="n">
        <v>433</v>
      </c>
    </row>
    <row r="84">
      <c r="A84" s="4" t="inlineStr">
        <is>
          <t>Unbilled accounts receivable</t>
        </is>
      </c>
      <c r="C84" s="4" t="inlineStr">
        <is>
          <t xml:space="preserve"> </t>
        </is>
      </c>
    </row>
    <row r="85">
      <c r="A85" s="4" t="inlineStr">
        <is>
          <t>Deferred income tax assets</t>
        </is>
      </c>
      <c r="C85" s="4" t="inlineStr">
        <is>
          <t xml:space="preserve"> </t>
        </is>
      </c>
    </row>
    <row r="86">
      <c r="A86" s="4" t="inlineStr">
        <is>
          <t>Prepaid expenses and other current assets</t>
        </is>
      </c>
      <c r="C86" s="6" t="n">
        <v>427</v>
      </c>
    </row>
    <row r="87">
      <c r="A87" s="4" t="inlineStr">
        <is>
          <t>Total current assets</t>
        </is>
      </c>
      <c r="C87" s="6" t="n">
        <v>860</v>
      </c>
    </row>
    <row r="88">
      <c r="A88" s="4" t="inlineStr">
        <is>
          <t>Property and equipment, net</t>
        </is>
      </c>
      <c r="C88" s="6" t="n">
        <v>239</v>
      </c>
    </row>
    <row r="89">
      <c r="A89" s="4" t="inlineStr">
        <is>
          <t>Operating lease right-of-use asset, net</t>
        </is>
      </c>
      <c r="C89" s="4" t="inlineStr">
        <is>
          <t xml:space="preserve"> </t>
        </is>
      </c>
    </row>
    <row r="90">
      <c r="A90" s="4" t="inlineStr">
        <is>
          <t>Intangible assets, net</t>
        </is>
      </c>
      <c r="C90" s="6" t="n">
        <v>32</v>
      </c>
    </row>
    <row r="91">
      <c r="A91" s="4" t="inlineStr">
        <is>
          <t>Deferred income tax assets</t>
        </is>
      </c>
      <c r="C91" s="6" t="n">
        <v>179</v>
      </c>
    </row>
    <row r="92">
      <c r="A92" s="4" t="inlineStr">
        <is>
          <t>Unbilled accounts receivable, net of current portion</t>
        </is>
      </c>
      <c r="C92" s="4" t="inlineStr">
        <is>
          <t xml:space="preserve"> </t>
        </is>
      </c>
    </row>
    <row r="93">
      <c r="A93" s="4" t="inlineStr">
        <is>
          <t>Long term investments</t>
        </is>
      </c>
      <c r="C93" s="4" t="inlineStr">
        <is>
          <t xml:space="preserve"> </t>
        </is>
      </c>
    </row>
    <row r="94">
      <c r="A94" s="4" t="inlineStr">
        <is>
          <t>Other assets</t>
        </is>
      </c>
      <c r="C94" s="6" t="n">
        <v>-2</v>
      </c>
    </row>
    <row r="95">
      <c r="A95" s="4" t="inlineStr">
        <is>
          <t>Goodwill</t>
        </is>
      </c>
      <c r="C95" s="4" t="inlineStr">
        <is>
          <t xml:space="preserve"> </t>
        </is>
      </c>
    </row>
    <row r="96">
      <c r="A96" s="4" t="inlineStr">
        <is>
          <t>Total Assets</t>
        </is>
      </c>
      <c r="C96" s="6" t="n">
        <v>1308</v>
      </c>
    </row>
    <row r="97">
      <c r="A97" s="3" t="inlineStr">
        <is>
          <t>CURRENT LIABILITIES</t>
        </is>
      </c>
    </row>
    <row r="98">
      <c r="A98" s="4" t="inlineStr">
        <is>
          <t>Capital lease obligation</t>
        </is>
      </c>
      <c r="C98" s="4" t="inlineStr">
        <is>
          <t xml:space="preserve"> </t>
        </is>
      </c>
    </row>
    <row r="99">
      <c r="A99" s="4" t="inlineStr">
        <is>
          <t>Short term debt</t>
        </is>
      </c>
      <c r="C99" s="4" t="inlineStr">
        <is>
          <t xml:space="preserve"> </t>
        </is>
      </c>
    </row>
    <row r="100">
      <c r="A100" s="4" t="inlineStr">
        <is>
          <t>Current maturities of long term borrowings</t>
        </is>
      </c>
      <c r="C100" s="4" t="inlineStr">
        <is>
          <t xml:space="preserve"> </t>
        </is>
      </c>
    </row>
    <row r="101">
      <c r="A101" s="4" t="inlineStr">
        <is>
          <t>Accounts payable</t>
        </is>
      </c>
      <c r="C101" s="6" t="n">
        <v>107</v>
      </c>
    </row>
    <row r="102">
      <c r="A102" s="4" t="inlineStr">
        <is>
          <t>Accrued expenses and other current liabilities</t>
        </is>
      </c>
      <c r="C102" s="6" t="n">
        <v>3909</v>
      </c>
    </row>
    <row r="103">
      <c r="A103" s="4" t="inlineStr">
        <is>
          <t>Deferred revenue</t>
        </is>
      </c>
      <c r="C103" s="4" t="inlineStr">
        <is>
          <t xml:space="preserve"> </t>
        </is>
      </c>
    </row>
    <row r="104">
      <c r="A104" s="4" t="inlineStr">
        <is>
          <t>Total current liabilities</t>
        </is>
      </c>
      <c r="C104" s="6" t="n">
        <v>4016</v>
      </c>
    </row>
    <row r="105">
      <c r="A105" s="4" t="inlineStr">
        <is>
          <t>Capital lease obligation, net of current portion</t>
        </is>
      </c>
      <c r="C105" s="4" t="inlineStr">
        <is>
          <t xml:space="preserve"> </t>
        </is>
      </c>
    </row>
    <row r="106">
      <c r="A106" s="4" t="inlineStr">
        <is>
          <t>Long term debt</t>
        </is>
      </c>
      <c r="C106" s="4" t="inlineStr">
        <is>
          <t xml:space="preserve"> </t>
        </is>
      </c>
    </row>
    <row r="107">
      <c r="A107" s="4" t="inlineStr">
        <is>
          <t>Vehicle loan</t>
        </is>
      </c>
      <c r="C107" s="4" t="inlineStr">
        <is>
          <t xml:space="preserve"> </t>
        </is>
      </c>
    </row>
    <row r="108">
      <c r="A108" s="4" t="inlineStr">
        <is>
          <t>Operating lease right-of-use liability, net of current portion</t>
        </is>
      </c>
      <c r="C108" s="4" t="inlineStr">
        <is>
          <t xml:space="preserve"> </t>
        </is>
      </c>
    </row>
    <row r="109">
      <c r="A109" s="4" t="inlineStr">
        <is>
          <t>Other</t>
        </is>
      </c>
      <c r="C109" s="6" t="n">
        <v>-1</v>
      </c>
    </row>
    <row r="110">
      <c r="A110" s="4" t="inlineStr">
        <is>
          <t>Total Liabilities</t>
        </is>
      </c>
      <c r="C110" s="6" t="n">
        <v>4015</v>
      </c>
    </row>
    <row r="111">
      <c r="A111" s="3" t="inlineStr">
        <is>
          <t>STOCKHOLDERS' EQUITY</t>
        </is>
      </c>
    </row>
    <row r="112">
      <c r="A112" s="4" t="inlineStr">
        <is>
          <t>Common stock</t>
        </is>
      </c>
      <c r="C112" s="4" t="inlineStr">
        <is>
          <t xml:space="preserve"> </t>
        </is>
      </c>
    </row>
    <row r="113">
      <c r="A113" s="4" t="inlineStr">
        <is>
          <t>Additional paid-in capital</t>
        </is>
      </c>
      <c r="C113" s="4" t="inlineStr">
        <is>
          <t xml:space="preserve"> </t>
        </is>
      </c>
    </row>
    <row r="114">
      <c r="A114" s="4" t="inlineStr">
        <is>
          <t>Accumulated deficit</t>
        </is>
      </c>
      <c r="C114" s="6" t="n">
        <v>-2707</v>
      </c>
    </row>
    <row r="115">
      <c r="A115" s="4" t="inlineStr">
        <is>
          <t>Accumulated other comprehensive loss</t>
        </is>
      </c>
      <c r="C115" s="4" t="inlineStr">
        <is>
          <t xml:space="preserve"> </t>
        </is>
      </c>
    </row>
    <row r="116">
      <c r="A116" s="4" t="inlineStr">
        <is>
          <t>Total stockholders' equity attributable to Majesco stockholders</t>
        </is>
      </c>
      <c r="C116" s="6" t="n">
        <v>-2707</v>
      </c>
    </row>
    <row r="117">
      <c r="A117" s="4" t="inlineStr">
        <is>
          <t>Non-controlling interests in consolidated subsidiaries</t>
        </is>
      </c>
      <c r="C117" s="4" t="inlineStr">
        <is>
          <t xml:space="preserve"> </t>
        </is>
      </c>
    </row>
    <row r="118">
      <c r="A118" s="4" t="inlineStr">
        <is>
          <t>Total stockholder's equity</t>
        </is>
      </c>
      <c r="C118" s="6" t="n">
        <v>-2707</v>
      </c>
    </row>
    <row r="119">
      <c r="A119" s="4" t="inlineStr">
        <is>
          <t>Total liabilities and stockholder's equity</t>
        </is>
      </c>
      <c r="C119" s="6" t="n">
        <v>1308</v>
      </c>
    </row>
    <row r="120">
      <c r="A120" s="4" t="inlineStr">
        <is>
          <t>Reinstated [Member]</t>
        </is>
      </c>
    </row>
    <row r="121">
      <c r="A121" s="3" t="inlineStr">
        <is>
          <t>CURRENT ASSETS</t>
        </is>
      </c>
    </row>
    <row r="122">
      <c r="A122" s="4" t="inlineStr">
        <is>
          <t>Cash and cash equivalents</t>
        </is>
      </c>
      <c r="C122" s="6" t="n">
        <v>11329</v>
      </c>
    </row>
    <row r="123">
      <c r="A123" s="4" t="inlineStr">
        <is>
          <t>Short term investments</t>
        </is>
      </c>
      <c r="C123" s="6" t="n">
        <v>28108</v>
      </c>
    </row>
    <row r="124">
      <c r="A124" s="4" t="inlineStr">
        <is>
          <t>Restricted cash</t>
        </is>
      </c>
      <c r="C124" s="6" t="n">
        <v>43</v>
      </c>
    </row>
    <row r="125">
      <c r="A125" s="4" t="inlineStr">
        <is>
          <t>Accounts receivable, net</t>
        </is>
      </c>
      <c r="C125" s="6" t="n">
        <v>17366</v>
      </c>
    </row>
    <row r="126">
      <c r="A126" s="4" t="inlineStr">
        <is>
          <t>Unbilled accounts receivable</t>
        </is>
      </c>
      <c r="C126" s="6" t="n">
        <v>17916</v>
      </c>
    </row>
    <row r="127">
      <c r="A127" s="4" t="inlineStr">
        <is>
          <t>Deferred income tax assets</t>
        </is>
      </c>
      <c r="C127" s="4" t="inlineStr">
        <is>
          <t xml:space="preserve"> </t>
        </is>
      </c>
    </row>
    <row r="128">
      <c r="A128" s="4" t="inlineStr">
        <is>
          <t>Prepaid expenses and other current assets</t>
        </is>
      </c>
      <c r="C128" s="6" t="n">
        <v>8818</v>
      </c>
    </row>
    <row r="129">
      <c r="A129" s="4" t="inlineStr">
        <is>
          <t>Total current assets</t>
        </is>
      </c>
      <c r="C129" s="6" t="n">
        <v>84203</v>
      </c>
    </row>
    <row r="130">
      <c r="A130" s="4" t="inlineStr">
        <is>
          <t>Property and equipment, net</t>
        </is>
      </c>
      <c r="C130" s="6" t="n">
        <v>3026</v>
      </c>
    </row>
    <row r="131">
      <c r="A131" s="4" t="inlineStr">
        <is>
          <t>Operating lease right-of-use asset, net</t>
        </is>
      </c>
      <c r="C131" s="4" t="inlineStr">
        <is>
          <t xml:space="preserve"> </t>
        </is>
      </c>
    </row>
    <row r="132">
      <c r="A132" s="4" t="inlineStr">
        <is>
          <t>Intangible assets, net</t>
        </is>
      </c>
      <c r="C132" s="6" t="n">
        <v>12969</v>
      </c>
    </row>
    <row r="133">
      <c r="A133" s="4" t="inlineStr">
        <is>
          <t>Deferred income tax assets</t>
        </is>
      </c>
      <c r="C133" s="6" t="n">
        <v>7816</v>
      </c>
    </row>
    <row r="134">
      <c r="A134" s="4" t="inlineStr">
        <is>
          <t>Unbilled accounts receivable, net of current portion</t>
        </is>
      </c>
      <c r="C134" s="6" t="n">
        <v>543</v>
      </c>
    </row>
    <row r="135">
      <c r="A135" s="4" t="inlineStr">
        <is>
          <t>Long term investments</t>
        </is>
      </c>
      <c r="C135" s="4" t="inlineStr">
        <is>
          <t xml:space="preserve"> </t>
        </is>
      </c>
    </row>
    <row r="136">
      <c r="A136" s="4" t="inlineStr">
        <is>
          <t>Other assets</t>
        </is>
      </c>
      <c r="C136" s="6" t="n">
        <v>489</v>
      </c>
    </row>
    <row r="137">
      <c r="A137" s="4" t="inlineStr">
        <is>
          <t>Goodwill</t>
        </is>
      </c>
      <c r="C137" s="6" t="n">
        <v>34145</v>
      </c>
    </row>
    <row r="138">
      <c r="A138" s="4" t="inlineStr">
        <is>
          <t>Total Assets</t>
        </is>
      </c>
      <c r="C138" s="6" t="n">
        <v>142568</v>
      </c>
    </row>
    <row r="139">
      <c r="A139" s="3" t="inlineStr">
        <is>
          <t>CURRENT LIABILITIES</t>
        </is>
      </c>
    </row>
    <row r="140">
      <c r="A140" s="4" t="inlineStr">
        <is>
          <t>Capital lease obligation</t>
        </is>
      </c>
      <c r="C140" s="4" t="inlineStr">
        <is>
          <t xml:space="preserve"> </t>
        </is>
      </c>
    </row>
    <row r="141">
      <c r="A141" s="4" t="inlineStr">
        <is>
          <t>Short term debt</t>
        </is>
      </c>
      <c r="C141" s="6" t="n">
        <v>442</v>
      </c>
    </row>
    <row r="142">
      <c r="A142" s="4" t="inlineStr">
        <is>
          <t>Current maturities of long term borrowings</t>
        </is>
      </c>
      <c r="C142" s="4" t="inlineStr">
        <is>
          <t xml:space="preserve"> </t>
        </is>
      </c>
    </row>
    <row r="143">
      <c r="A143" s="4" t="inlineStr">
        <is>
          <t>Accounts payable</t>
        </is>
      </c>
      <c r="C143" s="6" t="n">
        <v>2327</v>
      </c>
    </row>
    <row r="144">
      <c r="A144" s="4" t="inlineStr">
        <is>
          <t>Accrued expenses and other current liabilities</t>
        </is>
      </c>
      <c r="C144" s="6" t="n">
        <v>28091</v>
      </c>
    </row>
    <row r="145">
      <c r="A145" s="4" t="inlineStr">
        <is>
          <t>Deferred revenue</t>
        </is>
      </c>
      <c r="C145" s="6" t="n">
        <v>10988</v>
      </c>
    </row>
    <row r="146">
      <c r="A146" s="4" t="inlineStr">
        <is>
          <t>Total current liabilities</t>
        </is>
      </c>
      <c r="C146" s="6" t="n">
        <v>41848</v>
      </c>
    </row>
    <row r="147">
      <c r="A147" s="4" t="inlineStr">
        <is>
          <t>Capital lease obligation, net of current portion</t>
        </is>
      </c>
      <c r="C147" s="4" t="inlineStr">
        <is>
          <t xml:space="preserve"> </t>
        </is>
      </c>
    </row>
    <row r="148">
      <c r="A148" s="4" t="inlineStr">
        <is>
          <t>Long term debt</t>
        </is>
      </c>
      <c r="C148" s="4" t="inlineStr">
        <is>
          <t xml:space="preserve"> </t>
        </is>
      </c>
    </row>
    <row r="149">
      <c r="A149" s="4" t="inlineStr">
        <is>
          <t>Vehicle loan</t>
        </is>
      </c>
      <c r="C149" s="6" t="n">
        <v>109</v>
      </c>
    </row>
    <row r="150">
      <c r="A150" s="4" t="inlineStr">
        <is>
          <t>Operating lease right-of-use liability, net of current portion</t>
        </is>
      </c>
      <c r="C150" s="4" t="inlineStr">
        <is>
          <t xml:space="preserve"> </t>
        </is>
      </c>
    </row>
    <row r="151">
      <c r="A151" s="4" t="inlineStr">
        <is>
          <t>Other</t>
        </is>
      </c>
      <c r="C151" s="6" t="n">
        <v>4040</v>
      </c>
    </row>
    <row r="152">
      <c r="A152" s="4" t="inlineStr">
        <is>
          <t>Total Liabilities</t>
        </is>
      </c>
      <c r="C152" s="6" t="n">
        <v>45997</v>
      </c>
    </row>
    <row r="153">
      <c r="A153" s="3" t="inlineStr">
        <is>
          <t>STOCKHOLDERS' EQUITY</t>
        </is>
      </c>
    </row>
    <row r="154">
      <c r="A154" s="4" t="inlineStr">
        <is>
          <t>Common stock</t>
        </is>
      </c>
      <c r="C154" s="6" t="n">
        <v>86</v>
      </c>
    </row>
    <row r="155">
      <c r="A155" s="4" t="inlineStr">
        <is>
          <t>Additional paid-in capital</t>
        </is>
      </c>
      <c r="C155" s="6" t="n">
        <v>122163</v>
      </c>
    </row>
    <row r="156">
      <c r="A156" s="4" t="inlineStr">
        <is>
          <t>Accumulated deficit</t>
        </is>
      </c>
      <c r="C156" s="6" t="n">
        <v>-26499</v>
      </c>
    </row>
    <row r="157">
      <c r="A157" s="4" t="inlineStr">
        <is>
          <t>Accumulated other comprehensive loss</t>
        </is>
      </c>
      <c r="C157" s="6" t="n">
        <v>-412</v>
      </c>
    </row>
    <row r="158">
      <c r="A158" s="4" t="inlineStr">
        <is>
          <t>Total stockholders' equity attributable to Majesco stockholders</t>
        </is>
      </c>
      <c r="C158" s="6" t="n">
        <v>95338</v>
      </c>
    </row>
    <row r="159">
      <c r="A159" s="4" t="inlineStr">
        <is>
          <t>Non-controlling interests in consolidated subsidiaries</t>
        </is>
      </c>
      <c r="C159" s="6" t="n">
        <v>1233</v>
      </c>
    </row>
    <row r="160">
      <c r="A160" s="4" t="inlineStr">
        <is>
          <t>Total stockholder's equity</t>
        </is>
      </c>
      <c r="C160" s="6" t="n">
        <v>96571</v>
      </c>
    </row>
    <row r="161">
      <c r="A161" s="4" t="inlineStr">
        <is>
          <t>Total liabilities and stockholder's equity</t>
        </is>
      </c>
      <c r="C161" s="5" t="n">
        <v>14256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Related Parties Balances and Transactions (Details 2) - USD ($) $ in Thousands</t>
        </is>
      </c>
      <c r="B1" s="2" t="inlineStr">
        <is>
          <t>3 Months Ended</t>
        </is>
      </c>
      <c r="D1" s="2" t="inlineStr">
        <is>
          <t>12 Months Ended</t>
        </is>
      </c>
    </row>
    <row r="2">
      <c r="B2" s="2" t="inlineStr">
        <is>
          <t>Mar. 31, 2020</t>
        </is>
      </c>
      <c r="C2" s="2" t="inlineStr">
        <is>
          <t>Mar. 31, 2019</t>
        </is>
      </c>
      <c r="D2" s="2" t="inlineStr">
        <is>
          <t>Mar. 31, 2020</t>
        </is>
      </c>
      <c r="E2" s="2" t="inlineStr">
        <is>
          <t>Mar. 31, 2019</t>
        </is>
      </c>
    </row>
    <row r="3">
      <c r="A3" s="3" t="inlineStr">
        <is>
          <t>Related Party Transaction [Line Items]</t>
        </is>
      </c>
    </row>
    <row r="4">
      <c r="A4" s="4" t="inlineStr">
        <is>
          <t>Revenue</t>
        </is>
      </c>
      <c r="B4" s="5" t="n">
        <v>146445</v>
      </c>
      <c r="C4" s="5" t="n">
        <v>141307</v>
      </c>
      <c r="D4" s="5" t="n">
        <v>146445</v>
      </c>
      <c r="E4" s="5" t="n">
        <v>141307</v>
      </c>
    </row>
    <row r="5">
      <c r="A5" s="4" t="inlineStr">
        <is>
          <t>Cost of revenue</t>
        </is>
      </c>
      <c r="D5" s="6" t="n">
        <v>74804</v>
      </c>
      <c r="E5" s="6" t="n">
        <v>72480</v>
      </c>
    </row>
    <row r="6">
      <c r="A6" s="4" t="inlineStr">
        <is>
          <t>Gross profit</t>
        </is>
      </c>
      <c r="D6" s="6" t="n">
        <v>71641</v>
      </c>
      <c r="E6" s="6" t="n">
        <v>68827</v>
      </c>
    </row>
    <row r="7">
      <c r="A7" s="3" t="inlineStr">
        <is>
          <t>Operating expenses</t>
        </is>
      </c>
    </row>
    <row r="8">
      <c r="A8" s="4" t="inlineStr">
        <is>
          <t>Research and development expenses</t>
        </is>
      </c>
      <c r="D8" s="6" t="n">
        <v>19068</v>
      </c>
      <c r="E8" s="6" t="n">
        <v>19399</v>
      </c>
    </row>
    <row r="9">
      <c r="A9" s="4" t="inlineStr">
        <is>
          <t>Selling, general and administrative expenses</t>
        </is>
      </c>
      <c r="D9" s="6" t="n">
        <v>42340</v>
      </c>
      <c r="E9" s="6" t="n">
        <v>39702</v>
      </c>
    </row>
    <row r="10">
      <c r="A10" s="4" t="inlineStr">
        <is>
          <t>Merger and acquisition expenses</t>
        </is>
      </c>
      <c r="D10" s="6" t="n">
        <v>725</v>
      </c>
      <c r="E10" s="6" t="n">
        <v>444</v>
      </c>
    </row>
    <row r="11">
      <c r="A11" s="4" t="inlineStr">
        <is>
          <t>Total operating expenses</t>
        </is>
      </c>
      <c r="D11" s="6" t="n">
        <v>59301</v>
      </c>
      <c r="E11" s="6" t="n">
        <v>58710</v>
      </c>
    </row>
    <row r="12">
      <c r="A12" s="4" t="inlineStr">
        <is>
          <t>Income/(Loss) from operations</t>
        </is>
      </c>
      <c r="D12" s="6" t="n">
        <v>12340</v>
      </c>
      <c r="E12" s="6" t="n">
        <v>10117</v>
      </c>
    </row>
    <row r="13">
      <c r="A13" s="4" t="inlineStr">
        <is>
          <t>Interest income</t>
        </is>
      </c>
      <c r="D13" s="6" t="n">
        <v>616</v>
      </c>
      <c r="E13" s="6" t="n">
        <v>104</v>
      </c>
    </row>
    <row r="14">
      <c r="A14" s="4" t="inlineStr">
        <is>
          <t>Interest expense</t>
        </is>
      </c>
      <c r="D14" s="6" t="n">
        <v>-350</v>
      </c>
      <c r="E14" s="6" t="n">
        <v>-450</v>
      </c>
    </row>
    <row r="15">
      <c r="A15" s="4" t="inlineStr">
        <is>
          <t>Income before provision for income taxes</t>
        </is>
      </c>
      <c r="D15" s="6" t="n">
        <v>13831</v>
      </c>
      <c r="E15" s="6" t="n">
        <v>10212</v>
      </c>
    </row>
    <row r="16">
      <c r="A16" s="4" t="inlineStr">
        <is>
          <t>(Benefit)/Provision for income taxes</t>
        </is>
      </c>
      <c r="D16" s="6" t="n">
        <v>4151</v>
      </c>
      <c r="E16" s="6" t="n">
        <v>3547</v>
      </c>
    </row>
    <row r="17">
      <c r="A17" s="4" t="inlineStr">
        <is>
          <t>Net Income</t>
        </is>
      </c>
      <c r="D17" s="5" t="n">
        <v>9680</v>
      </c>
      <c r="E17" s="6" t="n">
        <v>6665</v>
      </c>
    </row>
    <row r="18">
      <c r="A18" s="4" t="inlineStr">
        <is>
          <t>Published [Member]</t>
        </is>
      </c>
    </row>
    <row r="19">
      <c r="A19" s="3" t="inlineStr">
        <is>
          <t>Related Party Transaction [Line Items]</t>
        </is>
      </c>
    </row>
    <row r="20">
      <c r="A20" s="4" t="inlineStr">
        <is>
          <t>Revenue</t>
        </is>
      </c>
      <c r="E20" s="6" t="n">
        <v>139860</v>
      </c>
    </row>
    <row r="21">
      <c r="A21" s="4" t="inlineStr">
        <is>
          <t>Cost of revenue</t>
        </is>
      </c>
      <c r="E21" s="6" t="n">
        <v>71373</v>
      </c>
    </row>
    <row r="22">
      <c r="A22" s="4" t="inlineStr">
        <is>
          <t>Gross profit</t>
        </is>
      </c>
      <c r="E22" s="6" t="n">
        <v>68487</v>
      </c>
    </row>
    <row r="23">
      <c r="A23" s="3" t="inlineStr">
        <is>
          <t>Operating expenses</t>
        </is>
      </c>
    </row>
    <row r="24">
      <c r="A24" s="4" t="inlineStr">
        <is>
          <t>Research and development expenses</t>
        </is>
      </c>
      <c r="E24" s="6" t="n">
        <v>19289</v>
      </c>
    </row>
    <row r="25">
      <c r="A25" s="4" t="inlineStr">
        <is>
          <t>Selling, general and administrative expenses</t>
        </is>
      </c>
      <c r="E25" s="6" t="n">
        <v>39148</v>
      </c>
    </row>
    <row r="26">
      <c r="A26" s="4" t="inlineStr">
        <is>
          <t>Merger and acquisition expenses</t>
        </is>
      </c>
      <c r="E26" s="6" t="n">
        <v>444</v>
      </c>
    </row>
    <row r="27">
      <c r="A27" s="4" t="inlineStr">
        <is>
          <t>Total operating expenses</t>
        </is>
      </c>
      <c r="E27" s="6" t="n">
        <v>58881</v>
      </c>
    </row>
    <row r="28">
      <c r="A28" s="4" t="inlineStr">
        <is>
          <t>Income/(Loss) from operations</t>
        </is>
      </c>
      <c r="E28" s="6" t="n">
        <v>9606</v>
      </c>
    </row>
    <row r="29">
      <c r="A29" s="4" t="inlineStr">
        <is>
          <t>Interest income</t>
        </is>
      </c>
      <c r="E29" s="6" t="n">
        <v>104</v>
      </c>
    </row>
    <row r="30">
      <c r="A30" s="4" t="inlineStr">
        <is>
          <t>Interest expense</t>
        </is>
      </c>
      <c r="E30" s="6" t="n">
        <v>-450</v>
      </c>
    </row>
    <row r="31">
      <c r="A31" s="4" t="inlineStr">
        <is>
          <t>Other income, net</t>
        </is>
      </c>
      <c r="E31" s="6" t="n">
        <v>442</v>
      </c>
    </row>
    <row r="32">
      <c r="A32" s="4" t="inlineStr">
        <is>
          <t>Total gains recognized in Consolidated Statements of Income</t>
        </is>
      </c>
      <c r="E32" s="6" t="n">
        <v>835</v>
      </c>
    </row>
    <row r="33">
      <c r="A33" s="4" t="inlineStr">
        <is>
          <t>Income before provision for income taxes</t>
        </is>
      </c>
      <c r="E33" s="6" t="n">
        <v>10537</v>
      </c>
    </row>
    <row r="34">
      <c r="A34" s="4" t="inlineStr">
        <is>
          <t>(Benefit)/Provision for income taxes</t>
        </is>
      </c>
      <c r="E34" s="6" t="n">
        <v>3611</v>
      </c>
    </row>
    <row r="35">
      <c r="A35" s="4" t="inlineStr">
        <is>
          <t>Net Income</t>
        </is>
      </c>
      <c r="E35" s="6" t="n">
        <v>6925</v>
      </c>
    </row>
    <row r="36">
      <c r="A36" s="4" t="inlineStr">
        <is>
          <t>Net income / (loss) attributable to Non-controlling interests</t>
        </is>
      </c>
      <c r="E36" s="4" t="inlineStr">
        <is>
          <t xml:space="preserve"> </t>
        </is>
      </c>
    </row>
    <row r="37">
      <c r="A37" s="4" t="inlineStr">
        <is>
          <t>Net income / (loss) attributable to Majesco</t>
        </is>
      </c>
      <c r="E37" s="6" t="n">
        <v>6925</v>
      </c>
    </row>
    <row r="38">
      <c r="A38" s="4" t="inlineStr">
        <is>
          <t>Transfer Agreement Adjustment [Member]</t>
        </is>
      </c>
    </row>
    <row r="39">
      <c r="A39" s="3" t="inlineStr">
        <is>
          <t>Related Party Transaction [Line Items]</t>
        </is>
      </c>
    </row>
    <row r="40">
      <c r="A40" s="4" t="inlineStr">
        <is>
          <t>Revenue</t>
        </is>
      </c>
      <c r="E40" s="6" t="n">
        <v>1447</v>
      </c>
    </row>
    <row r="41">
      <c r="A41" s="4" t="inlineStr">
        <is>
          <t>Cost of revenue</t>
        </is>
      </c>
      <c r="E41" s="6" t="n">
        <v>1107</v>
      </c>
    </row>
    <row r="42">
      <c r="A42" s="4" t="inlineStr">
        <is>
          <t>Gross profit</t>
        </is>
      </c>
      <c r="E42" s="6" t="n">
        <v>340</v>
      </c>
    </row>
    <row r="43">
      <c r="A43" s="3" t="inlineStr">
        <is>
          <t>Operating expenses</t>
        </is>
      </c>
    </row>
    <row r="44">
      <c r="A44" s="4" t="inlineStr">
        <is>
          <t>Research and development expenses</t>
        </is>
      </c>
      <c r="E44" s="6" t="n">
        <v>110</v>
      </c>
    </row>
    <row r="45">
      <c r="A45" s="4" t="inlineStr">
        <is>
          <t>Selling, general and administrative expenses</t>
        </is>
      </c>
      <c r="E45" s="6" t="n">
        <v>554</v>
      </c>
    </row>
    <row r="46">
      <c r="A46" s="4" t="inlineStr">
        <is>
          <t>Total operating expenses</t>
        </is>
      </c>
      <c r="E46" s="6" t="n">
        <v>664</v>
      </c>
    </row>
    <row r="47">
      <c r="A47" s="4" t="inlineStr">
        <is>
          <t>Income/(Loss) from operations</t>
        </is>
      </c>
      <c r="E47" s="6" t="n">
        <v>-324</v>
      </c>
    </row>
    <row r="48">
      <c r="A48" s="4" t="inlineStr">
        <is>
          <t>Interest income</t>
        </is>
      </c>
      <c r="E48" s="4" t="inlineStr">
        <is>
          <t xml:space="preserve"> </t>
        </is>
      </c>
    </row>
    <row r="49">
      <c r="A49" s="4" t="inlineStr">
        <is>
          <t>Interest expense</t>
        </is>
      </c>
      <c r="E49" s="4" t="inlineStr">
        <is>
          <t xml:space="preserve"> </t>
        </is>
      </c>
    </row>
    <row r="50">
      <c r="A50" s="4" t="inlineStr">
        <is>
          <t>Other income, net</t>
        </is>
      </c>
      <c r="E50" s="4" t="inlineStr">
        <is>
          <t xml:space="preserve"> </t>
        </is>
      </c>
    </row>
    <row r="51">
      <c r="A51" s="4" t="inlineStr">
        <is>
          <t>Total gains recognized in Consolidated Statements of Income</t>
        </is>
      </c>
      <c r="E51" s="4" t="inlineStr">
        <is>
          <t xml:space="preserve"> </t>
        </is>
      </c>
    </row>
    <row r="52">
      <c r="A52" s="4" t="inlineStr">
        <is>
          <t>Income before provision for income taxes</t>
        </is>
      </c>
      <c r="E52" s="6" t="n">
        <v>-324</v>
      </c>
    </row>
    <row r="53">
      <c r="A53" s="4" t="inlineStr">
        <is>
          <t>(Benefit)/Provision for income taxes</t>
        </is>
      </c>
      <c r="E53" s="6" t="n">
        <v>-64</v>
      </c>
    </row>
    <row r="54">
      <c r="A54" s="4" t="inlineStr">
        <is>
          <t>Net Income</t>
        </is>
      </c>
      <c r="E54" s="6" t="n">
        <v>-260</v>
      </c>
    </row>
    <row r="55">
      <c r="A55" s="4" t="inlineStr">
        <is>
          <t>Net income / (loss) attributable to Non-controlling interests</t>
        </is>
      </c>
      <c r="E55" s="4" t="inlineStr">
        <is>
          <t xml:space="preserve"> </t>
        </is>
      </c>
    </row>
    <row r="56">
      <c r="A56" s="4" t="inlineStr">
        <is>
          <t>Net income / (loss) attributable to Majesco</t>
        </is>
      </c>
      <c r="E56" s="6" t="n">
        <v>-260</v>
      </c>
    </row>
    <row r="57">
      <c r="A57" s="4" t="inlineStr">
        <is>
          <t>Reinstated [Member]</t>
        </is>
      </c>
    </row>
    <row r="58">
      <c r="A58" s="3" t="inlineStr">
        <is>
          <t>Related Party Transaction [Line Items]</t>
        </is>
      </c>
    </row>
    <row r="59">
      <c r="A59" s="4" t="inlineStr">
        <is>
          <t>Revenue</t>
        </is>
      </c>
      <c r="E59" s="6" t="n">
        <v>141307</v>
      </c>
    </row>
    <row r="60">
      <c r="A60" s="4" t="inlineStr">
        <is>
          <t>Cost of revenue</t>
        </is>
      </c>
      <c r="E60" s="6" t="n">
        <v>72480</v>
      </c>
    </row>
    <row r="61">
      <c r="A61" s="4" t="inlineStr">
        <is>
          <t>Gross profit</t>
        </is>
      </c>
      <c r="E61" s="6" t="n">
        <v>68827</v>
      </c>
    </row>
    <row r="62">
      <c r="A62" s="3" t="inlineStr">
        <is>
          <t>Operating expenses</t>
        </is>
      </c>
    </row>
    <row r="63">
      <c r="A63" s="4" t="inlineStr">
        <is>
          <t>Research and development expenses</t>
        </is>
      </c>
      <c r="E63" s="6" t="n">
        <v>19399</v>
      </c>
    </row>
    <row r="64">
      <c r="A64" s="4" t="inlineStr">
        <is>
          <t>Selling, general and administrative expenses</t>
        </is>
      </c>
      <c r="E64" s="6" t="n">
        <v>39702</v>
      </c>
    </row>
    <row r="65">
      <c r="A65" s="4" t="inlineStr">
        <is>
          <t>Merger and acquisition expenses</t>
        </is>
      </c>
      <c r="E65" s="6" t="n">
        <v>444</v>
      </c>
    </row>
    <row r="66">
      <c r="A66" s="4" t="inlineStr">
        <is>
          <t>Total operating expenses</t>
        </is>
      </c>
      <c r="E66" s="6" t="n">
        <v>59545</v>
      </c>
    </row>
    <row r="67">
      <c r="A67" s="4" t="inlineStr">
        <is>
          <t>Income/(Loss) from operations</t>
        </is>
      </c>
      <c r="E67" s="6" t="n">
        <v>9282</v>
      </c>
    </row>
    <row r="68">
      <c r="A68" s="4" t="inlineStr">
        <is>
          <t>Interest income</t>
        </is>
      </c>
      <c r="E68" s="6" t="n">
        <v>104</v>
      </c>
    </row>
    <row r="69">
      <c r="A69" s="4" t="inlineStr">
        <is>
          <t>Interest expense</t>
        </is>
      </c>
      <c r="E69" s="6" t="n">
        <v>-450</v>
      </c>
    </row>
    <row r="70">
      <c r="A70" s="4" t="inlineStr">
        <is>
          <t>Other income, net</t>
        </is>
      </c>
      <c r="E70" s="6" t="n">
        <v>442</v>
      </c>
    </row>
    <row r="71">
      <c r="A71" s="4" t="inlineStr">
        <is>
          <t>Total gains recognized in Consolidated Statements of Income</t>
        </is>
      </c>
      <c r="E71" s="6" t="n">
        <v>835</v>
      </c>
    </row>
    <row r="72">
      <c r="A72" s="4" t="inlineStr">
        <is>
          <t>Income before provision for income taxes</t>
        </is>
      </c>
      <c r="E72" s="6" t="n">
        <v>10212</v>
      </c>
    </row>
    <row r="73">
      <c r="A73" s="4" t="inlineStr">
        <is>
          <t>(Benefit)/Provision for income taxes</t>
        </is>
      </c>
      <c r="E73" s="6" t="n">
        <v>3547</v>
      </c>
    </row>
    <row r="74">
      <c r="A74" s="4" t="inlineStr">
        <is>
          <t>Net Income</t>
        </is>
      </c>
      <c r="E74" s="6" t="n">
        <v>6665</v>
      </c>
    </row>
    <row r="75">
      <c r="A75" s="4" t="inlineStr">
        <is>
          <t>Net income / (loss) attributable to Non-controlling interests</t>
        </is>
      </c>
      <c r="E75" s="4" t="inlineStr">
        <is>
          <t xml:space="preserve"> </t>
        </is>
      </c>
    </row>
    <row r="76">
      <c r="A76" s="4" t="inlineStr">
        <is>
          <t>Net income / (loss) attributable to Majesco</t>
        </is>
      </c>
      <c r="E76" s="5" t="n">
        <v>6665</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47" customWidth="1" min="2" max="2"/>
    <col width="14" customWidth="1" min="3" max="3"/>
    <col width="14" customWidth="1" min="4" max="4"/>
  </cols>
  <sheetData>
    <row r="1">
      <c r="A1" s="1" t="inlineStr">
        <is>
          <t>Related Parties Balances and Transactions (Details 3) - USD ($) $ in Thousands</t>
        </is>
      </c>
      <c r="C1" s="2" t="inlineStr">
        <is>
          <t>Mar. 31, 2020</t>
        </is>
      </c>
      <c r="D1" s="2" t="inlineStr">
        <is>
          <t>Mar. 31, 2019</t>
        </is>
      </c>
    </row>
    <row r="2">
      <c r="A2" s="3" t="inlineStr">
        <is>
          <t>Related Party Transactions [Abstract]</t>
        </is>
      </c>
    </row>
    <row r="3">
      <c r="A3" s="4" t="inlineStr">
        <is>
          <t>Current assets</t>
        </is>
      </c>
      <c r="C3" s="5" t="n">
        <v>89</v>
      </c>
    </row>
    <row r="4">
      <c r="A4" s="4" t="inlineStr">
        <is>
          <t>Current long lived assets</t>
        </is>
      </c>
      <c r="C4" s="6" t="n">
        <v>450</v>
      </c>
    </row>
    <row r="5">
      <c r="A5" s="4" t="inlineStr">
        <is>
          <t>Current liabilities</t>
        </is>
      </c>
      <c r="C5" s="6" t="n">
        <v>-486</v>
      </c>
    </row>
    <row r="6">
      <c r="A6" s="4" t="inlineStr">
        <is>
          <t>Fixed assets</t>
        </is>
      </c>
      <c r="C6" s="6" t="n">
        <v>271</v>
      </c>
    </row>
    <row r="7">
      <c r="A7" s="4" t="inlineStr">
        <is>
          <t>Total net book value of assets acquired</t>
        </is>
      </c>
      <c r="C7" s="6" t="n">
        <v>823</v>
      </c>
    </row>
    <row r="8">
      <c r="A8" s="4" t="inlineStr">
        <is>
          <t>Total purchase consideration</t>
        </is>
      </c>
      <c r="B8" s="4" t="inlineStr">
        <is>
          <t>[1]</t>
        </is>
      </c>
      <c r="C8" s="6" t="n">
        <v>3530</v>
      </c>
    </row>
    <row r="9">
      <c r="A9" s="4" t="inlineStr">
        <is>
          <t>Retained Earnings</t>
        </is>
      </c>
      <c r="C9" s="5" t="n">
        <v>-16385</v>
      </c>
      <c r="D9" s="5" t="n">
        <v>-26499</v>
      </c>
    </row>
    <row r="10"/>
    <row r="11">
      <c r="A11" s="4" t="inlineStr">
        <is>
          <t>[1]</t>
        </is>
      </c>
      <c r="B11" s="4" t="inlineStr">
        <is>
          <t>Included in accrued expense in the table above</t>
        </is>
      </c>
    </row>
  </sheetData>
  <mergeCells count="3">
    <mergeCell ref="A1:B1"/>
    <mergeCell ref="A10:C10"/>
    <mergeCell ref="B11:C1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Related Parties Balances and Transactions (Details Textual) - USD ($) $ in Thousands</t>
        </is>
      </c>
      <c r="B1" s="2" t="inlineStr">
        <is>
          <t>Jun. 01, 2020</t>
        </is>
      </c>
      <c r="C1" s="2" t="inlineStr">
        <is>
          <t>Mar. 31, 2020</t>
        </is>
      </c>
      <c r="D1" s="2" t="inlineStr">
        <is>
          <t>Mar. 31, 2019</t>
        </is>
      </c>
    </row>
    <row r="2">
      <c r="A2" s="3" t="inlineStr">
        <is>
          <t>Related Parties Transactions (Textual)</t>
        </is>
      </c>
    </row>
    <row r="3">
      <c r="A3" s="4" t="inlineStr">
        <is>
          <t>Core services charges</t>
        </is>
      </c>
      <c r="C3" s="5" t="n">
        <v>74804</v>
      </c>
      <c r="D3" s="5" t="n">
        <v>72480</v>
      </c>
    </row>
    <row r="4">
      <c r="A4" s="4" t="inlineStr">
        <is>
          <t>Monthly fee</t>
        </is>
      </c>
      <c r="C4" s="6" t="n">
        <v>106</v>
      </c>
    </row>
    <row r="5">
      <c r="A5" s="4" t="inlineStr">
        <is>
          <t>Exchange rate</t>
        </is>
      </c>
      <c r="C5" s="6" t="n">
        <v>117</v>
      </c>
    </row>
    <row r="6">
      <c r="A6" s="4" t="inlineStr">
        <is>
          <t>Arrangement fees and guarantee commission</t>
        </is>
      </c>
      <c r="C6" s="6" t="n">
        <v>0</v>
      </c>
      <c r="D6" s="6" t="n">
        <v>31</v>
      </c>
    </row>
    <row r="7">
      <c r="A7" s="4" t="inlineStr">
        <is>
          <t>Accumulated deficit</t>
        </is>
      </c>
      <c r="C7" s="6" t="n">
        <v>-16385</v>
      </c>
      <c r="D7" s="6" t="n">
        <v>-26499</v>
      </c>
    </row>
    <row r="8">
      <c r="A8" s="4" t="inlineStr">
        <is>
          <t>Majesco Limited [Member]</t>
        </is>
      </c>
    </row>
    <row r="9">
      <c r="A9" s="3" t="inlineStr">
        <is>
          <t>Related Parties Transactions (Textual)</t>
        </is>
      </c>
    </row>
    <row r="10">
      <c r="A10" s="4" t="inlineStr">
        <is>
          <t>Annual rent payable</t>
        </is>
      </c>
      <c r="C10" s="6" t="n">
        <v>1436</v>
      </c>
    </row>
    <row r="11">
      <c r="A11" s="4" t="inlineStr">
        <is>
          <t>Reimbursement of expenses</t>
        </is>
      </c>
      <c r="C11" s="6" t="n">
        <v>3</v>
      </c>
      <c r="D11" s="6" t="n">
        <v>0</v>
      </c>
    </row>
    <row r="12">
      <c r="A12" s="4" t="inlineStr">
        <is>
          <t>Insurance premium</t>
        </is>
      </c>
      <c r="C12" s="6" t="n">
        <v>79</v>
      </c>
    </row>
    <row r="13">
      <c r="A13" s="4" t="inlineStr">
        <is>
          <t>Majesco Limited [Member] | Majesco Software And Solutions India Private Limited [Member]</t>
        </is>
      </c>
    </row>
    <row r="14">
      <c r="A14" s="3" t="inlineStr">
        <is>
          <t>Related Parties Transactions (Textual)</t>
        </is>
      </c>
    </row>
    <row r="15">
      <c r="A15" s="4" t="inlineStr">
        <is>
          <t>Annual rent payable</t>
        </is>
      </c>
      <c r="C15" s="6" t="n">
        <v>42</v>
      </c>
    </row>
    <row r="16">
      <c r="A16" s="4" t="inlineStr">
        <is>
          <t>Rental expenses</t>
        </is>
      </c>
      <c r="C16" s="6" t="n">
        <v>1399</v>
      </c>
      <c r="D16" s="5" t="n">
        <v>1352</v>
      </c>
    </row>
    <row r="17">
      <c r="A17" s="4" t="inlineStr">
        <is>
          <t>Exchange rate</t>
        </is>
      </c>
      <c r="C17" s="5" t="n">
        <v>3503</v>
      </c>
    </row>
    <row r="18">
      <c r="A18" s="4" t="inlineStr">
        <is>
          <t>Transfer Agreement, description</t>
        </is>
      </c>
      <c r="C18" s="4" t="inlineStr">
        <is>
          <t>Effective as of May 16, 2019, MSSIPL and Majesco Limited entered into a Memorandum of Understanding (the "MOU") in connection with the Transfer Agreement pursuant to which MSSIPL will have access to facilities including, but not limited to, hardware, software and administrative support services in consideration for 20,000 Indian rupees (or approximately $265 at exchange rates in effect on March 31, 2020). The term of the MOU commenced on May 15, 2019 and shall terminate on March 31, 2022.</t>
        </is>
      </c>
    </row>
    <row r="19">
      <c r="A19" s="4" t="inlineStr">
        <is>
          <t>Majesco Limited [Member] | Majesco Software And Solutions India Private Limited [Member] | INR [Member]</t>
        </is>
      </c>
    </row>
    <row r="20">
      <c r="A20" s="3" t="inlineStr">
        <is>
          <t>Related Parties Transactions (Textual)</t>
        </is>
      </c>
    </row>
    <row r="21">
      <c r="A21" s="4" t="inlineStr">
        <is>
          <t>Sale transaction</t>
        </is>
      </c>
      <c r="C21" s="5" t="n">
        <v>243745</v>
      </c>
    </row>
    <row r="22">
      <c r="A22" s="4" t="inlineStr">
        <is>
          <t>Majesco Limited [Member] | Majesco Software And Solutions India Private Limited [Member] | Subsequent Event [Member]</t>
        </is>
      </c>
    </row>
    <row r="23">
      <c r="A23" s="3" t="inlineStr">
        <is>
          <t>Related Parties Transactions (Textual)</t>
        </is>
      </c>
    </row>
    <row r="24">
      <c r="A24" s="4" t="inlineStr">
        <is>
          <t>Core services charges</t>
        </is>
      </c>
      <c r="B24" s="5" t="n">
        <v>94</v>
      </c>
    </row>
    <row r="25">
      <c r="A25" s="4" t="inlineStr">
        <is>
          <t>Majesco Limited [Member] | Majesco Software And Solutions India Private Limited [Member] | Mahape [Member]</t>
        </is>
      </c>
    </row>
    <row r="26">
      <c r="A26" s="3" t="inlineStr">
        <is>
          <t>Related Parties Transactions (Textual)</t>
        </is>
      </c>
    </row>
    <row r="27">
      <c r="A27" s="4" t="inlineStr">
        <is>
          <t>Annual rent payable</t>
        </is>
      </c>
      <c r="C27" s="6" t="n">
        <v>1436</v>
      </c>
    </row>
    <row r="28">
      <c r="A28" s="4" t="inlineStr">
        <is>
          <t>Mastek Ltd [Member] | Pune [Member]</t>
        </is>
      </c>
    </row>
    <row r="29">
      <c r="A29" s="3" t="inlineStr">
        <is>
          <t>Related Parties Transactions (Textual)</t>
        </is>
      </c>
    </row>
    <row r="30">
      <c r="A30" s="4" t="inlineStr">
        <is>
          <t>Annual rent payable</t>
        </is>
      </c>
      <c r="C30" s="6" t="n">
        <v>110</v>
      </c>
    </row>
    <row r="31">
      <c r="A31" s="4" t="inlineStr">
        <is>
          <t>Mastek Ltd [Member] | Majesco Software And Solutions India Private Limited [Member]</t>
        </is>
      </c>
    </row>
    <row r="32">
      <c r="A32" s="3" t="inlineStr">
        <is>
          <t>Related Parties Transactions (Textual)</t>
        </is>
      </c>
    </row>
    <row r="33">
      <c r="A33" s="4" t="inlineStr">
        <is>
          <t>Annual rent payable</t>
        </is>
      </c>
      <c r="C33" s="5" t="n">
        <v>110</v>
      </c>
    </row>
    <row r="34">
      <c r="A34" s="4" t="inlineStr">
        <is>
          <t>Lease, description</t>
        </is>
      </c>
      <c r="C34" s="4" t="inlineStr">
        <is>
          <t>The lease became effective on April 1, 2016 and expires on May 31, 2020. MSSIPL may terminate the lease after three years with six months' prior written notice to Mastek Ltd. Mastek Ltd. may terminate the lease after five years. On June 1, 2018, MSSIPL gave notice to Mastek Ltd. of its termination of both leases with an effective termination date of November 30, 2018.</t>
        </is>
      </c>
    </row>
    <row r="35">
      <c r="A35" s="4" t="inlineStr">
        <is>
          <t>Mastek Ltd [Member] | Majesco Software And Solutions India Private Limited [Member] | Pune [Member]</t>
        </is>
      </c>
    </row>
    <row r="36">
      <c r="A36" s="3" t="inlineStr">
        <is>
          <t>Related Parties Transactions (Textual)</t>
        </is>
      </c>
    </row>
    <row r="37">
      <c r="A37" s="4" t="inlineStr">
        <is>
          <t>Annual rent payable</t>
        </is>
      </c>
      <c r="C37" s="5" t="n">
        <v>23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0</t>
        </is>
      </c>
    </row>
    <row r="3">
      <c r="A3" s="3" t="inlineStr">
        <is>
          <t>Fair Value Disclosures [Abstract]</t>
        </is>
      </c>
    </row>
    <row r="4">
      <c r="A4" s="4" t="inlineStr">
        <is>
          <t>FAIR VALUE OF FINANCIAL INSTRUMENTS</t>
        </is>
      </c>
      <c r="B4" s="4" t="inlineStr">
        <is>
          <t>4 FAIR
VALUE OF FINANCIAL INSTRUMENTS The
Group's financial instruments consist primarily of cash and cash equivalents, short term investments in time deposits, restricted
cash, derivative financial instruments, accounts receivables, unbilled accounts receivable, accounts payable, contingent consideration
liability and accrued liabilities. The carrying amount of cash and cash equivalents, short term investments in time deposits,
restricted cash, accounts receivables, unbilled accounts receivable, accounts payable and accrued liabilities as of the reporting
date approximates their fair market value due to the relatively short period of time of original maturity tenure of these instruments. Basis
of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I that are observable, unadjusted quoted prices in markets that are not active,
or other inputs that are observable or can be corroborated by observable market data.
Level
3: Unobservable
inputs that are supported by little or no market activity, which require the Group to develop its own assumptions. The following
table sets forth the financial assets, measured at fair value, by level within the fair value hierarchy as of March 31, 2020
and 2019: The
following table sets forth the financial assets, measured at fair value, by level within the fair value hierarchy as of March
31, 2020 and March 31, 2019:
Assets and Liabilities As of
March 31, March 31,
Level 2
Derivative financial instruments (included in the following line items in the consolidated balance sheets)
Prepaid expenses and other current assets $ 71 $ 132
Other liabilities (760 ) (21 )
Other assets 23 436
Accrued expenses and other liabilities (1,092 ) (508 )
$ (1,758 ) $ 39
Level 3
Contingent consideration $ (1,599 ) $ (4,431 )
$ (1,599 ) $ (4,431 )
Total $ (3,357 ) $ (4,392 ) The
following table presents the change in level 3 instruments:
As of March 31,
2020 2019
Opening balance $ (4,431 ) $ 835
Additions — (4,431 )
Total gains/(losses) recognized in Consolidated Statements of Income 2,832 (835 )
Settlements — —
Closing balance $ (1,599 ) $ (4,431 ) Contingent
consideration pertaining to the acquisition of the consulting business of Agile as of December 31, 2015 has been classified
under level 3 as the fair valuation of such contingent consideration has been calculated using one or more significant inputs
which are not based on observable market data. The fair value of the contingent consideration was estimated using a discounted
cash flow technique with significant inputs that are not observable in the market. The significant inputs not supported by market
activity included the Group's probability assessments of expected future cash flows related to its acquisition of the consulting
business of Agile during the earn-out period, appropriately discounted considering the uncertainties associated with the obligation,
and calculated in accordance with the terms of the asset purchase agreement (the "Agile Agreement") dated December 12,
2014, as amended on January 26, 2016. Contingent
consideration pertaining to the acquisition of the business of Exaxe as of March 31, 2020 has been classified under level
3 as the fair valuation of such contingent consideration has been calculated using one or more significant inputs which are not
based on observable market data. The fair value of the contingent consideration was estimated using a discounted cash flow technique
with significant inputs that are not observable in the market. The significant inputs not supported by market activity included
the Group's probability assessments of expected future cash flows related to its acquisition of the business of Exaxe during
the earn-out period, appropriately discounted considering the uncertainties associated with the obligation, and calculated in
accordance with the terms of the share purchase agreement dated November 27, 2018 (the "Exaxe Agreement"). The contingent consideration
payable for the acquisition of the business of Exaxe was $1,599 for the year ended March 31, 2020 and $4,431 at March 31, 2019.
The long-term contingent consideration for Exaxe has been evaluated for fair value. During the year ended March 31, 2020, the Group
and the former founders of Exaxe determined that the year 1 earn-out targets under the Exaxe share purchase agreement were not
met and that no earn-out was payable to them towards the year 1 earn-out. Accordingly, the accrued deferred payment for year 1
was reversed in the Consolidated Statements of Income during the quarter ended December 31, 2019. During the fourth quarter of
the fiscal year ended March 31, 2020 the Company again reviewed the business projections of Exaxe based on the impact of COVID-19.
During this exercise it was determined that one of the major customers of Exaxe in the business of selling door to door insurance
was impacted significantly by the pandemic, which would have a negative impact on Exaxe's engagement with this customer going
forward. Based on the circumstances it was determined that Exaxe would not be able to meet the full earnout targets for the remaining
two years. Majesco carried out a fair valuation of the contingent consideration liability and reversed a further EUR1,339 (approximately
$1,473 at exchange rates in effect at November 27, 2018). The total gain attributable to changes in the estimated contingent consideration
payable for the acquisition of Exaxe was $2,832 for the year ended March 31, 2020. The
fair value of derivative financial instruments is determined based on observable market inputs and valuation models. The derivative
financial instruments are valued based on valuations received from the relevant counterparty (i.e., bank). The fair value of the
foreign exchange forward contract and foreign exchange par forward contract has been determined as the difference between the
forward rate on the reporting date and the forward rate on the original transaction, multiplied by the transaction's notional
amount (with currency match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Segment Information (Details) - USD ($) $ in Thousands</t>
        </is>
      </c>
      <c r="B1" s="2" t="inlineStr">
        <is>
          <t>3 Months Ended</t>
        </is>
      </c>
      <c r="D1" s="2" t="inlineStr">
        <is>
          <t>12 Months Ended</t>
        </is>
      </c>
    </row>
    <row r="2">
      <c r="B2" s="2" t="inlineStr">
        <is>
          <t>Mar. 31, 2020</t>
        </is>
      </c>
      <c r="C2" s="2" t="inlineStr">
        <is>
          <t>Mar. 31, 2019</t>
        </is>
      </c>
      <c r="D2" s="2" t="inlineStr">
        <is>
          <t>Mar. 31, 2020</t>
        </is>
      </c>
      <c r="E2" s="2" t="inlineStr">
        <is>
          <t>Mar. 31, 2019</t>
        </is>
      </c>
      <c r="F2" s="2" t="inlineStr">
        <is>
          <t>Mar. 31, 2018</t>
        </is>
      </c>
    </row>
    <row r="3">
      <c r="A3" s="3" t="inlineStr">
        <is>
          <t>Revenues from External Customers and Long-Lived Assets [Line Items]</t>
        </is>
      </c>
    </row>
    <row r="4">
      <c r="A4" s="4" t="inlineStr">
        <is>
          <t>Revenue</t>
        </is>
      </c>
      <c r="B4" s="5" t="n">
        <v>146445</v>
      </c>
      <c r="C4" s="5" t="n">
        <v>141307</v>
      </c>
      <c r="D4" s="5" t="n">
        <v>146445</v>
      </c>
      <c r="E4" s="5" t="n">
        <v>141307</v>
      </c>
    </row>
    <row r="5">
      <c r="A5" s="4" t="inlineStr">
        <is>
          <t>UK [Member]</t>
        </is>
      </c>
    </row>
    <row r="6">
      <c r="A6" s="3" t="inlineStr">
        <is>
          <t>Revenues from External Customers and Long-Lived Assets [Line Items]</t>
        </is>
      </c>
    </row>
    <row r="7">
      <c r="A7" s="4" t="inlineStr">
        <is>
          <t>Revenue</t>
        </is>
      </c>
      <c r="D7" s="6" t="n">
        <v>3732</v>
      </c>
      <c r="E7" s="6" t="n">
        <v>6299</v>
      </c>
    </row>
    <row r="8">
      <c r="A8" s="4" t="inlineStr">
        <is>
          <t>Canada [Member]</t>
        </is>
      </c>
    </row>
    <row r="9">
      <c r="A9" s="3" t="inlineStr">
        <is>
          <t>Revenues from External Customers and Long-Lived Assets [Line Items]</t>
        </is>
      </c>
    </row>
    <row r="10">
      <c r="A10" s="4" t="inlineStr">
        <is>
          <t>Revenue</t>
        </is>
      </c>
      <c r="D10" s="6" t="n">
        <v>284</v>
      </c>
      <c r="E10" s="6" t="n">
        <v>568</v>
      </c>
      <c r="F10" s="5" t="n">
        <v>1203</v>
      </c>
    </row>
    <row r="11">
      <c r="A11" s="4" t="inlineStr">
        <is>
          <t>Ireland [Member]</t>
        </is>
      </c>
    </row>
    <row r="12">
      <c r="A12" s="3" t="inlineStr">
        <is>
          <t>Revenues from External Customers and Long-Lived Assets [Line Items]</t>
        </is>
      </c>
    </row>
    <row r="13">
      <c r="A13" s="4" t="inlineStr">
        <is>
          <t>Revenue</t>
        </is>
      </c>
      <c r="D13" s="6" t="n">
        <v>4680</v>
      </c>
      <c r="E13" s="6" t="n">
        <v>3482</v>
      </c>
    </row>
    <row r="14">
      <c r="A14" s="4" t="inlineStr">
        <is>
          <t>Malaysia [Member]</t>
        </is>
      </c>
    </row>
    <row r="15">
      <c r="A15" s="3" t="inlineStr">
        <is>
          <t>Revenues from External Customers and Long-Lived Assets [Line Items]</t>
        </is>
      </c>
    </row>
    <row r="16">
      <c r="A16" s="4" t="inlineStr">
        <is>
          <t>Revenue</t>
        </is>
      </c>
      <c r="D16" s="6" t="n">
        <v>4783</v>
      </c>
      <c r="E16" s="6" t="n">
        <v>5949</v>
      </c>
    </row>
    <row r="17">
      <c r="A17" s="4" t="inlineStr">
        <is>
          <t>Singapore [Member]</t>
        </is>
      </c>
    </row>
    <row r="18">
      <c r="A18" s="3" t="inlineStr">
        <is>
          <t>Revenues from External Customers and Long-Lived Assets [Line Items]</t>
        </is>
      </c>
    </row>
    <row r="19">
      <c r="A19" s="4" t="inlineStr">
        <is>
          <t>Revenue</t>
        </is>
      </c>
      <c r="D19" s="6" t="n">
        <v>423</v>
      </c>
      <c r="E19" s="6" t="n">
        <v>1299</v>
      </c>
    </row>
    <row r="20">
      <c r="A20" s="4" t="inlineStr">
        <is>
          <t>Oters [Member]</t>
        </is>
      </c>
    </row>
    <row r="21">
      <c r="A21" s="3" t="inlineStr">
        <is>
          <t>Revenues from External Customers and Long-Lived Assets [Line Items]</t>
        </is>
      </c>
    </row>
    <row r="22">
      <c r="A22" s="4" t="inlineStr">
        <is>
          <t>Revenue</t>
        </is>
      </c>
      <c r="D22" s="6" t="n">
        <v>3026</v>
      </c>
      <c r="E22" s="5" t="n">
        <v>1978</v>
      </c>
    </row>
    <row r="23">
      <c r="A23" s="4" t="inlineStr">
        <is>
          <t>USA [Member]</t>
        </is>
      </c>
    </row>
    <row r="24">
      <c r="A24" s="3" t="inlineStr">
        <is>
          <t>Revenues from External Customers and Long-Lived Assets [Line Items]</t>
        </is>
      </c>
    </row>
    <row r="25">
      <c r="A25" s="4" t="inlineStr">
        <is>
          <t>Revenue</t>
        </is>
      </c>
      <c r="D25" s="5" t="n">
        <v>129517</v>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Segment Information (Details 1) - USD ($) $ in Thousands</t>
        </is>
      </c>
      <c r="B1" s="2" t="inlineStr">
        <is>
          <t>3 Months Ended</t>
        </is>
      </c>
      <c r="D1" s="2" t="inlineStr">
        <is>
          <t>12 Months Ended</t>
        </is>
      </c>
    </row>
    <row r="2">
      <c r="B2" s="2" t="inlineStr">
        <is>
          <t>Mar. 31, 2020</t>
        </is>
      </c>
      <c r="C2" s="2" t="inlineStr">
        <is>
          <t>Mar. 31, 2019</t>
        </is>
      </c>
      <c r="D2" s="2" t="inlineStr">
        <is>
          <t>Mar. 31, 2020</t>
        </is>
      </c>
      <c r="E2" s="2" t="inlineStr">
        <is>
          <t>Mar. 31, 2019</t>
        </is>
      </c>
    </row>
    <row r="3">
      <c r="A3" s="3" t="inlineStr">
        <is>
          <t>Segment Reporting [Abstract]</t>
        </is>
      </c>
    </row>
    <row r="4">
      <c r="A4" s="4" t="inlineStr">
        <is>
          <t>Property and Casualty</t>
        </is>
      </c>
      <c r="B4" s="5" t="n">
        <v>114289</v>
      </c>
      <c r="C4" s="5" t="n">
        <v>98018</v>
      </c>
    </row>
    <row r="5">
      <c r="A5" s="4" t="inlineStr">
        <is>
          <t>Life and Annuities</t>
        </is>
      </c>
      <c r="B5" s="6" t="n">
        <v>31452</v>
      </c>
      <c r="C5" s="6" t="n">
        <v>42383</v>
      </c>
    </row>
    <row r="6">
      <c r="A6" s="4" t="inlineStr">
        <is>
          <t>Other</t>
        </is>
      </c>
      <c r="B6" s="6" t="n">
        <v>704</v>
      </c>
      <c r="C6" s="6" t="n">
        <v>906</v>
      </c>
    </row>
    <row r="7">
      <c r="A7" s="4" t="inlineStr">
        <is>
          <t>Revenue</t>
        </is>
      </c>
      <c r="B7" s="5" t="n">
        <v>146445</v>
      </c>
      <c r="C7" s="5" t="n">
        <v>141307</v>
      </c>
      <c r="D7" s="5" t="n">
        <v>146445</v>
      </c>
      <c r="E7" s="5" t="n">
        <v>141307</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Information (Details 2) - USD ($) $ in Thousands</t>
        </is>
      </c>
      <c r="B1" s="2" t="inlineStr">
        <is>
          <t>Mar. 31, 2020</t>
        </is>
      </c>
      <c r="C1" s="2" t="inlineStr">
        <is>
          <t>Mar. 31, 2019</t>
        </is>
      </c>
    </row>
    <row r="2">
      <c r="A2" s="3" t="inlineStr">
        <is>
          <t>Revenues from External Customers and Long-Lived Assets [Line Items]</t>
        </is>
      </c>
    </row>
    <row r="3">
      <c r="A3" s="4" t="inlineStr">
        <is>
          <t>Property and equipment, net</t>
        </is>
      </c>
      <c r="B3" s="5" t="n">
        <v>2132</v>
      </c>
      <c r="C3" s="5" t="n">
        <v>3027</v>
      </c>
    </row>
    <row r="4">
      <c r="A4" s="4" t="inlineStr">
        <is>
          <t>USA [Member]</t>
        </is>
      </c>
    </row>
    <row r="5">
      <c r="A5" s="3" t="inlineStr">
        <is>
          <t>Revenues from External Customers and Long-Lived Assets [Line Items]</t>
        </is>
      </c>
    </row>
    <row r="6">
      <c r="A6" s="4" t="inlineStr">
        <is>
          <t>Property and equipment, net</t>
        </is>
      </c>
      <c r="B6" s="6" t="n">
        <v>630</v>
      </c>
      <c r="C6" s="6" t="n">
        <v>892</v>
      </c>
    </row>
    <row r="7">
      <c r="A7" s="4" t="inlineStr">
        <is>
          <t>UK [Member]</t>
        </is>
      </c>
    </row>
    <row r="8">
      <c r="A8" s="3" t="inlineStr">
        <is>
          <t>Revenues from External Customers and Long-Lived Assets [Line Items]</t>
        </is>
      </c>
    </row>
    <row r="9">
      <c r="A9" s="4" t="inlineStr">
        <is>
          <t>Property and equipment, net</t>
        </is>
      </c>
      <c r="B9" s="6" t="n">
        <v>6</v>
      </c>
      <c r="C9" s="6" t="n">
        <v>5</v>
      </c>
    </row>
    <row r="10">
      <c r="A10" s="4" t="inlineStr">
        <is>
          <t>Canada [Member]</t>
        </is>
      </c>
    </row>
    <row r="11">
      <c r="A11" s="3" t="inlineStr">
        <is>
          <t>Revenues from External Customers and Long-Lived Assets [Line Items]</t>
        </is>
      </c>
    </row>
    <row r="12">
      <c r="A12" s="4" t="inlineStr">
        <is>
          <t>Property and equipment, net</t>
        </is>
      </c>
      <c r="B12" s="4" t="inlineStr">
        <is>
          <t xml:space="preserve"> </t>
        </is>
      </c>
      <c r="C12" s="6" t="n">
        <v>3</v>
      </c>
    </row>
    <row r="13">
      <c r="A13" s="4" t="inlineStr">
        <is>
          <t>Ireland [Member]</t>
        </is>
      </c>
    </row>
    <row r="14">
      <c r="A14" s="3" t="inlineStr">
        <is>
          <t>Revenues from External Customers and Long-Lived Assets [Line Items]</t>
        </is>
      </c>
    </row>
    <row r="15">
      <c r="A15" s="4" t="inlineStr">
        <is>
          <t>Property and equipment, net</t>
        </is>
      </c>
      <c r="B15" s="6" t="n">
        <v>33</v>
      </c>
      <c r="C15" s="6" t="n">
        <v>49</v>
      </c>
    </row>
    <row r="16">
      <c r="A16" s="4" t="inlineStr">
        <is>
          <t>Malaysia [Member]</t>
        </is>
      </c>
    </row>
    <row r="17">
      <c r="A17" s="3" t="inlineStr">
        <is>
          <t>Revenues from External Customers and Long-Lived Assets [Line Items]</t>
        </is>
      </c>
    </row>
    <row r="18">
      <c r="A18" s="4" t="inlineStr">
        <is>
          <t>Property and equipment, net</t>
        </is>
      </c>
      <c r="B18" s="6" t="n">
        <v>70</v>
      </c>
      <c r="C18" s="6" t="n">
        <v>133</v>
      </c>
    </row>
    <row r="19">
      <c r="A19" s="4" t="inlineStr">
        <is>
          <t>Oters [Member]</t>
        </is>
      </c>
    </row>
    <row r="20">
      <c r="A20" s="3" t="inlineStr">
        <is>
          <t>Revenues from External Customers and Long-Lived Assets [Line Items]</t>
        </is>
      </c>
    </row>
    <row r="21">
      <c r="A21" s="4" t="inlineStr">
        <is>
          <t>Property and equipment, net</t>
        </is>
      </c>
      <c r="B21" s="5" t="n">
        <v>1393</v>
      </c>
      <c r="C21" s="5" t="n">
        <v>194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Details 3) - USD ($) $ in Thousands</t>
        </is>
      </c>
      <c r="B1" s="2" t="inlineStr">
        <is>
          <t>12 Months Ended</t>
        </is>
      </c>
    </row>
    <row r="2">
      <c r="B2" s="2" t="inlineStr">
        <is>
          <t>Mar. 31, 2020</t>
        </is>
      </c>
      <c r="C2" s="2" t="inlineStr">
        <is>
          <t>Mar. 31, 2019</t>
        </is>
      </c>
    </row>
    <row r="3">
      <c r="A3" s="3" t="inlineStr">
        <is>
          <t>Revenue, Major Customer [Line Items]</t>
        </is>
      </c>
    </row>
    <row r="4">
      <c r="A4" s="4" t="inlineStr">
        <is>
          <t>Revenue of combined revenue</t>
        </is>
      </c>
      <c r="B4" s="4" t="inlineStr">
        <is>
          <t>10.00%</t>
        </is>
      </c>
    </row>
    <row r="5">
      <c r="A5" s="4" t="inlineStr">
        <is>
          <t>Customer A [Member] | Accounts Receivable [Member]</t>
        </is>
      </c>
    </row>
    <row r="6">
      <c r="A6" s="3" t="inlineStr">
        <is>
          <t>Revenue, Major Customer [Line Items]</t>
        </is>
      </c>
    </row>
    <row r="7">
      <c r="A7" s="4" t="inlineStr">
        <is>
          <t>Revenue</t>
        </is>
      </c>
      <c r="B7" s="5" t="n">
        <v>7577</v>
      </c>
      <c r="C7" s="5" t="n">
        <v>17298</v>
      </c>
    </row>
    <row r="8">
      <c r="A8" s="4" t="inlineStr">
        <is>
          <t>Accounts receivables and unbilled accounts receivable</t>
        </is>
      </c>
      <c r="B8" s="5" t="n">
        <v>11408</v>
      </c>
      <c r="C8" s="5" t="n">
        <v>9508</v>
      </c>
    </row>
    <row r="9">
      <c r="A9" s="4" t="inlineStr">
        <is>
          <t>Revenue of combined revenue</t>
        </is>
      </c>
      <c r="B9" s="4" t="inlineStr">
        <is>
          <t>5.20%</t>
        </is>
      </c>
      <c r="C9" s="4" t="inlineStr">
        <is>
          <t>12.40%</t>
        </is>
      </c>
    </row>
    <row r="10">
      <c r="A10" s="4" t="inlineStr">
        <is>
          <t>Accounts receivables and unbilled accounts receivable of combined revenue</t>
        </is>
      </c>
      <c r="B10" s="4" t="inlineStr">
        <is>
          <t>7.80%</t>
        </is>
      </c>
      <c r="C10" s="4" t="inlineStr">
        <is>
          <t>27.30%</t>
        </is>
      </c>
    </row>
    <row r="11">
      <c r="A11" s="4" t="inlineStr">
        <is>
          <t>Customer B [Member] | Accounts Receivable [Member]</t>
        </is>
      </c>
    </row>
    <row r="12">
      <c r="A12" s="3" t="inlineStr">
        <is>
          <t>Revenue, Major Customer [Line Items]</t>
        </is>
      </c>
    </row>
    <row r="13">
      <c r="A13" s="4" t="inlineStr">
        <is>
          <t>Revenue</t>
        </is>
      </c>
      <c r="B13" s="5" t="n">
        <v>6840</v>
      </c>
      <c r="C13" s="5" t="n">
        <v>6539</v>
      </c>
    </row>
    <row r="14">
      <c r="A14" s="4" t="inlineStr">
        <is>
          <t>Accounts receivables and unbilled accounts receivable</t>
        </is>
      </c>
      <c r="B14" s="5" t="n">
        <v>1816</v>
      </c>
      <c r="C14" s="5" t="n">
        <v>758</v>
      </c>
    </row>
    <row r="15">
      <c r="A15" s="4" t="inlineStr">
        <is>
          <t>Revenue of combined revenue</t>
        </is>
      </c>
      <c r="B15" s="4" t="inlineStr">
        <is>
          <t>4.70%</t>
        </is>
      </c>
      <c r="C15" s="4" t="inlineStr">
        <is>
          <t>4.70%</t>
        </is>
      </c>
    </row>
    <row r="16">
      <c r="A16" s="4" t="inlineStr">
        <is>
          <t>Accounts receivables and unbilled accounts receivable of combined revenue</t>
        </is>
      </c>
      <c r="B16" s="4" t="inlineStr">
        <is>
          <t>1.20%</t>
        </is>
      </c>
      <c r="C16" s="4" t="inlineStr">
        <is>
          <t>2.2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 Textual) - Customer</t>
        </is>
      </c>
      <c r="B1" s="2" t="inlineStr">
        <is>
          <t>12 Months Ended</t>
        </is>
      </c>
    </row>
    <row r="2">
      <c r="B2" s="2" t="inlineStr">
        <is>
          <t>Mar. 31, 2020</t>
        </is>
      </c>
      <c r="C2" s="2" t="inlineStr">
        <is>
          <t>Mar. 31, 2019</t>
        </is>
      </c>
      <c r="D2" s="2" t="inlineStr">
        <is>
          <t>Mar. 31, 2018</t>
        </is>
      </c>
    </row>
    <row r="3">
      <c r="A3" s="3" t="inlineStr">
        <is>
          <t>Segment Reporting [Abstract]</t>
        </is>
      </c>
    </row>
    <row r="4">
      <c r="A4" s="4" t="inlineStr">
        <is>
          <t>Number of customer with 10% or more of total revenue</t>
        </is>
      </c>
      <c r="B4" s="6" t="n">
        <v>200</v>
      </c>
      <c r="C4" s="6" t="n">
        <v>1</v>
      </c>
      <c r="D4" s="6" t="n">
        <v>0</v>
      </c>
    </row>
    <row r="5">
      <c r="A5" s="4" t="inlineStr">
        <is>
          <t>Number of customer with 10% or more of total accounts receivables and unbilled accounts receivable</t>
        </is>
      </c>
      <c r="B5" s="6" t="n">
        <v>0</v>
      </c>
      <c r="C5" s="6" t="n">
        <v>1</v>
      </c>
    </row>
    <row r="6">
      <c r="A6" s="4" t="inlineStr">
        <is>
          <t>Concentration risk benchmark description</t>
        </is>
      </c>
      <c r="B6" s="4" t="inlineStr">
        <is>
          <t>10% or more</t>
        </is>
      </c>
      <c r="C6" s="4" t="inlineStr">
        <is>
          <t>10% or more</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Details) - USD ($) $ in Thousands</t>
        </is>
      </c>
      <c r="B1" s="2" t="inlineStr">
        <is>
          <t>Mar. 31, 2020</t>
        </is>
      </c>
      <c r="C1" s="2" t="inlineStr">
        <is>
          <t>Mar. 31, 2019</t>
        </is>
      </c>
    </row>
    <row r="2">
      <c r="A2" s="3" t="inlineStr">
        <is>
          <t>Commitments and Contingencies Disclosure [Abstract]</t>
        </is>
      </c>
    </row>
    <row r="3">
      <c r="A3" s="4" t="inlineStr">
        <is>
          <t>2021</t>
        </is>
      </c>
      <c r="B3" s="5" t="n">
        <v>1573</v>
      </c>
    </row>
    <row r="4">
      <c r="A4" s="4" t="inlineStr">
        <is>
          <t>2022</t>
        </is>
      </c>
      <c r="B4" s="6" t="n">
        <v>810</v>
      </c>
    </row>
    <row r="5">
      <c r="A5" s="4" t="inlineStr">
        <is>
          <t>2023</t>
        </is>
      </c>
      <c r="B5" s="6" t="n">
        <v>574</v>
      </c>
    </row>
    <row r="6">
      <c r="A6" s="4" t="inlineStr">
        <is>
          <t>2024</t>
        </is>
      </c>
      <c r="B6" s="6" t="n">
        <v>463</v>
      </c>
    </row>
    <row r="7">
      <c r="A7" s="4" t="inlineStr">
        <is>
          <t>2025</t>
        </is>
      </c>
      <c r="B7" s="6" t="n">
        <v>109</v>
      </c>
    </row>
    <row r="8">
      <c r="A8" s="4" t="inlineStr">
        <is>
          <t>Less: Imputed interest</t>
        </is>
      </c>
      <c r="B8" s="6" t="n">
        <v>380</v>
      </c>
    </row>
    <row r="9">
      <c r="A9" s="4" t="inlineStr">
        <is>
          <t>Total minimum lease payments</t>
        </is>
      </c>
      <c r="B9" s="6" t="n">
        <v>3149</v>
      </c>
    </row>
    <row r="10">
      <c r="A10" s="4" t="inlineStr">
        <is>
          <t>Lease liabilities, current portion</t>
        </is>
      </c>
      <c r="B10" s="6" t="n">
        <v>1399</v>
      </c>
      <c r="C10" s="4" t="inlineStr">
        <is>
          <t xml:space="preserve"> </t>
        </is>
      </c>
    </row>
    <row r="11">
      <c r="A11" s="4" t="inlineStr">
        <is>
          <t>Lease liabilities, net of current portion</t>
        </is>
      </c>
      <c r="B11" s="6" t="n">
        <v>1611</v>
      </c>
      <c r="C11" s="4" t="inlineStr">
        <is>
          <t xml:space="preserve"> </t>
        </is>
      </c>
    </row>
    <row r="12">
      <c r="A12" s="4" t="inlineStr">
        <is>
          <t>Total Lease liabilities</t>
        </is>
      </c>
      <c r="B12" s="5" t="n">
        <v>301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mmitments (Details 1) - USD ($) $ in Thousands</t>
        </is>
      </c>
      <c r="B1" s="2" t="inlineStr">
        <is>
          <t>Mar. 31, 2020</t>
        </is>
      </c>
      <c r="C1" s="2" t="inlineStr">
        <is>
          <t>Mar. 31, 2019</t>
        </is>
      </c>
    </row>
    <row r="2">
      <c r="A2" s="3" t="inlineStr">
        <is>
          <t>Assets:</t>
        </is>
      </c>
    </row>
    <row r="3">
      <c r="A3" s="4" t="inlineStr">
        <is>
          <t>Operating lease assets</t>
        </is>
      </c>
      <c r="B3" s="5" t="n">
        <v>2977</v>
      </c>
    </row>
    <row r="4">
      <c r="A4" s="3" t="inlineStr">
        <is>
          <t>Current:</t>
        </is>
      </c>
    </row>
    <row r="5">
      <c r="A5" s="4" t="inlineStr">
        <is>
          <t>Operating lease liabilities</t>
        </is>
      </c>
      <c r="B5" s="6" t="n">
        <v>1399</v>
      </c>
      <c r="C5" s="4" t="inlineStr">
        <is>
          <t xml:space="preserve"> </t>
        </is>
      </c>
    </row>
    <row r="6">
      <c r="A6" s="3" t="inlineStr">
        <is>
          <t>Long-term:</t>
        </is>
      </c>
    </row>
    <row r="7">
      <c r="A7" s="4" t="inlineStr">
        <is>
          <t>Operating lease liabilities</t>
        </is>
      </c>
      <c r="B7" s="6" t="n">
        <v>1611</v>
      </c>
      <c r="C7" s="4" t="inlineStr">
        <is>
          <t xml:space="preserve"> </t>
        </is>
      </c>
    </row>
    <row r="8">
      <c r="A8" s="4" t="inlineStr">
        <is>
          <t>Total lease liabilities</t>
        </is>
      </c>
      <c r="B8" s="5" t="n">
        <v>301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Commitments (Details 2) - USD ($) $ in Thousands</t>
        </is>
      </c>
      <c r="B1" s="2" t="inlineStr">
        <is>
          <t>12 Months Ended</t>
        </is>
      </c>
    </row>
    <row r="2">
      <c r="B2" s="2" t="inlineStr">
        <is>
          <t>Mar. 31, 2020</t>
        </is>
      </c>
      <c r="C2" s="2" t="inlineStr">
        <is>
          <t>Mar. 31, 2019</t>
        </is>
      </c>
    </row>
    <row r="3">
      <c r="A3" s="3" t="inlineStr">
        <is>
          <t>Commitments and Contingencies Disclosure [Abstract]</t>
        </is>
      </c>
    </row>
    <row r="4">
      <c r="A4" s="4" t="inlineStr">
        <is>
          <t>Cash paid for operating lease liabilities</t>
        </is>
      </c>
      <c r="B4" s="5" t="n">
        <v>2866</v>
      </c>
      <c r="C4" s="4" t="inlineStr">
        <is>
          <t xml:space="preserve"> </t>
        </is>
      </c>
    </row>
    <row r="5">
      <c r="A5" s="4" t="inlineStr">
        <is>
          <t>Right-of-use assets obtained in exchange for new operating lease obligations</t>
        </is>
      </c>
      <c r="B5" s="4" t="inlineStr">
        <is>
          <t xml:space="preserve"> </t>
        </is>
      </c>
      <c r="C5" s="4" t="inlineStr">
        <is>
          <t xml:space="preserve"> </t>
        </is>
      </c>
    </row>
    <row r="6">
      <c r="A6" s="4" t="inlineStr">
        <is>
          <t>Weighted-average remaining lease term</t>
        </is>
      </c>
      <c r="B6" s="4" t="inlineStr">
        <is>
          <t>2 years 2 months 30 days</t>
        </is>
      </c>
      <c r="C6" s="4" t="inlineStr">
        <is>
          <t>3 years 2 months 30 days</t>
        </is>
      </c>
    </row>
    <row r="7">
      <c r="A7" s="4" t="inlineStr">
        <is>
          <t>Weighted-average discount rate</t>
        </is>
      </c>
      <c r="B7" s="4" t="inlineStr">
        <is>
          <t>5.10%</t>
        </is>
      </c>
      <c r="C7" s="4" t="inlineStr">
        <is>
          <t>5.00%</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Details Textual) - USD ($) $ in Thousands</t>
        </is>
      </c>
      <c r="B1" s="2" t="inlineStr">
        <is>
          <t>12 Months Ended</t>
        </is>
      </c>
    </row>
    <row r="2">
      <c r="B2" s="2" t="inlineStr">
        <is>
          <t>Mar. 31, 2020</t>
        </is>
      </c>
      <c r="C2" s="2" t="inlineStr">
        <is>
          <t>Mar. 31, 2019</t>
        </is>
      </c>
      <c r="D2" s="2" t="inlineStr">
        <is>
          <t>Mar. 31, 2018</t>
        </is>
      </c>
    </row>
    <row r="3">
      <c r="A3" s="3" t="inlineStr">
        <is>
          <t>Commitments (Textual)</t>
        </is>
      </c>
    </row>
    <row r="4">
      <c r="A4" s="4" t="inlineStr">
        <is>
          <t>Outstanding contractual commitments</t>
        </is>
      </c>
      <c r="B4" s="5" t="n">
        <v>750</v>
      </c>
      <c r="C4" s="5" t="n">
        <v>90</v>
      </c>
    </row>
    <row r="5">
      <c r="A5" s="4" t="inlineStr">
        <is>
          <t>Rental expense for operating leases</t>
        </is>
      </c>
      <c r="B5" s="6" t="n">
        <v>3147</v>
      </c>
      <c r="C5" s="6" t="n">
        <v>3273</v>
      </c>
      <c r="D5" s="5" t="n">
        <v>3292</v>
      </c>
    </row>
    <row r="6">
      <c r="A6" s="4" t="inlineStr">
        <is>
          <t>Majesco Limited [Member]</t>
        </is>
      </c>
    </row>
    <row r="7">
      <c r="A7" s="3" t="inlineStr">
        <is>
          <t>Commitments (Textual)</t>
        </is>
      </c>
    </row>
    <row r="8">
      <c r="A8" s="4" t="inlineStr">
        <is>
          <t>Aggregate annual rent payable</t>
        </is>
      </c>
      <c r="B8" s="6" t="n">
        <v>1436</v>
      </c>
    </row>
    <row r="9">
      <c r="A9" s="4" t="inlineStr">
        <is>
          <t>Lease agreement</t>
        </is>
      </c>
      <c r="B9" s="6" t="n">
        <v>42</v>
      </c>
    </row>
    <row r="10">
      <c r="A10" s="4" t="inlineStr">
        <is>
          <t>Majesco Limited [Member] | Majesco Software And Solutions India Private Limited [Member]</t>
        </is>
      </c>
    </row>
    <row r="11">
      <c r="A11" s="3" t="inlineStr">
        <is>
          <t>Commitments (Textual)</t>
        </is>
      </c>
    </row>
    <row r="12">
      <c r="A12" s="4" t="inlineStr">
        <is>
          <t>Aggregate annual rent payable</t>
        </is>
      </c>
      <c r="B12" s="6" t="n">
        <v>42</v>
      </c>
    </row>
    <row r="13">
      <c r="A13" s="4" t="inlineStr">
        <is>
          <t>Rent paid</t>
        </is>
      </c>
      <c r="B13" s="5" t="n">
        <v>1399</v>
      </c>
      <c r="C13" s="5" t="n">
        <v>1352</v>
      </c>
    </row>
    <row r="14">
      <c r="A14" s="4" t="inlineStr">
        <is>
          <t>Description of lease agreements</t>
        </is>
      </c>
      <c r="B14" s="4" t="inlineStr">
        <is>
          <t>The lease became effective on June 1, 2015 and expires on May 31, 2020.</t>
        </is>
      </c>
    </row>
    <row r="15">
      <c r="A15" s="4" t="inlineStr">
        <is>
          <t>Mastek Ltd [Member] | Pune [Member]</t>
        </is>
      </c>
    </row>
    <row r="16">
      <c r="A16" s="3" t="inlineStr">
        <is>
          <t>Commitments (Textual)</t>
        </is>
      </c>
    </row>
    <row r="17">
      <c r="A17" s="4" t="inlineStr">
        <is>
          <t>Aggregate annual rent payable</t>
        </is>
      </c>
      <c r="B17" s="5" t="n">
        <v>110</v>
      </c>
    </row>
    <row r="18">
      <c r="A18" s="4" t="inlineStr">
        <is>
          <t>Description of lease agreements</t>
        </is>
      </c>
      <c r="B18" s="4" t="inlineStr">
        <is>
          <t xml:space="preserve">The lease became effective on April 1, 2016 and expires on May 31, 2020. MSSIPL paid Mastek Ltd. $0 and $82.5 in rent under the leases for the year ended March 31, 2020 and March 31, 2019, respectively. </t>
        </is>
      </c>
    </row>
    <row r="19">
      <c r="A19" s="4" t="inlineStr">
        <is>
          <t>Mastek Ltd [Member] | Majesco Software And Solutions India Private Limited [Member]</t>
        </is>
      </c>
    </row>
    <row r="20">
      <c r="A20" s="3" t="inlineStr">
        <is>
          <t>Commitments (Textual)</t>
        </is>
      </c>
    </row>
    <row r="21">
      <c r="A21" s="4" t="inlineStr">
        <is>
          <t>Aggregate annual rent payable</t>
        </is>
      </c>
      <c r="B21" s="5" t="n">
        <v>110</v>
      </c>
    </row>
    <row r="22">
      <c r="A22" s="4" t="inlineStr">
        <is>
          <t>Lease agreement</t>
        </is>
      </c>
      <c r="B22" s="5" t="n">
        <v>237</v>
      </c>
    </row>
    <row r="23">
      <c r="A23" s="4" t="inlineStr">
        <is>
          <t>Description of lease agreements</t>
        </is>
      </c>
      <c r="B23" s="4" t="inlineStr">
        <is>
          <t>The lease became effective on June 1, 2015 and expires on May 31, 2020.</t>
        </is>
      </c>
    </row>
    <row r="24">
      <c r="A24" s="4" t="inlineStr">
        <is>
          <t>Mastek Ltd [Member] | Majesco Software And Solutions India Private Limited [Member] | Pune [Member]</t>
        </is>
      </c>
    </row>
    <row r="25">
      <c r="A25" s="3" t="inlineStr">
        <is>
          <t>Commitments (Textual)</t>
        </is>
      </c>
    </row>
    <row r="26">
      <c r="A26" s="4" t="inlineStr">
        <is>
          <t>Aggregate annual rent payable</t>
        </is>
      </c>
      <c r="B26" s="5" t="n">
        <v>237</v>
      </c>
    </row>
    <row r="27">
      <c r="A27" s="4" t="inlineStr">
        <is>
          <t>Maximum [Member]</t>
        </is>
      </c>
    </row>
    <row r="28">
      <c r="A28" s="3" t="inlineStr">
        <is>
          <t>Commitments (Textual)</t>
        </is>
      </c>
    </row>
    <row r="29">
      <c r="A29" s="4" t="inlineStr">
        <is>
          <t>Renewal period</t>
        </is>
      </c>
      <c r="B29" s="4" t="inlineStr">
        <is>
          <t>5 years</t>
        </is>
      </c>
    </row>
    <row r="30">
      <c r="A30" s="4" t="inlineStr">
        <is>
          <t>Minimum [Member]</t>
        </is>
      </c>
    </row>
    <row r="31">
      <c r="A31" s="3" t="inlineStr">
        <is>
          <t>Commitments (Textual)</t>
        </is>
      </c>
    </row>
    <row r="32">
      <c r="A32" s="4" t="inlineStr">
        <is>
          <t>Renewal period</t>
        </is>
      </c>
      <c r="B32" s="4" t="inlineStr">
        <is>
          <t>2 years</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quisitions (Details) - USD ($) $ in Thousands</t>
        </is>
      </c>
      <c r="B1" s="2" t="inlineStr">
        <is>
          <t>Mar. 31, 2020</t>
        </is>
      </c>
      <c r="C1" s="2" t="inlineStr">
        <is>
          <t>Nov. 27, 2018</t>
        </is>
      </c>
    </row>
    <row r="2">
      <c r="A2" s="3" t="inlineStr">
        <is>
          <t>Recognized amount of identifiable assets acquired and liabilities assumed</t>
        </is>
      </c>
    </row>
    <row r="3">
      <c r="A3" s="4" t="inlineStr">
        <is>
          <t>Property, plant and equipment</t>
        </is>
      </c>
      <c r="B3" s="5" t="n">
        <v>271</v>
      </c>
    </row>
    <row r="4">
      <c r="A4" s="4" t="inlineStr">
        <is>
          <t>Exaxe Limited [Member]</t>
        </is>
      </c>
    </row>
    <row r="5">
      <c r="A5" s="3" t="inlineStr">
        <is>
          <t>Recognized amount of identifiable assets acquired and liabilities assumed</t>
        </is>
      </c>
    </row>
    <row r="6">
      <c r="A6" s="4" t="inlineStr">
        <is>
          <t>Cash</t>
        </is>
      </c>
      <c r="C6" s="5" t="n">
        <v>297</v>
      </c>
    </row>
    <row r="7">
      <c r="A7" s="4" t="inlineStr">
        <is>
          <t>Accounts receivable</t>
        </is>
      </c>
      <c r="C7" s="6" t="n">
        <v>968</v>
      </c>
    </row>
    <row r="8">
      <c r="A8" s="4" t="inlineStr">
        <is>
          <t>Prepaid expenses and other current assets</t>
        </is>
      </c>
      <c r="C8" s="6" t="n">
        <v>498</v>
      </c>
    </row>
    <row r="9">
      <c r="A9" s="4" t="inlineStr">
        <is>
          <t>Property, plant and equipment</t>
        </is>
      </c>
      <c r="C9" s="6" t="n">
        <v>42</v>
      </c>
    </row>
    <row r="10">
      <c r="A10" s="4" t="inlineStr">
        <is>
          <t>Trade name</t>
        </is>
      </c>
      <c r="C10" s="6" t="n">
        <v>364</v>
      </c>
    </row>
    <row r="11">
      <c r="A11" s="4" t="inlineStr">
        <is>
          <t>Customer relationships</t>
        </is>
      </c>
      <c r="C11" s="6" t="n">
        <v>1658</v>
      </c>
    </row>
    <row r="12">
      <c r="A12" s="4" t="inlineStr">
        <is>
          <t>Technology</t>
        </is>
      </c>
      <c r="C12" s="6" t="n">
        <v>7314</v>
      </c>
    </row>
    <row r="13">
      <c r="A13" s="4" t="inlineStr">
        <is>
          <t>Deferred tax asset from prior net operating losses</t>
        </is>
      </c>
      <c r="C13" s="6" t="n">
        <v>167</v>
      </c>
    </row>
    <row r="14">
      <c r="A14" s="4" t="inlineStr">
        <is>
          <t>Accounts payable and other liabilities</t>
        </is>
      </c>
      <c r="C14" s="6" t="n">
        <v>-883</v>
      </c>
    </row>
    <row r="15">
      <c r="A15" s="4" t="inlineStr">
        <is>
          <t>Deferred revenue</t>
        </is>
      </c>
      <c r="C15" s="6" t="n">
        <v>-86</v>
      </c>
    </row>
    <row r="16">
      <c r="A16" s="4" t="inlineStr">
        <is>
          <t>Total fair value of identifiable net assets acquired</t>
        </is>
      </c>
      <c r="C16" s="6" t="n">
        <v>10339</v>
      </c>
    </row>
    <row r="17">
      <c r="A17" s="4" t="inlineStr">
        <is>
          <t>Total purchase consideration</t>
        </is>
      </c>
      <c r="C17" s="6" t="n">
        <v>12329</v>
      </c>
    </row>
    <row r="18">
      <c r="A18" s="4" t="inlineStr">
        <is>
          <t>Goodwill</t>
        </is>
      </c>
      <c r="C18" s="5" t="n">
        <v>199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Mar. 31, 2020</t>
        </is>
      </c>
    </row>
    <row r="3">
      <c r="A3" s="3" t="inlineStr">
        <is>
          <t>Property, Plant and Equipment [Abstract]</t>
        </is>
      </c>
    </row>
    <row r="4">
      <c r="A4" s="4" t="inlineStr">
        <is>
          <t>EQUIPMENT</t>
        </is>
      </c>
      <c r="B4" s="4" t="inlineStr">
        <is>
          <t>5 EQUIPMENT Equipment
consist of the following:
As of March 31,
2020 2019
Leasehold improvements $ 613 $ 632
Computers 7,170 6,735
Equipment 3,579 1,612
Furniture and Fixtures 2,392 2,595
Vehicles 457 412
Office Equipment 910 633
Capital Work in Progress 111 9
Total $ 15,233 $ 12,628
Less: Accumulated depreciation (13,100 ) (9,602 )
Equipment, net $ 2,132 $ 3,026 As
of March 31, 2020 and 2019, the Group had pledged assets with net carrying values amounting to $68 and $131, respectively. Depreciation
expense was $1,848 and $1,568 for the fiscal years ended March 31, 2020 and March 31, 2019,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80" customWidth="1" min="2" max="2"/>
    <col width="16" customWidth="1" min="3" max="3"/>
    <col width="14" customWidth="1" min="4" max="4"/>
  </cols>
  <sheetData>
    <row r="1">
      <c r="A1" s="1" t="inlineStr">
        <is>
          <t>Acquisitions (Details 1) - USD ($) $ in Thousands</t>
        </is>
      </c>
      <c r="C1" s="2" t="inlineStr">
        <is>
          <t>12 Months Ended</t>
        </is>
      </c>
    </row>
    <row r="2">
      <c r="C2" s="2" t="inlineStr">
        <is>
          <t>Mar. 31, 2020</t>
        </is>
      </c>
      <c r="D2" s="2" t="inlineStr">
        <is>
          <t>Mar. 31, 2019</t>
        </is>
      </c>
    </row>
    <row r="3">
      <c r="A3" s="3" t="inlineStr">
        <is>
          <t>Changes in carrying amount of the goodwill</t>
        </is>
      </c>
    </row>
    <row r="4">
      <c r="A4" s="4" t="inlineStr">
        <is>
          <t>Opening value</t>
        </is>
      </c>
      <c r="C4" s="5" t="n">
        <v>34145</v>
      </c>
      <c r="D4" s="5" t="n">
        <v>32216</v>
      </c>
    </row>
    <row r="5">
      <c r="A5" s="4" t="inlineStr">
        <is>
          <t>Changes due to currency fluctuation</t>
        </is>
      </c>
      <c r="C5" s="6" t="n">
        <v>-50</v>
      </c>
      <c r="D5" s="6" t="n">
        <v>-61</v>
      </c>
    </row>
    <row r="6">
      <c r="A6" s="4" t="inlineStr">
        <is>
          <t>Impairment of Goodwill</t>
        </is>
      </c>
      <c r="C6" s="4" t="inlineStr">
        <is>
          <t xml:space="preserve"> </t>
        </is>
      </c>
      <c r="D6" s="4" t="inlineStr">
        <is>
          <t xml:space="preserve"> </t>
        </is>
      </c>
    </row>
    <row r="7">
      <c r="A7" s="4" t="inlineStr">
        <is>
          <t>Reclassification of Deferred Tax</t>
        </is>
      </c>
      <c r="B7" s="4" t="inlineStr">
        <is>
          <t>[1]</t>
        </is>
      </c>
      <c r="C7" s="4" t="inlineStr">
        <is>
          <t xml:space="preserve"> </t>
        </is>
      </c>
      <c r="D7" s="4" t="inlineStr">
        <is>
          <t xml:space="preserve"> </t>
        </is>
      </c>
    </row>
    <row r="8">
      <c r="A8" s="4" t="inlineStr">
        <is>
          <t>Addition due to business combination</t>
        </is>
      </c>
      <c r="C8" s="4" t="inlineStr">
        <is>
          <t xml:space="preserve"> </t>
        </is>
      </c>
      <c r="D8" s="6" t="n">
        <v>1990</v>
      </c>
    </row>
    <row r="9">
      <c r="A9" s="4" t="inlineStr">
        <is>
          <t>Closing value</t>
        </is>
      </c>
      <c r="C9" s="5" t="n">
        <v>34095</v>
      </c>
      <c r="D9" s="5" t="n">
        <v>34145</v>
      </c>
    </row>
    <row r="10"/>
    <row r="11">
      <c r="A11" s="4" t="inlineStr">
        <is>
          <t>[1]</t>
        </is>
      </c>
      <c r="B11" s="4" t="inlineStr">
        <is>
          <t>Reflects the impact of an out of period adjustment related to a reclassification of deferred taxes from Goodwill generated from the Exaxe acquisition in fiscal year 2019.</t>
        </is>
      </c>
    </row>
  </sheetData>
  <mergeCells count="4">
    <mergeCell ref="A1:B2"/>
    <mergeCell ref="C1:D1"/>
    <mergeCell ref="A10:C10"/>
    <mergeCell ref="B11:C1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6" customWidth="1" min="2" max="2"/>
  </cols>
  <sheetData>
    <row r="1">
      <c r="A1" s="1" t="inlineStr">
        <is>
          <t>Acquisitions (Details 2) $ in Thousands</t>
        </is>
      </c>
      <c r="B1" s="2" t="inlineStr">
        <is>
          <t>12 Months Ended</t>
        </is>
      </c>
    </row>
    <row r="2">
      <c r="B2" s="2" t="inlineStr">
        <is>
          <t>Mar. 31, 2020USD ($)</t>
        </is>
      </c>
    </row>
    <row r="3">
      <c r="A3" s="3" t="inlineStr">
        <is>
          <t>Business Acquisition [Line Items]</t>
        </is>
      </c>
    </row>
    <row r="4">
      <c r="A4" s="4" t="inlineStr">
        <is>
          <t>Weighted average amortization period (in years)</t>
        </is>
      </c>
      <c r="B4" s="4" t="inlineStr">
        <is>
          <t>6 years 11 months 15 days</t>
        </is>
      </c>
    </row>
    <row r="5">
      <c r="A5" s="4" t="inlineStr">
        <is>
          <t>Amount assigned</t>
        </is>
      </c>
      <c r="B5" s="5" t="n">
        <v>9335</v>
      </c>
    </row>
    <row r="6">
      <c r="A6" s="4" t="inlineStr">
        <is>
          <t>Residual Value</t>
        </is>
      </c>
      <c r="B6" s="4" t="inlineStr">
        <is>
          <t xml:space="preserve"> </t>
        </is>
      </c>
    </row>
    <row r="7">
      <c r="A7" s="4" t="inlineStr">
        <is>
          <t>Trade Name [Member]</t>
        </is>
      </c>
    </row>
    <row r="8">
      <c r="A8" s="3" t="inlineStr">
        <is>
          <t>Business Acquisition [Line Items]</t>
        </is>
      </c>
    </row>
    <row r="9">
      <c r="A9" s="4" t="inlineStr">
        <is>
          <t>Weighted average amortization period (in years)</t>
        </is>
      </c>
      <c r="B9" s="4" t="inlineStr">
        <is>
          <t>10 years</t>
        </is>
      </c>
    </row>
    <row r="10">
      <c r="A10" s="4" t="inlineStr">
        <is>
          <t>Amount assigned</t>
        </is>
      </c>
      <c r="B10" s="5" t="n">
        <v>364</v>
      </c>
    </row>
    <row r="11">
      <c r="A11" s="4" t="inlineStr">
        <is>
          <t>Residual Value</t>
        </is>
      </c>
      <c r="B11" s="4" t="inlineStr">
        <is>
          <t xml:space="preserve"> </t>
        </is>
      </c>
    </row>
    <row r="12">
      <c r="A12" s="4" t="inlineStr">
        <is>
          <t>Customer Relationships [Member]</t>
        </is>
      </c>
    </row>
    <row r="13">
      <c r="A13" s="3" t="inlineStr">
        <is>
          <t>Business Acquisition [Line Items]</t>
        </is>
      </c>
    </row>
    <row r="14">
      <c r="A14" s="4" t="inlineStr">
        <is>
          <t>Weighted average amortization period (in years)</t>
        </is>
      </c>
      <c r="B14" s="4" t="inlineStr">
        <is>
          <t>15 years</t>
        </is>
      </c>
    </row>
    <row r="15">
      <c r="A15" s="4" t="inlineStr">
        <is>
          <t>Amount assigned</t>
        </is>
      </c>
      <c r="B15" s="5" t="n">
        <v>1657</v>
      </c>
    </row>
    <row r="16">
      <c r="A16" s="4" t="inlineStr">
        <is>
          <t>Residual Value</t>
        </is>
      </c>
      <c r="B16" s="4" t="inlineStr">
        <is>
          <t xml:space="preserve"> </t>
        </is>
      </c>
    </row>
    <row r="17">
      <c r="A17" s="4" t="inlineStr">
        <is>
          <t>Technology [Member]</t>
        </is>
      </c>
    </row>
    <row r="18">
      <c r="A18" s="3" t="inlineStr">
        <is>
          <t>Business Acquisition [Line Items]</t>
        </is>
      </c>
    </row>
    <row r="19">
      <c r="A19" s="4" t="inlineStr">
        <is>
          <t>Weighted average amortization period (in years)</t>
        </is>
      </c>
      <c r="B19" s="4" t="inlineStr">
        <is>
          <t>5 years</t>
        </is>
      </c>
    </row>
    <row r="20">
      <c r="A20" s="4" t="inlineStr">
        <is>
          <t>Amount assigned</t>
        </is>
      </c>
      <c r="B20" s="5" t="n">
        <v>7314</v>
      </c>
    </row>
    <row r="21">
      <c r="A21" s="4" t="inlineStr">
        <is>
          <t>Residual Value</t>
        </is>
      </c>
      <c r="B21"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s>
  <sheetData>
    <row r="1">
      <c r="A1" s="1" t="inlineStr">
        <is>
          <t>Acquisitions (Details Textual) - USD ($) $ in Thousands</t>
        </is>
      </c>
      <c r="B1" s="2" t="inlineStr">
        <is>
          <t>Aug. 01, 2019</t>
        </is>
      </c>
      <c r="C1" s="2" t="inlineStr">
        <is>
          <t>Nov. 27, 2018</t>
        </is>
      </c>
      <c r="D1" s="2" t="inlineStr">
        <is>
          <t>Mar. 31, 2020</t>
        </is>
      </c>
    </row>
    <row r="2">
      <c r="A2" s="3" t="inlineStr">
        <is>
          <t>Acquisitions (Textual)</t>
        </is>
      </c>
    </row>
    <row r="3">
      <c r="A3" s="4" t="inlineStr">
        <is>
          <t>Business acquisition purchase percentage</t>
        </is>
      </c>
      <c r="C3" s="4" t="inlineStr">
        <is>
          <t>90.00%</t>
        </is>
      </c>
    </row>
    <row r="4">
      <c r="A4" s="4" t="inlineStr">
        <is>
          <t>Business acquisition consideration purchase of securities</t>
        </is>
      </c>
      <c r="D4" s="5" t="n">
        <v>7252</v>
      </c>
    </row>
    <row r="5">
      <c r="A5" s="4" t="inlineStr">
        <is>
          <t>Additional payment amount</t>
        </is>
      </c>
      <c r="D5" s="4" t="inlineStr">
        <is>
          <t xml:space="preserve"> </t>
        </is>
      </c>
    </row>
    <row r="6">
      <c r="A6" s="4" t="inlineStr">
        <is>
          <t>Exchange rate value</t>
        </is>
      </c>
      <c r="D6" s="6" t="n">
        <v>812</v>
      </c>
    </row>
    <row r="7">
      <c r="A7" s="4" t="inlineStr">
        <is>
          <t>Business acquisition, description</t>
        </is>
      </c>
      <c r="C7" s="4" t="inlineStr">
        <is>
          <t>The Company also agreed to make certain earnout payments to the sellers if certain adjusted EBITDA (as defined in the Exaxe Agreement) targets for Exaxe are met. If adjusted EBITDA for Exaxe for the period of January 1, 2019 through December 31, 2019 is at least equal to 75% of the adjusted EBITDA target for such year, the Company has agreed to pay EUR 625 (or approximately $688 at exchange rates in effect on December 1, 2019) to the sellers and an additional EUR 25 (or approximately $28 at exchange rates in effect on March 31, 2020) for each full 1% increase above 75%, up to a maximum of 100% (with a maximum earnout payment amount not to exceed EUR 1,250 (or approximately $1,382 at exchange rates in effect on March 31, 2020). If adjusted EBITDA for Exaxe for the period of January 1, 2020 through December 31, 2020 is at least equal to 75% of the adjusted EBITDA target for such year, the Company has agreed to pay EUR 750 (or approximately $830 at exchange rates in effect on March 31, 2020) to the sellers and an additional EUR 30 for each full 1% increase above 75%, up to a maximum of 100% (with a maximum earnout payment amount not to exceed EUR 1,500 or approximately $1,659 at exchange rates in effect on March 31, 2020). If adjusted EBITDA for Exaxe for the period of January 1, 2021 through December 31, 2021 is at least equal to 75% of the adjusted EBITDA target for such year, the Company has agreed to pay EUR 875 (or approximately $967 at exchange rates in effect on March 31, 2020) to the sellers and an additional EUR 35 (or approximately $39 at exchange rates in effect on March 31, 2020) for each full 1% increase above 75%, up to a maximum of 100% (with a maximum earnout payment amount not to exceed EUR 1,750 or approximately $1,935 at exchange rates in effect on March 31, 2020). In lieu of being paid to the sellers, a portion of these earn-out payments will be paid to key employees as bonuses if they remain employed by Exaxe at the earnout payment date. The Company may also withhold 15% of any earnout payment if a seller who is a key employee leaves the employment of Exaxe prior to the end of the earnout period (other than due to death, serious illness, compassionate grounds, by mutual agreement or termination judged to be inappropriate.) The Company will also be entitled to withhold and off set against any earnout payment such amounts due and payable or which may become due and payable by the sellers to the Company with respect to claims under the agreement and related transaction documents.</t>
        </is>
      </c>
    </row>
    <row r="8">
      <c r="A8" s="4" t="inlineStr">
        <is>
          <t>Net assets</t>
        </is>
      </c>
      <c r="D8" s="6" t="n">
        <v>89</v>
      </c>
    </row>
    <row r="9">
      <c r="A9" s="4" t="inlineStr">
        <is>
          <t>Contingent consideration payable</t>
        </is>
      </c>
      <c r="D9" s="5" t="n">
        <v>1388</v>
      </c>
    </row>
    <row r="10">
      <c r="A10" s="4" t="inlineStr">
        <is>
          <t>Exaxe [Member]</t>
        </is>
      </c>
    </row>
    <row r="11">
      <c r="A11" s="3" t="inlineStr">
        <is>
          <t>Acquisitions (Textual)</t>
        </is>
      </c>
    </row>
    <row r="12">
      <c r="A12" s="4" t="inlineStr">
        <is>
          <t>Purchase price</t>
        </is>
      </c>
      <c r="C12" s="5" t="n">
        <v>12329</v>
      </c>
    </row>
    <row r="13">
      <c r="A13" s="4" t="inlineStr">
        <is>
          <t>Net assets</t>
        </is>
      </c>
      <c r="C13" s="6" t="n">
        <v>10339</v>
      </c>
    </row>
    <row r="14">
      <c r="A14" s="4" t="inlineStr">
        <is>
          <t>Goodwill</t>
        </is>
      </c>
      <c r="C14" s="6" t="n">
        <v>1990</v>
      </c>
    </row>
    <row r="15">
      <c r="A15" s="4" t="inlineStr">
        <is>
          <t>2015 Plan [Member]</t>
        </is>
      </c>
    </row>
    <row r="16">
      <c r="A16" s="3" t="inlineStr">
        <is>
          <t>Acquisitions (Textual)</t>
        </is>
      </c>
    </row>
    <row r="17">
      <c r="A17" s="4" t="inlineStr">
        <is>
          <t>Common stock aggregate value</t>
        </is>
      </c>
      <c r="C17" s="6" t="n">
        <v>1134</v>
      </c>
    </row>
    <row r="18">
      <c r="A18" s="4" t="inlineStr">
        <is>
          <t>EUR [Member]</t>
        </is>
      </c>
    </row>
    <row r="19">
      <c r="A19" s="3" t="inlineStr">
        <is>
          <t>Acquisitions (Textual)</t>
        </is>
      </c>
    </row>
    <row r="20">
      <c r="A20" s="4" t="inlineStr">
        <is>
          <t>Business acquisition consideration purchase of securities</t>
        </is>
      </c>
      <c r="C20" s="6" t="n">
        <v>6392</v>
      </c>
    </row>
    <row r="21">
      <c r="A21" s="4" t="inlineStr">
        <is>
          <t>Earnout amount</t>
        </is>
      </c>
      <c r="C21" s="6" t="n">
        <v>4500</v>
      </c>
    </row>
    <row r="22">
      <c r="A22" s="4" t="inlineStr">
        <is>
          <t>EUR [Member] | 2015 Plan [Member]</t>
        </is>
      </c>
    </row>
    <row r="23">
      <c r="A23" s="3" t="inlineStr">
        <is>
          <t>Acquisitions (Textual)</t>
        </is>
      </c>
    </row>
    <row r="24">
      <c r="A24" s="4" t="inlineStr">
        <is>
          <t>Common stock aggregate value</t>
        </is>
      </c>
      <c r="C24" s="5" t="n">
        <v>1000</v>
      </c>
    </row>
    <row r="25">
      <c r="A25" s="4" t="inlineStr">
        <is>
          <t>Forecast [Member]</t>
        </is>
      </c>
    </row>
    <row r="26">
      <c r="A26" s="3" t="inlineStr">
        <is>
          <t>Acquisitions (Textual)</t>
        </is>
      </c>
    </row>
    <row r="27">
      <c r="A27" s="4" t="inlineStr">
        <is>
          <t>Business acquisition purchase of remaining percentage</t>
        </is>
      </c>
      <c r="B27" s="4" t="inlineStr">
        <is>
          <t>10.00%</t>
        </is>
      </c>
    </row>
    <row r="28">
      <c r="A28" s="4" t="inlineStr">
        <is>
          <t>Additional payment amount</t>
        </is>
      </c>
      <c r="B28" s="5" t="n">
        <v>71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n-Controlling Interest (Details)</t>
        </is>
      </c>
      <c r="B1" s="2" t="inlineStr">
        <is>
          <t>Aug. 01, 2019</t>
        </is>
      </c>
      <c r="C1" s="2" t="inlineStr">
        <is>
          <t>Nov. 27, 2018</t>
        </is>
      </c>
    </row>
    <row r="2">
      <c r="A2" s="4" t="inlineStr">
        <is>
          <t>Business acquisition purchase percentage</t>
        </is>
      </c>
      <c r="C2" s="4" t="inlineStr">
        <is>
          <t>90.00%</t>
        </is>
      </c>
    </row>
    <row r="3">
      <c r="A3" s="4" t="inlineStr">
        <is>
          <t>Forecast [Member]</t>
        </is>
      </c>
    </row>
    <row r="4">
      <c r="A4" s="4" t="inlineStr">
        <is>
          <t>Business acquisition purchase of remaining percentage</t>
        </is>
      </c>
      <c r="B4" s="4" t="inlineStr">
        <is>
          <t>10.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31" customWidth="1" min="2" max="2"/>
  </cols>
  <sheetData>
    <row r="1">
      <c r="A1" s="1" t="inlineStr">
        <is>
          <t>Subsequent Events (Details) $ / shares in Units, $ in Thousands</t>
        </is>
      </c>
      <c r="B1" s="2" t="inlineStr">
        <is>
          <t>1 Months Ended</t>
        </is>
      </c>
    </row>
    <row r="2">
      <c r="B2" s="2" t="inlineStr">
        <is>
          <t>Jan. 30, 2020USD ($)$ / shares</t>
        </is>
      </c>
    </row>
    <row r="3">
      <c r="A3" s="3" t="inlineStr">
        <is>
          <t>Subsequent Events (Textual)</t>
        </is>
      </c>
    </row>
    <row r="4">
      <c r="A4" s="4" t="inlineStr">
        <is>
          <t>Consideration for merger | $</t>
        </is>
      </c>
      <c r="B4" s="5" t="n">
        <v>11400000</v>
      </c>
    </row>
    <row r="5">
      <c r="A5" s="4" t="inlineStr">
        <is>
          <t>Series C Preferred Stock [Member]</t>
        </is>
      </c>
    </row>
    <row r="6">
      <c r="A6" s="3" t="inlineStr">
        <is>
          <t>Subsequent Events (Textual)</t>
        </is>
      </c>
    </row>
    <row r="7">
      <c r="A7" s="4" t="inlineStr">
        <is>
          <t>Share price per share</t>
        </is>
      </c>
      <c r="B7" s="5" t="n">
        <v>5</v>
      </c>
    </row>
    <row r="8">
      <c r="A8" s="4" t="inlineStr">
        <is>
          <t>Series B Preferred Stock [Member]</t>
        </is>
      </c>
    </row>
    <row r="9">
      <c r="A9" s="3" t="inlineStr">
        <is>
          <t>Subsequent Events (Textual)</t>
        </is>
      </c>
    </row>
    <row r="10">
      <c r="A10" s="4" t="inlineStr">
        <is>
          <t>Share price per share</t>
        </is>
      </c>
      <c r="B10" s="11" t="n">
        <v>0.9747</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12 Months Ended</t>
        </is>
      </c>
    </row>
    <row r="2">
      <c r="B2" s="2" t="inlineStr">
        <is>
          <t>Mar. 31, 2020</t>
        </is>
      </c>
    </row>
    <row r="3">
      <c r="A3" s="3" t="inlineStr">
        <is>
          <t>Finite-Lived Intangible Assets, Net [Abstract]</t>
        </is>
      </c>
    </row>
    <row r="4">
      <c r="A4" s="4" t="inlineStr">
        <is>
          <t>INTANGIBLE ASSETS</t>
        </is>
      </c>
      <c r="B4" s="4" t="inlineStr">
        <is>
          <t xml:space="preserve">6 INTANGIBLE
ASSETS Intangible
assets consist of the following:
Weighted As of March 31, 2020 As of March 31, 2019
amortization Gross Accumulated Net Gross Accumulated Net
Customer contracts — $ 2,950 $ (2,950 ) $ — $ 2,950 $ (2,950 ) $ —
Customer relationships 4 8,286 (4,784 ) 3,502 8,327 (3,754 ) 4,573
Trade Name 8 343 (53 ) 290 353 (18 ) 335
Technology 3 10,446 (4,967 ) 5,479 10,672 (3,118 ) 7,554
Software 1 1,011 (751 ) 260 3,814 (3,339 ) 475
Total $ 23,036 $ (13,505 ) $ 9,531 $ 26,116 $ (13,179 ) $ 12,937 All
the intangible assets have finite lives and as such are subject to amortization. Amortization expense was $2,998 and $2,677 for
the fiscal years ended March 31, 2020 and March 31, 2019, respectively. The estimated aggregate
amortization expense for the next four fiscal years and thereafter is as follows:
Future
Year ended March 31, Amortization
2021 $ 3,079
2022 2,267
2023 2,078
2024 967
Thereafter 1,140
Total $ 9,5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Receivables and Allowance for Doubtful Debt</t>
        </is>
      </c>
      <c r="B1" s="2" t="inlineStr">
        <is>
          <t>12 Months Ended</t>
        </is>
      </c>
    </row>
    <row r="2">
      <c r="B2" s="2" t="inlineStr">
        <is>
          <t>Mar. 31, 2020</t>
        </is>
      </c>
    </row>
    <row r="3">
      <c r="A3" s="3" t="inlineStr">
        <is>
          <t>Accounts and Financing Receivable, after Allowance for Credit Loss [Abstract]</t>
        </is>
      </c>
    </row>
    <row r="4">
      <c r="A4" s="4" t="inlineStr">
        <is>
          <t>ACCOUNTS RECEIVABLES AND ALLOWANCE FOR DOUBTFUL DEBT</t>
        </is>
      </c>
      <c r="B4" s="4" t="inlineStr">
        <is>
          <t>7 ACCOUNTS RECEIVABLES AND ALLOWANCE FOR DOUBTFUL DEBT
As of March 31,
2020 2019
Customers (trade) $ 27,241 $ 18,746
Less: Allowance for doubtful receivables (1,085 ) (1,813 )
Accounts receivables $ 26,156 $ 16,933 The Group's
credit period for its customers generally ranges from 30 – 45 days. The Group has collectively and individually evaluated
all its accounts receivable for collectability.
As of March 31,
2020 2019
Opening balance $ 1,813 $ 1,735
Current period provision 623 427
Reversals during current period (1,351 ) (369 )
Foreign currency translation adjustments — 20
Closing balance $ 1,085 $ 1,813 The Group entities
perform ongoing credit evaluations of their customers' financial condition and monitor the credit worthiness of their customers
to which they grant credit terms in the normal course of business. In their evaluation, they use certain factors like historical
experience and use management judgment in assessing credit qua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Mar. 31, 2020</t>
        </is>
      </c>
    </row>
    <row r="3">
      <c r="A3" s="3" t="inlineStr">
        <is>
          <t>Prepaid Expense and Other Assets, Current [Abstract]</t>
        </is>
      </c>
    </row>
    <row r="4">
      <c r="A4" s="4" t="inlineStr">
        <is>
          <t>PREPAID EXPENSES AND OTHER CURRENT ASSETS</t>
        </is>
      </c>
      <c r="B4" s="4" t="inlineStr">
        <is>
          <t xml:space="preserve">8 PREPAID
EXPENSES AND OTHER CURRENT ASSETS Prepaid
expenses and other current assets consist of the following:
As of March 31
2020 2019
Prepaid expenses $ 3,471 $ 1,647
Advance for expenses 526 507
Loans and advance to employees 201 150
Derivative financial instruments 115 132
Rent deposits 1,116 1,098
Insurance claim receivable — 2,750
Advanced tax and receivable 524 1,827
Other advances and receivables 1,313 707
Total $ 7,266 $ 8,818 Advance
for expenses includes foreign currency advances, travel advances and advances to suppliers. Other advances and receivables mainly
include amount recoverable from statutory authorities and miscellaneous advances. In
Majesco's Annual Report on Form 10-K for the fiscal year ended March 31, 2019 filed with the SEC on May 30, 2019,
Majesco reported its Advance Tax payments to various government jurisdictions as a prepaid asset and provisions for taxes due
were reported as accrued liabilities. In accordance with ASC Topic 740 Income Taxes, Advance Income Taxes paid
should be netted against the provision for those taxes until a settlement with tax authorities is completed. The
Consolidated Balance Sheet and Statement of Cash Flows for Fiscal Year 2019 have been adjusted to reflect a reclassification
that nets the Advance Tax payments against the Accrued Liability for the current tax provision. The impact is a reduction to
prepaid assets of $6,780 offset by a reduction of $6,780 to accrued liabilities as of March 31, 2019. This
reclassification does not affect the Consolidated Statements of Income or the Consolidated Statement of Equity. Prior Period Correction During the fourth
quarter of fiscal year 2020, management identified an immaterial error related to the balance sheet presentation of certain amounts
related to foreign jurisdictional income taxes that were presented gross rather than presented net in the fiscal year 2019 annual
report on Form 10-K and each of the subsequent quarterly reports on Form 10-Q during fiscal year 2020. The fiscal year 2019 consolidated
balance sheet and subsequent balance sheets for June 30, 2019, September 30, 2019 and December 31, 2019 have been corrected to
conform with the current year presentation. Specifically, prepaid expenses and other current assets and accrued expenses
and other current liabilities have been netted in accordance with ASC 740 – Income Taxes and ASC 210 – Balance Sheet
Classification as shown in the tables below.
As Reported June 30, Correction As Adjusted
Prepaid assets and other current assets $ 13,542 $ (6,780 ) $ 6,762
Total current assets 84,181 (6,780 ) 77,401
Accrued expenses 24,793 (6,780 ) 18,013
Total current liabilities 42,061 (6,780 ) 35,281
As Reported September 30, Correction As Adjusted
Prepaid assets and other current assets $ 14,065 $ (6,780 ) $ 7,285
Total current assets 86,689 (6,780 ) 79,909
Accrued expenses 26,305 (6,780 ) 19,525
Total current liabilities 42,662 (6,780 ) 35,882
As Reported December 31, Correction As Adjusted
Prepaid assets and other current assets $ 13,985 $ (6,780 ) $ 7,205
Total current assets 100,403 (6,780 ) 93,623
Accrued expenses 27,382 (6,780 ) 20,602
Total current liabilities 49,817 (6,780 ) 43,0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Mar. 31, 2020</t>
        </is>
      </c>
    </row>
    <row r="3">
      <c r="A3" s="3" t="inlineStr">
        <is>
          <t>Debt Disclosure [Abstract]</t>
        </is>
      </c>
    </row>
    <row r="4">
      <c r="A4" s="4" t="inlineStr">
        <is>
          <t>BORROWINGS</t>
        </is>
      </c>
      <c r="B4" s="4" t="inlineStr">
        <is>
          <t>9 BORROWINGS MSSIPL
Facilities On
May 9, 2017, Majesco Software and Solutions India Pvt. Ltd. ("MSSIPL") and Standard Chartered Bank entered into an
Export Invoice Financing Facility, Working Capital Overdraft Facility, Short Term Loans Facility, Bonds and Guarantees Facility
and Pre Shipment Financing Under Export Orders Facility (the "Combined Facility") pursuant to which Standard Chartered
Bank agreed to a Combined Facility of up to 200 million Indian rupees (or approximately $2,652 at exchange rates in effect on
March 31, 2020). The Export Invoice Financing Facility is for the financing of MSSIPL's sale of goods, as evidenced by MSSIPL's
invoice to the customer. Each amount drawn is required to be repaid within 90 days. The interest on this facility is based on
the marginal cost of funds-based lending rate (the "MCLR") plus a margin to be agreed with Standard Chartered Bank
at the time of each drawdown. The MCLR is to be determined on the date of each disbursement and is effective until repayment.
Interest will accrue from the utilization date to the date of repayment or payment of that utilization. The Working Capital Overdraft
Facility and the Short-Term Loans Facility are for working capital purposes and subject to sub-limits. The interest on these facilities
is based on the MCLR plus a margin to be agreed with Standard Chartered Bank at the time of each borrowing. The MCLR is to be
determined on the date of each disbursement and is effective until repayment or maturity. Interest will accrue from the draw down
date up to the repayment or maturity date. The Bonds and Guarantees Facility is for the issuance of guarantees and subject to
commissions as agreed with Standard Chartered Bank from time to time. The Pre-Shipment Financing Under Export Orders Facility
is for the purchase of raw material, processing, packing, transportation, warehousing and other expenses and overheads incurred
by MSSIPL to ready goods for sale. The interest on this facility is based on the MCLR plus a margin to be agreed with Standard
Chartered Bank at the time of each borrowing. The MCLR is to be determined on the date of utilization and is effective until repayment.
Interest will accrue from the utilization date up to the repayment date. The
interest under the Combined Facility may be changed by Standard Chartered Bank upon the occurrence of certain market disruption
events. The Combined Facility is secured by a first pari passu security interest over the current assets of MSSIPL. MSSIPL was
compliant under the terms of this Combined Facility as of March 31, 2020. There are no outstanding loans under this Combined Facility
as of March 31, 2020. Term
Loan Facility On
March 23, 2016, Majesco entered into a Loan Agreement (the "Loan Agreement") with HSBC Bank USA, National Association
("HSBC") pursuant to which HSBC agreed to extend loans to Majesco in the amount of up to $10,000 and Majesco issued
a promissory note to HSBC in the maximum principal amount of $10,000 or any lesser amount borrowed under the Loan Agreement (the
"Note", and together with the "Loan Agreement", the "Facility"). The outstanding principal
balance of the loan bore interest based on LIBOR plus a margin in effect on the first day of the relevant interest period. Until
January 1, 2018, only interest was payable under the loan. Commencing on January 1, 2018, and on each January 1 and July 1 thereafter
until July 1, 2020, installments of principal in the amount of $1,667 were due and payable semi-annually. All principal and interest
outstanding under the Note was due and payable on March 1, 2021. The Facility was unsecured and supported by a letter of credit
issued by a bank of $10,000, which was secured by a cash pledge of our parent company, Majesco Limited. On February 27, 2019,
Majesco used a portion of the proceeds from its recently completed rights offering to repay the total amount outstanding under
the Loan Agreement with HSBC and terminated this facility. Receivable
Purchase Facility On
January 13, 2017, Majesco and its subsidiaries Majesco Software and Solutions Inc. ("MSSI"), and Cover-All Systems,
jointly and severally entered into a Receivable Purchase Agreement with HSBC pursuant to which HSBC may advance funds against
receivables at an agreed advance rate. The outstanding aggregate amount of all advances may not exceed a $10,000 facility limit.
The facility bears interest at 2% plus the 90-day LIBOR rate. HSBC will also receive an arrangement fee equal to 0.20% of the
facility limit and a facility review fee equal to 0.20% of the facility limit. Majesco will serve as HSBC's agent for the
collection of receivables, and Majesco will collect and otherwise enforce payment of the receivables. HSBC has a security interest
in accounts of MSSI and Cover-All Systems. The term of the Receivable Purchase Agreement is for a minimum period of 12 months
and shall continue unless terminated by either party. Either party may terminate the Receivable Purchase Agreement at any time
upon 60 days' prior written notice to the other party. The Receivable Purchase Agreement will provide additional liquidity
to the Group for working capital and other general corporate purposes. As
of March 31, 2020, Majesco had $0 outstanding under this facility. Majesco used proceeds from this facility to repay existing
indebtedness and for capital expenditures, working capital and other general corporate purposes. Exaxe
Facilities Exaxe
Limited had a receivables purchase agreement with AIB Commercial Finance Limited ("AIB Commercial") pursuant to which
AIB Commercial would purchase up to EUR 200 in receivables from Exaxe Limited on a discounted basis. In addition, Exaxe Limited
had an overdraft facility with Allied Irish Banks, p.l.c. ("AIB") of up to EUR 100. The facility had a variable interest
rate and is payable on demand at any time. This facility was secured by the assets of Exaxe Limited. As of March 31, 2020, there
were no outstanding balances under these facilities. Both facilities were terminated during the year ended March 31, 2020. On
July 17, 2019, Exaxe Limited and HSBC France, Dublin Branch, entered into a EUR 400 overdraft facility. The facility is for working
capital purposes and is subject to review from time to time. Exaxe may terminate the facility at any time without penalty. Interest
under the facility is payable at the rate of 3.5% per annum over the prevailing European Central Bank Rate on amounts up to EUR
400 and 7% per annum over such rate on amounts over EUR 400. The facility is secured by a fixed and floating charge over certain
assets of Exaxe. Exaxe agreed to certain negative covenants under the facility, including not to create or allow any mortgage
or security over its assets or revenues. Auto
loans MSSIPL
has obtained auto loans from HDFC Bank for the purchase of vehicles. These loans bear interest at a rate of 8.75% per annum, are
payable in 60 monthly installments over a 5-year period and are secured by the pledge of the vehicles. The outstanding balance
of these auto loans as of March 31, 2020 is $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Mar. 31, 2020</t>
        </is>
      </c>
    </row>
    <row r="3">
      <c r="A3" s="3" t="inlineStr">
        <is>
          <t>Accrued Liabilities and Other Liabilities [Abstract]</t>
        </is>
      </c>
    </row>
    <row r="4">
      <c r="A4" s="4" t="inlineStr">
        <is>
          <t>ACCRUED EXPENSES AND OTHER LIABILITIES</t>
        </is>
      </c>
      <c r="B4" s="4" t="inlineStr">
        <is>
          <t>10 ACCRUED
EXPENSES AND OTHER LIABILITIES Accrued
expenses and other liabilities consist of the following:
As of March 31,
2020 2019
Accrued expenses $ 5,368 $ 4,234
Statutory payments 1,713 1,466
Provision for taxation 589 2,029
Leave encashment 4,024 3,150
Derivative financial instruments 887 136
Employee benefits 9,190 12,191
Consideration payable on business combination — 3,530
Other 975 1,355
Accrued expenses and other liabilities $ 22,746 $ 28,091
See Footnote 8 of the Consolidated Financial Statements for disclosure of reclassification to net advance tax payments against accrued provision for tax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31, 2020</t>
        </is>
      </c>
    </row>
    <row r="3">
      <c r="A3" s="3" t="inlineStr">
        <is>
          <t>Derivative Instruments and Hedging Activities Disclosure [Abstract]</t>
        </is>
      </c>
    </row>
    <row r="4">
      <c r="A4" s="4" t="inlineStr">
        <is>
          <t>DERIVATIVE FINANCIAL INSTRUMENTS</t>
        </is>
      </c>
      <c r="B4" s="4" t="inlineStr">
        <is>
          <t>11 DERIVATIVE
FINANCIAL INSTRUMENTS The
following table provides information of fair values of derivative financial instruments:
Asset Liability
Noncurrent* Current* Noncurrent* Current*
As of March 31, 2020
Designated as hedging instruments under Cash Flow Hedges
Foreign exchange forward contracts $ 23 $ 71 $ 760 $ 887
Total $ 23 $ 71 $ 760 $ 887
As of March 31, 2019
Designated as hedging instruments under Cash Flow Hedges
Foreign exchange forward contracts $ 436 $ 132 $ 21 $ 136
Total $ 436 $ 132 $ 21 $ 136
* The
noncurrent and current portions of derivative assets are included in 'Other assets' and 'Prepaid expenses
and other current assets', respectively, and of derivative liabilities are included in 'Other liabilities'
and 'Accrued expenses and other current liabilities', respectively in the Consolidated Balance Sheet. Cash
Flow Hedges and Other Derivatives The
Group uses foreign currency forward and par forward contracts to hedge the risks associated with foreign currency fluctuations
relating to certain commitments and forecasted transactions. The Group designates certain of these hedging instruments as cash
flow hedges. The use of hedging instruments is governed by the policies which are approved by Board of Directors of the Group. Derivative
financial instruments entered into by the Group that are not designated as hedging instruments in hedge relationships are classified
in financial instruments at fair value through profit or loss. The
aggregate contracted USD notional amounts of the Group's foreign exchange forward contracts (sell) outstanding as of March
31, 2020 amounted to $42,900 and as of March 31, 2019 amounted to $31,100. The
outstanding forward contracts as of March 31, 2020 mature between 1 to 36 months. As of March 31, 2020, the Group estimates that
$(1,452), net of tax, of the net gains/(losses) related to derivatives designated as cash flow hedges recorded in accumulated
other comprehensive income (loss) is expected to be reclassified into earnings within the next 12 months. The
related cash flow impacts of all of the Group's derivative activities are reflected as cash flows from operating activities. The
following table provides information of the amounts of pre-tax gains/(losses) recognized in and reclassified from accumulated
other comprehensive income ("AOCI"):
Amount of Amount of
For the year ended March 31, 2020
Foreign exchange forward contracts $ (1,917 ) $ 1,005
Total $ (1,917 ) $ 1,005
For the year ended March 31, 2019
Foreign exchange forward contracts $ 1,005 $ (691 )
Total $ 1,005 $ (6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tirement Benefit Obligation - Gratuity</t>
        </is>
      </c>
      <c r="B1" s="2" t="inlineStr">
        <is>
          <t>12 Months Ended</t>
        </is>
      </c>
    </row>
    <row r="2">
      <c r="B2" s="2" t="inlineStr">
        <is>
          <t>Mar. 31, 2020</t>
        </is>
      </c>
    </row>
    <row r="3">
      <c r="A3" s="3" t="inlineStr">
        <is>
          <t>Retirement Benefits [Abstract]</t>
        </is>
      </c>
    </row>
    <row r="4">
      <c r="A4" s="4" t="inlineStr">
        <is>
          <t>RETIREMENT BENEFIT OBLIGATION - GRATUITY</t>
        </is>
      </c>
      <c r="B4" s="4" t="inlineStr">
        <is>
          <t xml:space="preserve">12 RETIREMENT
BENEFIT OBLIGATION — GRATUITY Employees of the Group
who are in India, participate in a gratuity employee defined contribution benefit plan sponsored by MSSIPL, which is a defined
benefit plan. In India, gratuity plans are governed by the Payment of Gratuity Act, 1972. This plan is accounted for as multi-employer
benefit plan in these consolidated financial statements and, accordingly, the Group's Consolidated Balance Sheets do not
reflect any assets or liabilities related to these plans. The Group's Consolidated Statements of Operations includes expense
allocations for these benefits. The Group considers the expense allocation methodology and results to be reasonable for all periods
presented. The company reflects the funded status of its defined pension plan as a net asset or a net liability in its balance
sheet and recognizes changes in that funded status in the year in which the changes occur through statement of income. These plan assets
have been classified as level 2 investments in the fair value hierarchy. Plan
information is as follows: Legal
name of the plan: Majesco Software &amp; Solutions India Private Limited Employees' Group Gratuity Assurance Scheme (C.A.)
Year ended Year ended
March 31, March 31,
Change in Projected Benefit Obligation (PBO) 2020 2019
Beginning of period $ 3,054 $ 2,729
Acquisition — —
Service cost 377 340
Interest cost 255 230
Assumption change 135 —
Currency — —
Acquisition/Business combination/Divestiture 88 —
Actuarial (gain) (54 ) (30 )
Benefits paid (303 ) (215 )
End of period $ 3,552 $ 3,054
Year ended Year ended
March 31, March 31,
Change in Fair Value Plan of Assets 2020 2019
Beginning of period $ 2,519 $ 2,516
Acquisition 94 —
Currency — —
Return on assets 257 146
Contributions 544 57
Benefits paid (284 ) (202 )
End of period $ 3,130 $ 2,519
Underfunded Status $ 205 $ 372 The following table presents significant
weighted-average assumptions used to determine benefit obligation and benefit cost for the fiscal years ended:
As of March 31,
2020 2019
Discounted rate for benefits obligation 7.67 % 8.35 %
Discounted rate for net benefit cost 8.35 % 8.00 %
Expected return on plan assets for net benefit costs 7.50 % 8.50 % The following benefit payments, which reflect
expected future service, as appropriate, are expected to be paid for the fiscal year end:
Future
Amortization
2021 $ 465
2022 433
2023 418
2024 404
2025 402
Thereafter 1,761
Total $ 3,883 Net Pension expense including the following:
Year ended Year ended
March 31, March 31,
2020 2019
Service Cost $ 377 $ 340
Interest Cost 255 230
Amortization of net actuarial costs — —
Expected return on plan assets (212 ) (197 )
Immediate recognition of net loss 18 11
$ 438 $ 384 Our defined benefit pension plan asset
allocations as of fiscal years ended are as follows:
Year ended Year ended
March 31, March 31,
2020 2019
Equities 0 % 0 %
Bonds 0 % 0 %
Gifts 0 % 0 %
Pooled assets with an insurance company 100 % 100 %
100 % 100 % Total
plan assets and actuarial present value of accumulated plan benefits are as follows:
As of March 31,
2020 2019
Total plan assets $ 3,131 $ 2,756
Total contributions received by the plan from all employers (for the period ended) 579 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0</t>
        </is>
      </c>
      <c r="C1" s="2" t="inlineStr">
        <is>
          <t>Mar. 31, 2019</t>
        </is>
      </c>
    </row>
    <row r="2">
      <c r="A2" s="3" t="inlineStr">
        <is>
          <t>CURRENT ASSETS</t>
        </is>
      </c>
    </row>
    <row r="3">
      <c r="A3" s="4" t="inlineStr">
        <is>
          <t>Cash and cash equivalents</t>
        </is>
      </c>
      <c r="B3" s="5" t="n">
        <v>35240</v>
      </c>
      <c r="C3" s="5" t="n">
        <v>11329</v>
      </c>
    </row>
    <row r="4">
      <c r="A4" s="4" t="inlineStr">
        <is>
          <t>Short term investments</t>
        </is>
      </c>
      <c r="B4" s="6" t="n">
        <v>16173</v>
      </c>
      <c r="C4" s="6" t="n">
        <v>28108</v>
      </c>
    </row>
    <row r="5">
      <c r="A5" s="4" t="inlineStr">
        <is>
          <t>Restricted cash</t>
        </is>
      </c>
      <c r="B5" s="6" t="n">
        <v>39</v>
      </c>
      <c r="C5" s="6" t="n">
        <v>43</v>
      </c>
    </row>
    <row r="6">
      <c r="A6" s="4" t="inlineStr">
        <is>
          <t>Accounts receivable, net</t>
        </is>
      </c>
      <c r="B6" s="6" t="n">
        <v>26156</v>
      </c>
      <c r="C6" s="6" t="n">
        <v>17366</v>
      </c>
    </row>
    <row r="7">
      <c r="A7" s="4" t="inlineStr">
        <is>
          <t>Unbilled accounts receivable</t>
        </is>
      </c>
      <c r="B7" s="6" t="n">
        <v>16118</v>
      </c>
      <c r="C7" s="6" t="n">
        <v>17916</v>
      </c>
    </row>
    <row r="8">
      <c r="A8" s="4" t="inlineStr">
        <is>
          <t>Prepaid expenses and other current assets</t>
        </is>
      </c>
      <c r="B8" s="6" t="n">
        <v>7266</v>
      </c>
      <c r="C8" s="6" t="n">
        <v>8818</v>
      </c>
    </row>
    <row r="9">
      <c r="A9" s="4" t="inlineStr">
        <is>
          <t>Total current assets</t>
        </is>
      </c>
      <c r="B9" s="6" t="n">
        <v>100992</v>
      </c>
      <c r="C9" s="6" t="n">
        <v>83580</v>
      </c>
    </row>
    <row r="10">
      <c r="A10" s="4" t="inlineStr">
        <is>
          <t>Equipment, net</t>
        </is>
      </c>
      <c r="B10" s="6" t="n">
        <v>2132</v>
      </c>
      <c r="C10" s="6" t="n">
        <v>3026</v>
      </c>
    </row>
    <row r="11">
      <c r="A11" s="4" t="inlineStr">
        <is>
          <t>Right-of-use asset, net</t>
        </is>
      </c>
      <c r="B11" s="6" t="n">
        <v>2977</v>
      </c>
      <c r="C11" s="4" t="inlineStr">
        <is>
          <t xml:space="preserve"> </t>
        </is>
      </c>
    </row>
    <row r="12">
      <c r="A12" s="4" t="inlineStr">
        <is>
          <t>Intangible assets, net</t>
        </is>
      </c>
      <c r="B12" s="6" t="n">
        <v>9531</v>
      </c>
      <c r="C12" s="6" t="n">
        <v>12969</v>
      </c>
    </row>
    <row r="13">
      <c r="A13" s="4" t="inlineStr">
        <is>
          <t>Deferred income tax assets</t>
        </is>
      </c>
      <c r="B13" s="6" t="n">
        <v>7195</v>
      </c>
      <c r="C13" s="6" t="n">
        <v>7816</v>
      </c>
    </row>
    <row r="14">
      <c r="A14" s="4" t="inlineStr">
        <is>
          <t>Unbilled accounts receivable, net of current portion</t>
        </is>
      </c>
      <c r="B14" s="6" t="n">
        <v>847</v>
      </c>
      <c r="C14" s="6" t="n">
        <v>543</v>
      </c>
    </row>
    <row r="15">
      <c r="A15" s="4" t="inlineStr">
        <is>
          <t>Other assets</t>
        </is>
      </c>
      <c r="B15" s="6" t="n">
        <v>1746</v>
      </c>
      <c r="C15" s="6" t="n">
        <v>489</v>
      </c>
    </row>
    <row r="16">
      <c r="A16" s="4" t="inlineStr">
        <is>
          <t>Goodwill</t>
        </is>
      </c>
      <c r="B16" s="6" t="n">
        <v>34095</v>
      </c>
      <c r="C16" s="6" t="n">
        <v>34145</v>
      </c>
    </row>
    <row r="17">
      <c r="A17" s="4" t="inlineStr">
        <is>
          <t>Total Assets</t>
        </is>
      </c>
      <c r="B17" s="6" t="n">
        <v>159515</v>
      </c>
      <c r="C17" s="6" t="n">
        <v>142568</v>
      </c>
    </row>
    <row r="18">
      <c r="A18" s="3" t="inlineStr">
        <is>
          <t>CURRENT LIABILITIES</t>
        </is>
      </c>
    </row>
    <row r="19">
      <c r="A19" s="4" t="inlineStr">
        <is>
          <t>Loan from bank-receivable financing and vehicle loan</t>
        </is>
      </c>
      <c r="B19" s="6" t="n">
        <v>25</v>
      </c>
      <c r="C19" s="6" t="n">
        <v>442</v>
      </c>
    </row>
    <row r="20">
      <c r="A20" s="4" t="inlineStr">
        <is>
          <t>Lease liability</t>
        </is>
      </c>
      <c r="B20" s="6" t="n">
        <v>1399</v>
      </c>
      <c r="C20" s="4" t="inlineStr">
        <is>
          <t xml:space="preserve"> </t>
        </is>
      </c>
    </row>
    <row r="21">
      <c r="A21" s="4" t="inlineStr">
        <is>
          <t>Accounts payable</t>
        </is>
      </c>
      <c r="B21" s="6" t="n">
        <v>4159</v>
      </c>
      <c r="C21" s="6" t="n">
        <v>2327</v>
      </c>
    </row>
    <row r="22">
      <c r="A22" s="4" t="inlineStr">
        <is>
          <t>Accrued expenses and other current liabilities</t>
        </is>
      </c>
      <c r="B22" s="6" t="n">
        <v>22746</v>
      </c>
      <c r="C22" s="6" t="n">
        <v>28091</v>
      </c>
    </row>
    <row r="23">
      <c r="A23" s="4" t="inlineStr">
        <is>
          <t>Deferred revenue</t>
        </is>
      </c>
      <c r="B23" s="6" t="n">
        <v>20553</v>
      </c>
      <c r="C23" s="6" t="n">
        <v>10988</v>
      </c>
    </row>
    <row r="24">
      <c r="A24" s="4" t="inlineStr">
        <is>
          <t>Total current liabilities</t>
        </is>
      </c>
      <c r="B24" s="6" t="n">
        <v>48882</v>
      </c>
      <c r="C24" s="6" t="n">
        <v>41848</v>
      </c>
    </row>
    <row r="25">
      <c r="A25" s="4" t="inlineStr">
        <is>
          <t>Vehicle loan</t>
        </is>
      </c>
      <c r="B25" s="6" t="n">
        <v>68</v>
      </c>
      <c r="C25" s="6" t="n">
        <v>109</v>
      </c>
    </row>
    <row r="26">
      <c r="A26" s="4" t="inlineStr">
        <is>
          <t>Lease liability, net of current portion</t>
        </is>
      </c>
      <c r="B26" s="6" t="n">
        <v>1611</v>
      </c>
      <c r="C26" s="4" t="inlineStr">
        <is>
          <t xml:space="preserve"> </t>
        </is>
      </c>
    </row>
    <row r="27">
      <c r="A27" s="4" t="inlineStr">
        <is>
          <t>Other liabilities</t>
        </is>
      </c>
      <c r="B27" s="6" t="n">
        <v>2342</v>
      </c>
      <c r="C27" s="6" t="n">
        <v>4040</v>
      </c>
    </row>
    <row r="28">
      <c r="A28" s="4" t="inlineStr">
        <is>
          <t>Total Liabilities</t>
        </is>
      </c>
      <c r="B28" s="6" t="n">
        <v>52902</v>
      </c>
      <c r="C28" s="6" t="n">
        <v>45997</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par value $0.002 per share - 50,000,000 shares authorized as of March 31, 2020 and March 31, 2019, and no shares issued and outstanding as of March 31, 2020 and March 31, 2019</t>
        </is>
      </c>
      <c r="B31" s="4" t="inlineStr">
        <is>
          <t xml:space="preserve"> </t>
        </is>
      </c>
      <c r="C31" s="4" t="inlineStr">
        <is>
          <t xml:space="preserve"> </t>
        </is>
      </c>
    </row>
    <row r="32">
      <c r="A32" s="4" t="inlineStr">
        <is>
          <t>Common stock, par value $0.002 per share - 450,000,000  shares authorized,  43,334,678 shares issued (including 49,250 shares held as Treasury Stock) and 43,285,428 shares outstanding March 31, 2020 and 42,846,273 shares issued and outstanding as of March 31, 2019</t>
        </is>
      </c>
      <c r="B32" s="6" t="n">
        <v>87</v>
      </c>
      <c r="C32" s="6" t="n">
        <v>86</v>
      </c>
    </row>
    <row r="33">
      <c r="A33" s="4" t="inlineStr">
        <is>
          <t>Additional paid-in capital</t>
        </is>
      </c>
      <c r="B33" s="6" t="n">
        <v>126643</v>
      </c>
      <c r="C33" s="6" t="n">
        <v>122163</v>
      </c>
    </row>
    <row r="34">
      <c r="A34" s="4" t="inlineStr">
        <is>
          <t>Accumulated deficit</t>
        </is>
      </c>
      <c r="B34" s="6" t="n">
        <v>-16385</v>
      </c>
      <c r="C34" s="6" t="n">
        <v>-26499</v>
      </c>
    </row>
    <row r="35">
      <c r="A35" s="4" t="inlineStr">
        <is>
          <t>Accumulated other comprehensive loss</t>
        </is>
      </c>
      <c r="B35" s="6" t="n">
        <v>-3732</v>
      </c>
      <c r="C35" s="6" t="n">
        <v>-412</v>
      </c>
    </row>
    <row r="36">
      <c r="A36" s="4" t="inlineStr">
        <is>
          <t>Total stockholders' equity attributable to Majesco stockholders</t>
        </is>
      </c>
      <c r="B36" s="6" t="n">
        <v>106613</v>
      </c>
      <c r="C36" s="6" t="n">
        <v>95338</v>
      </c>
    </row>
    <row r="37">
      <c r="A37" s="4" t="inlineStr">
        <is>
          <t>Non-controlling interests in consolidated subsidiaries</t>
        </is>
      </c>
      <c r="B37" s="4" t="inlineStr">
        <is>
          <t xml:space="preserve"> </t>
        </is>
      </c>
      <c r="C37" s="6" t="n">
        <v>1233</v>
      </c>
    </row>
    <row r="38">
      <c r="A38" s="4" t="inlineStr">
        <is>
          <t>Total Stockholders' Equity</t>
        </is>
      </c>
      <c r="B38" s="6" t="n">
        <v>106613</v>
      </c>
      <c r="C38" s="6" t="n">
        <v>96571</v>
      </c>
    </row>
    <row r="39">
      <c r="A39" s="4" t="inlineStr">
        <is>
          <t>TOTAL LIABILITIES AND STOCKHOLDERS' EQUITY</t>
        </is>
      </c>
      <c r="B39" s="5" t="n">
        <v>159515</v>
      </c>
      <c r="C39" s="5" t="n">
        <v>142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Mar. 31, 2020</t>
        </is>
      </c>
    </row>
    <row r="3">
      <c r="A3" s="3" t="inlineStr">
        <is>
          <t>Accumulated Other Comprehensive Income [Abstract]</t>
        </is>
      </c>
    </row>
    <row r="4">
      <c r="A4" s="4" t="inlineStr">
        <is>
          <t>ACCUMULATED OTHER COMPREHENSIVE INCOME</t>
        </is>
      </c>
      <c r="B4" s="4" t="inlineStr">
        <is>
          <t xml:space="preserve">13 ACCUMULATED
OTHER COMPREHENSIVE INCOME Changes
in accumulated other comprehensive income by component are as follows:
Year ended Year ended
March 31, 2020 March 31, 2019
Before Tax Net of Before Tax Net of
Other comprehensive income
Foreign currency translation adjustments
Opening balance $ (702 ) $ — $ (702 ) $ 293 $ — $ 293
Change in foreign currency translation adjustments (1,868 ) — (1,868 ) (995 ) — (995 )
Closing balance $ (2,570 ) $ — $ (2,570 ) $ (702 ) $ — $ (702 )
Unrealized gains/(losses) on cash flow hedges
Opening balance $ 411 (120 ) 291 $ 96 (28 ) 68
Unrealized gains/(losses) on cash flow hedges (1,918 ) 499 (1,419 ) 1,005 (292 ) 713
Reclassified to Consolidated Statements of Income (46 ) 13 (33 ) (690 ) 200 (490 )
Net change $ (1,964 ) $ 512 $ (1,452 ) $ 315 $ (92 ) $ 223
Closing balance $ (1,553 ) $ 392 $ (1,161 ) $ 411 $ (120 ) $ 2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14 INCOME TAXES The Group's (provision)/benefit
for income taxes consists of the following:
Year ended Year ended
March 31, March 31,
2020 2019
United States $ 6,058 $ 129
Foreign 7,773 10,407
Income before provision for income taxes $ 13,831 $ 10,536 The total income tax expense
differs from the amounts computed by applying the effective federal and state income tax rate of 21% as follows:
Year ended Year ended
March 31, March 31,
2020 2019
Current:
U.S. Federal and state $ 433 $ 1,200
Foreign 2,507 2,942
Total current $ 2,940 $ 4,142
Prior Period – Current Tax:
U.S. Federal and state $ 599 $ 72
Foreign 15 (45 )
Total Prior Period – Current Tax $ 614 $ 27
Deferred:
U.S. Federal and state $ 350 $ (402 )
Foreign 247 (156 )
Total deferred $ 597 $ (558 )
Provision for income taxes recognized in Consolidated Statements of Income $ 4,151 $ 3,611
Year ended Year ended
March 31, March 31,
2020 2019
Net income before taxes $ 13,831 $ 10,536
Computed tax expense 2,905 2,879
State Taxes 86 —
Unrecognized Tax Benefits 251 —
Non-deductible expenses
– Stock based compensation and Meals &amp; Entertainment 152 1,011
– Others (455 ) 219
GILTI Inclusion (net of Sec 250 Deduction) 812 —
Foreign Tax Credits and Other Out of Period Adjustments (1,666 ) —
Tax charge/(credit) of earlier year assessed in current year (1,094 ) 28
Loss on effective tax rate reduction from 27.3% to 25.17% — —
Net tax credit on R&amp;D and Sec 199 deduction (286 ) (368 )
Tax exemption — (168 )
Difference arising from different tax jurisdiction 526 125
Valuation Allowance 2,709 —
Others 211 (115 )
Total taxes recognized in Consolidated Statements of Income $ 4,151 $ 3,611 On December 22, 2017,
the U.S. government enacted comprehensive tax legislation commonly referred to as the Tax Cuts and Jobs Act ("Tax Act").
The Tax Act establishes new tax laws that affect 2018 and future years, including a reduction in the U.S. federal corporate income
tax rate to 21% effective April 1, 2018. Due to the effective date of enactment of the Tax Act, the blended statutory federal rate,
taking into account the 21% rate under the new law, for the year ended March 31, 2018 is 30.75%. For certain deferred tax assets
and deferred tax liabilities, the Company reduced the carrying value of the deferred tax assets and liabilities as a result of
the Tax Act. In the fiscal year ended March 31, 2018, the Company made an adjustment of $2,400 to write down the Company's deferred
tax asset in line with the recent changes made to the Tax Code. On March 27, 2020, President
Trump signed into law the Coronavirus Aid, Relief, and Economic Security ("CARES") Act, which provides relief to taxpayers
affected by the COVID-19.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continues to examine the provisions of the CARES Act
and similar laws enacted internationally and has applied for reliefs relating to deferment of social security payments, government
assistance subsidies and certain other payroll and non-income tax credits granted, within and outside of the United States but
does not anticipate that it will have a material impact on its business. Significant components
of activities that gave rise to deferred tax assets and liabilities included on the Balance Sheet was as follows:
As of March 31,
2020 2019
Deferred tax assets/(liabilities):
Employee benefits $ 4,680 $ 2,457
Equipment 251 15
Goodwill (478 ) 517
Allowance for impairment of accounts receivables 142 473
Carry forwarded income tax losses 3,035 2,969
Tax credit for R&amp;D expenses 1,054 1,546
Derivative financial instruments 391 (120 )
Foreign tax liability - FTC carryovers (Mexico) 1,595 1,200
Others 36 (592 )
Gross deferred tax assets 10,706 8,465
Less: Valuation allowance (3,511 ) (828 )
Net deferred tax assets $ 7,195 $ 7,637
Current portion of deferred tax assets — —
Non-current portion of deferred tax assets $ 7,195 $ 7,637 A valuation allowance
is established attributable to deferred tax assets recognized on carry forward tax losses and foreign tax credits by the Group
where, based on available evidence, it is more likely than not that they will not be realized. Significant management judgment
is required in determining provision for income taxes, deferred tax assets and liabilities and any valuation allowance recorded
against deferred tax assets. The valuation allowance is based on the Group's estimates of taxable income by jurisdiction in which
the Group operates and the period over which deferred tax assets will be recoverable. The change in valuation allowance was $2,683
and ($248) for the years ended March 31, 2020 and March 31, 2019, respectively. The Group entity in Singapore
has recognized a valuation allowance on deferred income tax assets recognized on carry-forward losses amounting to $129 as of March
31, 2020 and $0 as of March 31, 2019, because it is not probable that future taxable profit will be available against which this
temporary difference can be utilized. These carry forward losses are not subject to an expiration date. The Group entity in Ireland
has recognized a valuation allowance on deferred income tax assets recognized on carry-forward losses amounting to $221 as of March
31, 2020 and $0 as of March 31, 2019, because it is not probable that future taxable profit will be available against which this
temporary difference can be utilized. These carry forward losses are not subject to an expiration date. The Group entity in Canada
has recognized a valuation allowance on deferred income tax assets recognized on carry-forward losses amounting to $803 as of March
31, 2020 and $828 as of March 31, 2019, respectively because it is not probable that future taxable profit will be available against
which this temporary difference can be utilized. These carry forward losses generally start to expire in 2030. The Group entity in the
United States established a valuation allowance on foreign tax credit carryforwards in the amount of $1,595 as of March 31, 2020
due to the uncertainty of realizing tax credits. Additionally, the Company has established a valuation allowance on state net operating
loss ("NOL") carry-forwards in the amount of $762 as of March 31, 2020 due to the uncertainty of realizing the separate
state loss carry-forwards. As of March 31, 2020,
the Company had NOLs of $22,292 comprised of $5,710 U.S. federal, $11,691 U.S. state and local and $4,891 non-US NOLs. The U.S.
federal NOLs generally start to expire in 2033 and are subject to annual limitation under Internal Revenue Code Section 382. U.S.
state NOLs begin to expire in 2022. The Company had foreign tax credit and R&amp;D credit carryforwards amounting to $1,595 and
$1,587 as of March 31, 2020 and $2,052 and $1,302 as of March 31, 2019, respectively. Changes in unrecognized
income tax benefits were as follows:
As of March 31,
2020 2019
Opening balance $ 441 $ 441
Additions for tax positions relating to the current year 86 —
Additions for tax positions of prior years 165 —
Closing balance $ 692 $ 441 As of March 31, 2020,
the entire balance of unrecognized income tax benefits would affect the Group's effective income tax rate, if recognized. Significant
changes in the amount of unrecognized tax benefits are not reasonably possible within the next 12 months from the reporting date.
The Group includes interest and penalties relating to unrecognized tax benefits within the provision for income taxes. The total
amount of accrued interest and penalties as of March 31, 2020 and 2019, was $0 and $0, respectively. Majesco and Majesco Software
and Solutions Inc. file a consolidated income tax return, and the provision for income tax for the fiscal years ended March 31,
2020 and 2019 has been made accordingly. At March 31, 2020, the
Company asserts that the earnings of its foreign subsidiaries will be permanently reinvested in the working capital and other business
needs of the subsidiaries to the extent that repatriation of these earnings would trigger additional capital gains tax, foreign
withholding taxes, or material state income taxes. As such, amounts that can be brought back without triggering capital gains,
foreign withholding taxes, or material income state income taxes will not be considered permanently reinvested. Based on our analysis,
we do not believe that the potential impact of the unrecognized deferred tax liability associated with the repatriation of such
earnings would be material to the financial statements. In the US and India, the income tax returns are subject
to examination by the appropriate tax authorities for the year ended March 31, 2017 and onwards and March 31, 2015 and onwards,
respectively. The Company is under audit in India for the years ended ending March 31, 2015 and March 31, 2016. The Company has
received a draft assessment issued by the Assistant Commissioner of Income Tax for the year ended March 31, 2015 and March 31,
2016 with respect to transfer pricing. The Company has filed an application with the Dispute Resolution Panel against the draft
assessment order which the March 31, 2015 draft assessment order was disregarded and thereafter received a demand notice. The Company
has filed an appeal with the Income Tax Appellate Tribunal for the March 31, 2015 draft assessment order, which was conducted,
and the judgment is awaited. The Company is confident that they have a strong case that will be decided in their favor and have
not booked a contingency nor uncertain tax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ption Plan</t>
        </is>
      </c>
      <c r="B1" s="2" t="inlineStr">
        <is>
          <t>12 Months Ended</t>
        </is>
      </c>
    </row>
    <row r="2">
      <c r="B2" s="2" t="inlineStr">
        <is>
          <t>Mar. 31, 2020</t>
        </is>
      </c>
    </row>
    <row r="3">
      <c r="A3" s="3" t="inlineStr">
        <is>
          <t>Share-based Payment Arrangement [Abstract]</t>
        </is>
      </c>
    </row>
    <row r="4">
      <c r="A4" s="4" t="inlineStr">
        <is>
          <t>EMPLOYEE STOCK OPTION PLAN</t>
        </is>
      </c>
      <c r="B4" s="4" t="inlineStr">
        <is>
          <t xml:space="preserve">15 EMPLOYEE
STOCK OPTION PLAN Employee
Stock Option Scheme of Majesco Limited — Plan 1 Certain employees
of the Group participate in the Group's parent company Majesco Limited's employee stock option plan. The plan termed
as "ESOP plan 1", became effective June 1, 2015, the effective date of the demerger of Mastek Ltd. Group employees
who were having options in the earlier ESOP plans of Mastek Ltd. have now been given options of Majesco Limited. Under the plan,
Majesco Limited during the year has also granted newly issued options to the employees of MSSIPL. In accordance with FASB Accounting
Standards Codification ("ASC") 718, Accounting for Stock Options and Other Stock-Based Compensation, Majesco uses the
simplified method for estimating the expected term when measuring the fair value of employee stock options. During the year ended
March 31, 2020, 49 options were granted. The options were granted at the market price on the grant date. As of March 31, 2020,
the total future compensation cost related to non-vested options not yet recognized in the Consolidated Statements of Income was
$166 and the weighted average period over which these awards are expected to be recognized was 1.83 years. The weighted average
remaining contractual life of options expected to vest as of March 31, 2020 is 8.84 years. Activity
in the stock options granted under the Majesco Limited's stock option plans granted to Majesco's employees during
the year was as follows:
Year Ended Year Ended
March 31, March 31,
2020 2019
Weighted Weighted
Average Average
Number Exercise Number Exercise
Particulars of Options Price* of Options Price*
Outstanding at the beginning of the year 1,390,071 $ 2.93 1,512,791 $ 3.38
Granted during the year 49,000 6.47 111,000 3.29
Forfeited during the year (53,025 ) 3.28 (94,039 ) 4.73
Expired during the year (90 ) 2.53 (1,643 ) 2.75
Exercised during the year (190,769 ) 1.64 (138,038 ) 3.58
Transfer adjustment — —
Outstanding at the end of the year 1,195,187 $ 2.99 1,390,071 $ 2.93
Exercisable at the end of the year 1,438,156 $ 2.80 1,063,444 $ 2.62
* The per share value has been converted at year end rate 1 US$=Rs.
75.32, and Rs. 69.10 as of March 31, 2020 and 2019, respectively. The weighted average
grant date fair values of options granted during the fiscal years ended March 31, 2020 and 2019 is $3.37 and $4.80, respectively,
per option. The weighted average grant date fair value of vested options as of March 31, 2020 and 2019 is $1.81 and $1.80, respectively,
per option. The Aggregate Intrinsic Value of options outstanding is $59,280.84 and options exercisable is $59,280.84 as of March
31, 2020. The
Group calculated the fair value of each option grant on the date of grant using the Black-Scholes pricing method with the following
assumptions:
As of March 31,
Variables (range) 2020 2019
Expected term of share options 2-5 years 2-6 Years
Risk-free interest rates 6.84% 7.2-7.88%
Expected volatility 36% 34-46%
Expected dividend yield 0% 0% The
volatility is determined based on annualized standard deviation of the continuously compounded rate of return on the stock over
the time to maturity of the options. The risk-free interest rates are determined using the expected life of options based on the
zero-coupon yield curve for Government Securities in India. The expected dividend is based on the average dividend yields for
the preceding seven years. Weighted average price is based on latest available closing market price on the stock exchange with
the highest trading volume on the date of grant. Summary
of outstanding options as of March 31, 2020 is as follows:
Exercise Price Range* Number of Wtd. Avg. Wtd. Avg.
$0.01 – $3.00 587,464 $ 1.08 5.37
$3.01 – $6.00 492,223 4.34 4.76
$6.01 – $9.00 115,500 6.89 8.43
Total 1,195,187 $ 2.99 5.41
* The
per share value has been converted at year end average rate 1 US$= Rs 75.32 as of March 31, 2020. Summary
of exercisable options as of March 31, 2020 is as follows:
Exercise Price Range* Number of Wtd. Avg. Wtd. Avg.
$0.01 – $3.00 547,459 $ 1.16 5.18
$3.01 – $6.00 424,473 3.52 5.51
$6.01 – $9.00 49,500 7.45 6.59
Total 1,021,432 $ 2.80 5.39 In
accordance with FASB Accounting Standards Codification ("ASC") 718, Accounting for Stock Options and Other Stock-Based
Compensation, Majesco uses the simplified method for estimating the expected term when measuring the fair value of employee stock
options using the Black-Scholes option pricing model. Majesco believes the use of the simplified method is appropriate due to
the employee stock options qualifying as "plain-vanilla" options under the following criteria established by ASC 718:
● stock
options are granted at-the-money;
● exercisability
is conditional only on the completion of a service condition through the vesting date;
● employees
who terminate their service prior to vesting forfeit the options;
● employees
who terminate their service after vesting are granted limited time to exercise their stock options (typically 30 – 90
days); and
● stock
options are non-transferable and non-hedgeable. Given
our limited history with employee grants, we use the "simplified" method in estimating the expected term for our employee
grants. The "simplified" method, as permitted by applicable regulations, is calculated as the average of the time-to-vesting
and the contractual life of the options. Majesco
2015 Equity Incentive Plan In
the fiscal year ended March 31, 2020, we recognized $2,885 compared to $2,941 in the fiscal year ended March 31, 2019, of share-based
compensation expense in our consolidated Financial Statements. In June 2015, Majesco
adopted the Majesco 2015 Equity Incentive Plan (the "2015 Plan"). On May 9, 2018, the Board of Directors of Majesco
approved an increase of 2,000,000 shares to be available for issuance under the 2015 Plan thereby increasing the number of shares
available under such plan from 3,877,263 shares to 5,877,263 shares. This increase was approved by the shareholders of Majesco
at the 2018 annual meeting of shareholders. Under the 2015 Plan, options, restricted stock and other equity incentive awards with
respect to up to 5,877,263 shares may be granted by the Compensation Committee of the Board of Directors to our employees, consultants
and directors at an exercise or grant price determined by the Compensation Committee of the Board of Directors on the date of grant.
Options may be granted as incentive or nonqualified stock options with a term of not more than ten years. The 2015 Plan allows
the grant of restricted or unrestricted stock awards or awards denominated in stock equivalent units or any combination of the
foregoing, which may be paid in common stock or other securities, in cash, or in a combination of common stock or other securities
and cash at the option of the Company. On March 31, 2020, an aggregate of 1,973,775 shares were available for grant under the 2015
Plan.
Majesco
uses the Black-Scholes-Merton option-pricing model ("Black-Scholes") to measure fair value of the share-based awards.
The Black-Scholes model requires us to make significant judgments regarding the assumptions used within the model, the most significant
of which are the expected stock price volatility, the expected life of the option award, the risk-free interest rate of return
and dividends during the expected term.
● Expected
volatilities are based on peer entities as the historical volatility of Majesco's common stock is limited.
● In
accordance with ASC 718, Majesco uses the simplified method for estimating the expected term when measuring the fair value
of employee stock options using the Black-Scholes option pricing model. Majesco believes the use of the simplified method
is appropriate due to the employee stock options qualifying as "plain-vanilla" options under the criteria established
by ASC 718.
● The
risk-free interest rate for periods within the contractual life of the option is based on the U.S. Treasury yields for an
equivalent term at the time of grant.
● Majesco
does not anticipate paying dividends during the expected term.
2020 2019
Expected volatility 41% –46% 41% – 50%
Weighted-average volatility 41% 41%
Expected dividends 0% 0%
Expected term (in years) 3-5 Years 3- 5 Years
Risk-free interest rate 1.7% 2.5% As of March 31, 2020,
there was $3,993 of total unrecognized compensation costs related to non-vested share-based compensation arrangements previously
granted by Majesco. That cost is expected to be recognized over a weighted-average period of 1.53 years. A
summary of the outstanding common stock options under the 2015 Plan is as follows:
Shares Exercise Weighted- Weighted-
Balance, March 31, 2018 3,278,143 $ 4.79 – 7.72 7.69 Years $ 5.27
Granted 370,890 5.25 – 7.64 9.56 Years 7.04
Exercised (167,681 ) 4.87 – 6.22 5.02
Canceled (428,245 ) 4.81 – 7.53 5.25
Balance, March 31, 2019 3,053,107 $ 4.79 – 7.72 8.08 Years $ 5.49
Granted 160,000 8.05 – 10.02 9.30 Years 8.71
Exercised (281,601 ) 7.10
– 10.15 7.82
Canceled (65,632 ) 4.79 – 7.64 6.01
Balance, March 31, 2020 2,865,874 $ 4.79 – 10.02 6.2 Years $ 5.68 The
options granted during fiscal 2020 were distributed as follows, relative to the difference between the exercise price and the
stock price at grant date:
Outstanding Stock Options Exercisable Stock Options
Range of Exercise Prices Shares Weighted- Weighted- Shares Weighted-
$4.79-$6.22 2,274,988 6.09 $ 5.22 1,879,154 $ 5.13
$7.21-$10.02 590,886 6.98 $ 7.76 240,294 $ 7.50 The
options granted during fiscal 2019 were distributed as follows, relative to the difference between the exercise price and the
stock price at grant date:
Weighted- Weighted-
Number Average Exercise Fair
Exercise Price at Stock Price 370,890 $ 7.04 $ 3.09
Exercisable options at March 31, 2020 and 2019 were as follows:
Number of Weighted-
March 31, 2020 2,119,448 $ 5.40
March 31, 2019 1,729,358 $ 5.36 The
following table summarizes information about stock options at March 31, 2020: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employee stock options. Among
other items, ASC 718 requires companies to record the compensation expense for share-based awards issued to employees and directors
in exchange for services provided. The amount of the compensation expense is based on the estimated fair value of the awards on
their grant dates and is recognized over the required service periods. Our share-based awards include stock options and restricted
stock awards. For restricted stock awards, the calculation of compensation expense under ASC 718 is based on the intrinsic value
of the grant. Restricted
Stock Unit Awards Restricted
stock unit activity during the twelve months ended March 31, 2020 was as follows:
Number of Weighted
Balance, April 1, 2018
Granted 375,000 $ 7.49
Balance, March 31, 2019 375,000 $ 7.49
Granted 135,000 $ 8.25
Exercised (125,000 ) 7.51
Balance, March 31, 2020 385,000 $ 7.75 Majesco
Employee Stock Purchase Plan Majesco
established the Majesco Employee Stock Purchase Plan (the "ESPP"). The ESPP is intended to be qualified under Section
423 of the Internal Revenue Code. If a plan is qualified under Section 423, employees who participate in the ESPP enjoy certain
tax advantages. The ESPP allows employees to purchase shares of Majesco common stock at a discount, without being subject to tax
until they sell the shares, and without having to pay any brokerage commissions with respect to the purchases. The
purpose of the ESPP is to encourage the purchase of Majesco common stock by our employees, to provide employees with a personal
stake in our business and to help us retain our employees by providing a long-range inducement for such employees to remain in
our employ. The ESPP
provides employees with the right to purchase shares of common stock through payroll deductions. The common stock is offered
to employees at a 15% discount to the closing price at the end of a quarter. The total number of shares available for
purchase under the ESPP is 2,000,000. The ESPP Plan became effective January 1, 2016. As of March 31, 2020 and 2019 we had
issued and sold 155,580 and 123,213 shares under the ESPP, respectively. Warrants As
of March 31, 2020, there were warrants to purchase 25,000 shares of common stock outstanding. A summary of the terms of the outstanding
warrants as of March 31, 2020 is as follows:
Outstanding Exercise Weighted- Weighted-
Balance, March 31, 2018 25,000 2.4 $ 7.00
Granted —
Balance, March 31, 2019 25,000 1.4 $ 7.00
Granted — —
Balance, March 31, 2020 25,000 0.4 $ 7.00 Exercisable
warrants at March 31, were as follows:
Number of Weighted-
March 31, 2020 25,000 $ 7.00
March 31, 2019 25,000 $ 7.00 On
September 1, 2015, Majesco issued to Maxim Partners LLC a five-year warrant to purchase 25,000 shares of common stock of Majesco
at an exercise price of $7.00 per share. The warrant was issued in connection with the engagement of the holder to perform certain
advisory services to the Group. The number of shares issuable upon exercise of the warrant may be reduced under certain circumstances
of non-performance under the services agreement. The warrant may be exercised at any time after September 1, 2016 and will expire,
if unexercised, on September 1, 2020. The warrant contains certain anti-dilution adjustment protection in case of certain future
issuances of securities, stock dividends, split and other transactions affecting Majesco's securities. The holder of the
warrant is entitled to piggyback registration rights in case of certain registered securities offerings by Majesco . Total
employee stock option plans expenses The total amount of
compensation expense recognized in Majesco's Consolidated Statements of Income in respect of employee stock option plans
is as follows:
Year Ended Year Ended
March 31, March 31,
2020 2019
Cost of revenue $ 237 $ 255
Research and development expenses 73 233
Selling, general and administrative expenses 2,575 2,453
Total $ 2,885 $ 2,9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s)</t>
        </is>
      </c>
      <c r="B1" s="2" t="inlineStr">
        <is>
          <t>12 Months Ended</t>
        </is>
      </c>
    </row>
    <row r="2">
      <c r="B2" s="2" t="inlineStr">
        <is>
          <t>Mar. 31, 2020</t>
        </is>
      </c>
    </row>
    <row r="3">
      <c r="A3" s="3" t="inlineStr">
        <is>
          <t>Other Income and Expenses [Abstract]</t>
        </is>
      </c>
    </row>
    <row r="4">
      <c r="A4" s="4" t="inlineStr">
        <is>
          <t>OTHER INCOME/(EXPENSES)</t>
        </is>
      </c>
      <c r="B4" s="4" t="inlineStr">
        <is>
          <t xml:space="preserve">16 OTHER
INCOME/(EXPENSES) Other
income/(expenses) consists of following:
Year ended Year ended
March 31, March 31,
2020 2019
Foreign exchange gain $ 813 $ 324
Other finance charges — (121 )
Profit on sale of investment 97 146
Profit on sale of assets 13 9
Rental Income 38 —
Other 264 83
Other income/(expenses) $ 1,225 $ 4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0</t>
        </is>
      </c>
    </row>
    <row r="3">
      <c r="A3" s="3" t="inlineStr">
        <is>
          <t>Earnings Per Share [Abstract]</t>
        </is>
      </c>
    </row>
    <row r="4">
      <c r="A4" s="4" t="inlineStr">
        <is>
          <t>EARNINGS PER SHARE</t>
        </is>
      </c>
      <c r="B4" s="4" t="inlineStr">
        <is>
          <t>17 EARNINGS
PER SHARE The basic and diluted
earnings per share were as follows:
Year ended Year ended
March 31, March 31,
2020 2019
Net income $ 9,680 $ 6,925
Basic weighted average outstanding equity shares 43,056,910 37,209,999
Adjustment for dilutive potential common stock options under
Majesco 2015 Equity Plan dilutive weighted average outstanding equity shares 2,202,055 2,063,606
Earnings per share
Diluted weighted average outstanding equity shares 45,258,965 39,273,605
Basic $ 0.22 $ 0.19
Diluted $ 0.21 $ 0.18 Basic
earnings per share amounts are calculated by dividing net income for the years ended March 31, 2020 and 2019 attributable to common
shareholders by the weighted average number of ordinary shares outstanding during the same periods. Diluted
earnings per share amounts are calculated by dividing the net income attributable to common shareholders by the sum of the weighted
average number of ordinary shares outstanding during the periods plus the weighted average number of common shares that would
be issued on the conversion of all the dilutive potential common shares into common shares. The
calculation of diluted earnings per share at March 31, 2020 and March 31, 2019 included potential equity shares and options granted
to employees, as their inclusion would have been antidilutive. On October 1, 2019,
100,000 restricted stock units ("RSUs") granted to the Chief Executive Officer pursuant to the 2015 Equity Incentive
Plan vested. 49,250 of the shares from this RSU grant were withheld to cover required tax withholdings and are held as treasury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Mar. 31, 2020</t>
        </is>
      </c>
    </row>
    <row r="3">
      <c r="A3" s="3" t="inlineStr">
        <is>
          <t>Related Party Transactions [Abstract]</t>
        </is>
      </c>
    </row>
    <row r="4">
      <c r="A4" s="4" t="inlineStr">
        <is>
          <t>RELATED PARTIES BALANCES AND TRANSACTIONS</t>
        </is>
      </c>
      <c r="B4" s="4" t="inlineStr">
        <is>
          <t>18 RELATED
PARTIES BALANCES AND TRANSACTIONS Reimbursement
of Expenses On
March 16, 2020 Majesco Software and Solutions India Pvt. Ltd. ("MSSIPL"), a subsidiary of Majesco, entered into a
cost sharing agreement (the "Cost Sharing Agreement") with Majesco Limited, Majesco's controlling shareholder.
Pursuant to the Cost Sharing Agreement, effective as of April 1, 2019, a portion of the costs with respect to certain employees
of Majesco Limited shall be charged to MSSIPL as payment for services rendered by such employees to Majesco and its subsidiaries.
There will be no mark up and only a reimbursement for the proportion of the actual costs. The Cost Sharing Agreement may be terminated,
among other reasons, by either party upon 60 days prior written notice. The Group reimburses
expenses incurred by Majesco Limited attributable to shared resources with Majesco Limited that are in the process of being separated
after the separation of Mastek Ltd.'s insurance related operations, including air travel, travel insurance, telephone costs,
utility charges, insurance costs, administrative personnel costs, software and hardware costs and third party license costs, less
receivables from Majesco Limited for similar expenses. The amount receivable/(payable) from Majesco Limited for reimbursement
of expenses as on March 31, 2020 and March 31, 2019 was $3 and $0, respectively. The Group also reimburses
the insurance premium paid by Majesco Limited for the insurance policy at the Majesco Limited group level pertaining to the employees
of MSSIPL. During the year ended March 31, 2020 MSSIPL paid $79 to Majesco Limited toward such insurance premium. This transfer
ended as of June 30, 2019. Leases MSSIPL entered into
an operating lease for its operation facilities in Mahape, India, as lessee, with Majesco Limited, Majesco's parent company,
as lessor. The approximate aggregate annual rent payable to Majesco Limited under this lease agreement is $1,436. The lease is
effective June 1, 2015 and initially expired on May 31, 2020. MSSIPL may terminate the lease after three years with six
months' prior written notice to Majesco Limited. Majesco Limited may terminate the lease after five years with six months'
prior written notice to MSSIPL. On May 16, 2019, a new lease agreement between Majesco Limited and MSSIPL was signed for the leasing
of additional office space by Majesco Limited to MSSIPL, in continuation to the existing operating lease until May 31, 2020. The
approximate aggregate annual rent payable to Majesco Limited under this additional lease agreement is $42. On June 1, 2020,
MSSIPL entered into an amendment to the lease with respect to its operation facilities in Mahape pursuant to which, effective
as of June 1, 2020, the lease term was extended to November 30, 2020 and the monthly rent was approximately $94 (at exchange rates
in effect at March 31, 2020). MSSIPL
also entered into a lease for its operations in Pune, India, with Mastek Ltd. as lessor. The approximate aggregate annual rent
payable to Mastek Ltd. under this lease agreement is $237. The lease became effective on June 1, 2015 and expires on May 31, 2020.
MSSIPL has also entered into a supplementary lease for its operations in Pune, India, with Mastek Ltd. as lessor. The approximate
aggregate annual rent payable to Mastek Ltd. under this supplementary lease agreement is $110. The lease became effective on April 1,
2016 and expires on May 31, 2020. MSSIPL may terminate the lease after three years with six months' prior written notice
to Mastek Ltd. Mastek Ltd. may terminate the lease after five years. On June 1, 2018, MSSIPL gave notice to Mastek Ltd. of its
termination of both leases with an effective termination date of November 30, 2018.
As of As of
March 31, March 31,
2020 2019
Security deposits paid to Majesco Limited by MSSIPL for use of Mahape premises $ 576 $ 552 Rental
expenses paid by MSSIPL to Majesco Limited for use of premises for the years ended March 31, 2020 and March 31, 2019 was $1,399
and $1,352, respectively. Guarantee During
the fiscal years ended March 31, 2020 and March 31, 2019, Majesco paid $0 and $31, respectively, to Majesco Limited as arrangement
fees and guarantee commission for the guarantee given by Majesco Limited to HSBC and ICICI Bank for the facilities taken by Majesco
and its subsidiaries. Both facilities have been repaid and terminated. Lease
with Exaxe Sellers On
October 14, 2004, Exaxe Consulting Limited entered into a lease (the "Lease") with Norman Carroll, Philip Naughton
and Luc Hemeryck for certain real property facilities for a term which initially expired on October 13, 2025. Pursuant to a Deed
of Assignment dated December 6, 2017 between Exaxe Consulting Limited and Exaxe Limited, Exaxe Consulting Limited assigned Exaxe
Limited the Lease for the balance of the term. Pursuant to Deed of Variation of the Lease executed in January 2019, Pursuant to
a Deed of Variation of the Lease and Deed of Renunciation executed in September 2019, the term of the Lease is expected to terminate
on September 30, 2024. The monthly rental fee under the Lease is EUR 106 (approximately $117 at exchange rate as of March 31,
2020). Business
Transfer Agreement and Memorandum of Understanding On
April 1, 2019, MSSIPL entered into a Business Transfer Agreement (the "Transfer Agreement") with Majesco Limited,
Majesco's controlling shareholder. Pursuant to the Transfer Agreement, on May 15, 2019, MSSIPL purchased all of Majesco
Limited's insurance software business in India in a slump sale transaction, which included, among other things, Majesco
Limited's customer contracts and certain employees servicing this business, for a total value of approximately 243,745,000
Indian Rupees (approximately $3,503 at exchange rates in effect on April 1, 2019). The transaction did not include real estate
properties of Majesco Limited used in the business which continue to be rented by MSSIPL from Majesco Limited. Effective
as of May 16, 2019, MSSIPL and Majesco Limited entered into a Memorandum of Understanding (the "MOU") in connection
with the Transfer Agreement pursuant to which MSSIPL will have access to facilities including, but not limited to, hardware, software
and administrative support services in consideration for 20,000 Indian rupees (or approximately $265 at exchange rates in effect
on March 31, 2020). The term of the MOU commenced on May 15, 2019 and shall terminate on March 31, 2022. This
being a transaction between entities under common control, the Company has followed the guidance as per FASB Business Combinations
Topic 805 and recorded the assets, liabilities and reserves at respective book values as on April 1, 2019 pertaining to the transferred
business and recorded resultant negative capital reserve which is adjusted in accumulated deficit of $2,707. The Transfer Agreement
was accounted for as a common control transaction in a manner similar to a pooling of interests. Accordingly, the audited consolidated
financial statements included by Majesco in its March 31, 2019 Annual Report on Form10-K filing did not reflect the impact of
the Transfer Agreement as the consummation of the common control transaction was subsequent to March 31, 2019. The Transfer Agreement
was disclosed as a subsequent event transaction in the March 31, 2019 Annual Report on Form10-K. The audited March
31, 2019 consolidated financial statements included in Majesco's Annual Report on Form 10-K have been retrospectively
adjusted below to furnish comparable information resulting from the common control transaction previously discussed. TABULAR DISCLOSURE The following retrospectively
adjusted March 31, 2019 financial information reflects the results of the Transfer Agreement as if this common control transaction
had occurred at the beginning of fiscal 2019. The March 31, 2019 Balance Sheet includes those reclassifications disclosed in Note
8 and 10. There was no impact on the transaction adjusted cash flows. Majesco
and Subsidiaries Consolidated
Balance Sheet
March 31, Transfer Agreement Adjustment As Adjusted
ASSETS
Cash and cash equivalents $ 11,329 $ — $ 11,329
Short term investments 28,108 — 28,108
Restricted cash 43 — 43
Accounts receivables, net 16,933 433 17,366
Unbilled accounts receivable 17,916 — 17,916
Deferred income tax assets — — —
Prepaid expenses and other current assets 8,391 427 8,818
Total current assets 82,720 860 83,580
Property and equipment, net 2,787 239 3,026
Operating lease right-of-use asset, net — — —
Intangible assets, net 12,937 32 12,969
Deferred income tax assets 7,637 179 7,816
Unbilled accounts receivable 543 — 543
Long term investments — — —
Other assets 491 (2 ) 489
Goodwill 34,145 — 34,145
Total Assets $ 141,260 $ 1,308 $ 142,568
LIABILITIES AND STOCKHOLDERS' EQUITY
Capital lease obligation $ — $ — $ —
Short term debt 442 — 442
Current maturities of long term borrowings — — —
Accounts payable 2,220 107 2,327
Accrued expenses and other liabilities 24,182 3,909 28,091
Deferred revenue 10,988 — 10,988
Total current liabilities 37,832 4,016 41,848
Capital lease obligation, net of current portion — — —
Long term debt — — —
Vehicle loan 109 — 109
Operating lease right-of-use liability, net of current portion — — —
Other 4,041 (1 ) 4,040
Total Liabilities $ 41,982 $ 4,015 $ 45,997
Commitments and contingencies
STOCKHOLDERS' EQUITY
Common stock $ 86 $ — $ 86
Additional paid-in capital 122,163 — 122,163
Accumulated deficit (23,792 ) (2,707 ) (26,499 )
Accumulated other comprehensive income (412 ) — (412 )
Total stockholders' equity attributable to Majesco stockholders 98,045 (2,707 ) 95,338
Noncontrolling interests in consolidated subsidiaries 1,233 — 1,233
Total stockholder's equity 99,278 (2,707 ) 96,571
Total liabilities and stockholder's equity $ 141,260 $ 1,308 $ 142,568 Majesco
and Subsidiaries Consolidated
Income Statement
Year ended March 31, Transfer Agreement Adjustment As Adjusted Year ended March 31,
Revenue $ 139,860 $ 1,447 $ 141,307
Cost of revenue 71,373 1,107 72,480
Gross profit $ 68,487 $ 340 $ 68,827
Research and development expenses 19,289 110 19,399
Selling, general and administrative expenses 39,148 554 39,702
Merger and acquisition expenses 444 — 444
Total operating expenses $ 58,881 $ 664 $ 59,545
Income/(Loss) from operations $ 9,606 $ (324 ) $ 9,282
Interest income 104 — 104
Interest expense (450 ) — (450 )
Other income (expense), net 441 — 441
Total gains recognized in Consolidated Statements of Income 835 — 835
Income / (loss) before provision for income taxes $ 10,536 $ (324 ) $ 10,212
(Benefit)/Provision for income taxes 3,611 (64 ) 3,547
Net Income/(Loss) $ 6,925 $ (260 ) $ 6,665
Net income / (loss) attributable to Non-controlling interests — — —
Net income / (loss) attributable to Majesco $ 6,925 $ (260 ) $ 6,665 The
deal was effective April 1, 2019 and consideration was transferred on May 15, 2019. There was no impact on the transaction adjusted
cash flows. Recognized
amount of identifiable assets acquired, and liabilities assumed
Amount
Current assets $ 89
Current long lived assets 450
Current liabilities (486 )
Total net book value of assets acquired 823
Total purchase consideration (1) 3,530
Retained Earnings $ 2,707
(1) Included in accrued expense in the table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0</t>
        </is>
      </c>
    </row>
    <row r="3">
      <c r="A3" s="3" t="inlineStr">
        <is>
          <t>Segment Reporting [Abstract]</t>
        </is>
      </c>
    </row>
    <row r="4">
      <c r="A4" s="4" t="inlineStr">
        <is>
          <t>SEGMENT INFORMATION</t>
        </is>
      </c>
      <c r="B4" s="4" t="inlineStr">
        <is>
          <t>19 SEGMENT
INFORMATION The
Group operates in one segment as software solutions provider for the insurance industry. The Group's chief operating decision
maker (the "CODM") is its Chief Executive Officer. The CODM manages the Group's operations on a consolidated
basis for purposes of allocating resources. When evaluating the Group's financial performance, the CODM reviews all financial
information on a consolidated basis. Majority of the Group's principal operations and decision-making functions are located
in the United States. The
following table sets forth revenues by country based on the billing address of the customer:
Year ended March 31, Year ended March 31,
2020 2019
USA $ 129,517 $ 121,732
UK 3,732 6,299
Canada 284 568
Ireland 4,680 3,482
Malaysia 4,783 5,949
Singapore 423 1,299
Others 3,026 1,978
$ 146,445 $ 141,307 The following table
sets forth revenues by classification:
Year ended March 31, Year ended March 31,
2020 2019
Property and Casualty $ 114,289 $ 98,018
Life and Annuities 31,452 42,383
Others 704 906
$ 146,445 $ 141,307 The
following table sets forth the Group's equipment, net by geographic region:
As of March 31,
2020 2019
USA $ 630 $ 892
UK 6 5
Canada — 3
Ireland 33 49
Malaysia 70 133
Others 1,393 1,945
$ 2,132 $ 3,027 We
provide a significant volume of services to many customers. However, loss of a significant customer could materially reduce our
revenues. The Group had approximately 200 customers for the fiscal year ended March 31, 2020 and one customer for the fiscal year
ended March 31, 2019 that accounted for 10% or more of total revenue. The Group had no customer(s) as of March 31, 2020 and one
customer as of March 31, 2019 that accounted for 10% or more of total accounts receivables and unbilled accounts receivable. Presented
in the table below is information about our major customers:
Year ended Year ended
March 31, March 31,
2020 2019
Amount % of Amount % of
Customer A
Revenue $ 7,577 5.2 % $ 17,298 12.4 %
Accounts receivables and unbilled accounts receivable $ 11,408 7.8 % $ 9,508 27.3 %
Customer B
Revenue $ 6,840 4.7 % $ 6,539 4.7 %
Accounts receivables and unbilled accounts receivable $ 1,816 1.2 % $ 758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Mar. 31, 2020</t>
        </is>
      </c>
    </row>
    <row r="3">
      <c r="A3" s="3" t="inlineStr">
        <is>
          <t>Commitments and Contingencies Disclosure [Abstract]</t>
        </is>
      </c>
    </row>
    <row r="4">
      <c r="A4" s="4" t="inlineStr">
        <is>
          <t>COMMITMENTS</t>
        </is>
      </c>
      <c r="B4" s="4" t="inlineStr">
        <is>
          <t>20 COMMITMENTS Capital
Commitments The
Group had outstanding contractual commitments of $750 and $90 as of March 31, 2020 and 2019, respectively for capital expenditures
relating to the acquisition of property, equipment and new network infrastructure. Operating
Leases The
Group leases certain office premises under operating leases. Many of these leases include a renewal option on a periodic basis
at the Group's option, with the renewal periods extending in the range of 2 - 5 years. Rental expense for operating leases
amounted to $3,147 and $3,273 for the fiscal years ended March 31, 2020 and 2019, respectively. The
schedule for future minimum rental payments over the lease term in respect of operating leases is set out below:
Year ended March 31, Amount
2021 $ 1,573
2022 810
2023 574
2024 463
2025 109
Less: Imputed interest 380
Total minimum lease payments $ 3,149
Lease liabilities, current portion 1,399
Lease liabilities, net of current portion 1,611
Total Lease liabilities $ 3,010 Facility
Leases Our
subsidiary in India, MSSIPL, has executed a lease for its operations in Mahape, India, as lessee, with Majesco Limited as lessor.
The approximate aggregate annual rent payable to Majesco Limited under this lease agreement is $1,436. The lease became effective
on June 1, 2015 and initially expired on May 31, 2020. MSSIPL paid Majesco Limited $1,399 and $1,352 in rent under the lease during
the year ended March 31, 2020 and March 31, 2019, respectively. MSSIPL may terminate the lease after three years with six months'
prior written notice to Majesco Limited. Majesco Limited may terminate the lease after five years with six months' prior
written notice to MSSIPL. On May 16, 2019, a new lease agreement between Majesco Limited and MSSIPL was signed for the leasing
of additional office space by Majesco Limited to MSSIPL, in continuation to the existing operating lease until May 31, 2020. The
approximate aggregate annual rent payable to Majesco Limited under this additional lease agreement is $42. On June 1, 2020,
MSSIPL entered into an amendment to the lease with respect to its operation facilities in Mahape pursuant to which, effective
as of June 1, 2020, the lease term was extended to November 30, 2020 and the monthly rent decreased to approximately $94 (at exchange
rates in effect at March 31, 2020). MSSIPL
also entered into a lease for its operations in Pune, India, with Mastek Ltd. as lessor. The approximate aggregate annual rent
payable to Mastek Ltd. under this lease agreement is $237. The lease became effective on June 1, 2015 and expires on May 31, 2020.
MSSIPL has also entered into a supplementary lease for its operations in Pune, India, with Mastek Ltd. as lessor. The approximate
aggregate annual rent payable to Mastek Ltd. under this supplementary lease agreement is $110. The lease became effective on April 1,
2016 and expires on May 31, 2020. MSSIPL paid Mastek Ltd. $0 and $82.5 in rent under the leases for the year ended March 31, 2020
and March 31, 2019, respectively. MSSIPL may terminate the lease after three years with six months' prior written notice
to Mastek Ltd. Mastek Ltd. may terminate the lease after five years. On June 1, 2018, MSSIPL gave notice to Mastek Ltd. of its
termination of both leases with an effective termination date of November 30, 2018. Transition
to ASC 842 Leases ASC
842 Leases sets out the principles for the recognition, measurement, presentation and disclosure of leases for both lessees and
lessors. It introduces a single, on-balance sheet lease accounting model for lessees. The
Company has adopted ASC 842, effective annual reporting period beginning April 1, 2019 and applied the standard to its leases,
under the modified retrospective method, with the cumulative effect of initially applying the Standard, recognized on the date
of initial application (April 1, 2019). Accordingly, the Company has not restated comparative information. For
transition, the Company has elected not to apply the requirements of ASC 842 to leases which are expiring within 12 months from
the date of transition by class of asset. The Company has also used the practical expedient provided by the standard when applying
ASC 842 to leases previously classified as operating leases and therefore, has not reassessed whether a contract, is or contains
a lease, at the date of initial application, excluded initial direct costs from measuring the right of use asset at the date of
initial application and used hindsight when determining the lease term if the contract contains options to extend or terminate
the lease. The Company has used a single discount rate to a portfolio of leases with similar characteristics. On transition, the
Company recognized a lease liability measured at the present value of the remaining lease payments. The ROU asset is recognized
at its carrying amount as if the standard had been applied since the commencement of the lease but discounted using the lessee's
incremental borrowing rate as at April 1, 2019. Accordingly, a ROU asset and a corresponding lease liability of approximately $5,882
has been recognized.
Leases We
lease certain office space and vehicles. We consider various factors such as market conditions and the terms of any renewal options
that may exist to determine whether we will renew or replace the lease. A majority of our leases have remaining lease terms of
one to seven years, typically with the option to extend the leases. Some of our leases may include the option to terminate. In
the event we are reasonably certain to exercise the option to extend a lease, we will include the extended terms in the operating
lease right-of-use asset and operating lease liability. Real estate taxes, insurance, maintenance, and operating expenses applicable
to the leased property are our obligations under the lease agreements. Leases with an initial term of 12 months or less are not
recorded on the consolidated balance sheets and lease expense for these leases is recognized on a straight-line basis over the
lease term. All leases included in our right of use asset and lease liability consist of operating leases. Our
lease agreements do not contain any material residual value guarantees or material restrictive covenants. The
gross amounts of assets and liabilities related to operating leases are as follows:
Balance Sheet Caption March 31,
Assets:
Operating lease assets right-of-use assets, net $ 2,977
Liabilities:
Current:
Operating lease liabilities lease liability $ 1,399
Long-term:
Operating lease liabilities lease liability, net of current portion 1,611
Total lease liabilities $ 3,010 ROU
assets represent the Group's right to use an underlying asset for the lease term and lease liabilities represent the obligation
to make lease payments arising from the lease. Operating lease ROU assets and liabilities are recognized at commencement date
of the lease based on the present value of the lease payments over the lease term. As our leases do not provide a readily determinable
implicit rate, we use an incremental borrowing rate based on the information available at commencement date, including lease term,
in determining the present value of future payments. The operating lease asset also includes any lease payments made and excludes
lease incentives. Operating lease expense is recognized on a straight-line basis over the lease term and included in selling,
general and administrative expenses. Information
related to the Company's ROU assets and related lease liabilities were as follows:
Year Ended
March 31,
2020
Cash paid for operating lease liabilities $ 2,866
Right-of-use assets obtained in exchange for new operating lease obligations $ —
Weighted-average remaining lease term 2.25 years
Weighted-average discount rate 5.1 %
Year Ended
March 31,
2019
Cash paid for operating lease liabilities $ —
Right-of-use assets obtained in exchange for new operating lease obligations $ —
Weighted-average remaining lease term 3.25
Weighted-average discount rate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0</t>
        </is>
      </c>
    </row>
    <row r="3">
      <c r="A3" s="3" t="inlineStr">
        <is>
          <t>Business Combinations [Abstract]</t>
        </is>
      </c>
    </row>
    <row r="4">
      <c r="A4" s="4" t="inlineStr">
        <is>
          <t>ACQUISITIONS</t>
        </is>
      </c>
      <c r="B4" s="4" t="inlineStr">
        <is>
          <t xml:space="preserve">21 ACQUISITIONS On November 27, 2018
(the "Agreement Date") the Company entered into a share purchase agreement for the acquisition of all the issued share
capital (collectively, the "Securities") of Exaxe Holdings Limited, a private limited company incorporated in Ireland
("Exaxe"). On the Agreement Date, the Company completed the purchase of 90% of the Securities. The Company agreed to
purchase, and the sellers agreed to sell to the Company, the remaining 10% of the Securities on August 1, 2019. The effective date
of the transaction was October 1, 2018 in which all economic activity was included. In consideration for
the purchase of the Securities, on the Agreement Date, the Company paid the sellers EUR 6,392 (or approximately $7,252 at exchange
rates in effect on November 27, 2018). In addition, the Company made additional payment to the sellers of EUR 717 (or approximately
$812 at exchange rates in effect on August 1, 2019) for the remainder of the Securities on August 1, 2019. The Company also agreed
to make certain earnout payments to the sellers if certain adjusted EBITDA (as defined in the Exaxe Agreement) targets for Exaxe
are met. If adjusted EBITDA for Exaxe for the period of January 1, 2019 through December 31, 2019 is at least equal to 75% of the
adjusted EBITDA target for such year, the Company has agreed to pay EUR 625 (or approximately $688 at exchange rates in effect
on December 1, 2019) to the sellers and an additional EUR 25 (or approximately $28 at exchange rates in effect on March 31, 2020)
for each full 1% increase above 75%, up to a maximum of 100% (with a maximum earnout payment amount not to exceed EUR 1,250 (or
approximately $1,382 at exchange rates in effect on March 31, 2020). If adjusted EBITDA for Exaxe for the period of January 1,
2020 through December 31, 2020 is at least equal to 75% of the adjusted EBITDA target for such year, the Company has agreed to
pay EUR 750 (or approximately $830 at exchange rates in effect on March 31, 2020) to the sellers and an additional EUR 30 for each
full 1% increase above 75%, up to a maximum of 100% (with a maximum earnout payment amount not to exceed EUR 1,500 or approximately
$1,659 at exchange rates in effect on March 31, 2020). If adjusted EBITDA for Exaxe for the period of January 1, 2021 through December
31, 2021 is at least equal to 75% of the adjusted EBITDA target for such year, the Company has agreed to pay EUR 875 (or approximately
$967 at exchange rates in effect on March 31, 2020) to the sellers and an additional EUR 35 (or approximately $39 at exchange rates
in effect on March 31, 2020) for each full 1% increase above 75%, up to a maximum of 100% (with a maximum earnout payment amount
not to exceed EUR 1,750 or approximately $1,935 at exchange rates in effect on March 31, 2020). In lieu of being paid to the sellers,
a portion of these earn-out payments will be paid to key employees as bonuses if they remain employed by Exaxe at the earnout payment
date. The Company may also withhold 15% of any earnout payment if a seller who is a key employee leaves the employment of Exaxe
prior to the end of the earnout period (other than due to death, serious illness, compassionate grounds, by mutual agreement or
termination judged to be inappropriate.) The Company will also be entitled to withhold and off set against any earnout payment
such amounts due and payable or which may become due and payable by the sellers to the Company with respect to claims under the
agreement and related transaction documents. The entire earnout amount of EUR 4,500 (or approximately $4,978
at exchange rates in effect on March 31, 2020) (less any portion already paid) will become due and payable upon a sale of beneficial
interests in a majority of the outstanding shares of Exaxe or its subsidiary or a sale or other disposal in whole or substantial
part of the undertaking or assets of Exaxe or its subsidiary before the end of the earnout period. During the fiscal
year ended March 31, 2020, the Group and the former founders of Exaxe determined that the year 1 earn-out targets under the Exaxe
share purchase agreement were not met and that no earn-out was payable to them towards the year one earn-out. Accordingly, the
accrued deferred payment for year one has been reversed in the Consolidated Statements of Income during the year ended March 31,
2020 and disclosed as a separate line item below the income from operations for the fiscal year. During the fiscal year ended March
31, 2020, the Group reviewed again the future business projections of Exaxe based on the impact of COVID-19. During this exercise
it was determined that one of the major customers of Exaxe in the business of selling door to door insurance was impacted significantly
by the pandemic, which would have a negative impact on Exaxe's engagement with this customer going forward. Based on the
circumstances, it was determined that Exaxe would not be able to meet the full earn out targets for the remaining two years. The
Group carried out a fair valuation of the contingent consideration liability and reversed a further EUR 1,339 (or approximately
$1,473 at exchange rates in effect on November 27, 2018) and disclosed as a separate line item above the income from operations
for the year. The total gain attributable to changes in the estimated contingent consideration payable for the acquisition of Exaxe
was $1,388 for the year ended March 31, 2020. The
Company will also be restricted from making certain changes to the business of Exaxe, or diverting or redirecting Exaxe's
orders, revenue, customers, clients, suppliers or employees during the earnout period. In connection with
the transaction, on the Effective Date, Exaxe Limited, a subsidiary of Exaxe, entered into employment agreements with each of Norman
Carroll (the Chief Executive Officer of Exaxe) and Philip Naughton (the Executive Director – Business Development of Exaxe)
pursuant to which Norman Carroll and Philip Naughton will act as SVP Ireland/UK Operations and Executive Director Business Development
of Exaxe Limited, respectively. The Company granted Norman Carroll and Philip Naughton stock options awards with respect to such
number of shares of the Company's common stock having an aggregate value of EUR 1,000 (or approximately $1,134 at exchange
rates in effect on November 27, 2018) under to the Company's 2015 Plan. In
addition, in connection with the transaction, the parties have agreed to enter into a revised lease agreement with certain sellers
(including Norman Carroll and Philip Naughton) for certain real property facilities leased by Exaxe Limited. We have included the
financial results of Exaxe in our consolidated financial statements from the date of acquisition. The purchase price for Exaxe
was approximately $12,329. In connection with the Exaxe acquisition, we have recorded $10,339 of net assets and $1,990 of goodwill. The
following table summarizes the amounts of identified assets acquired and liabilities assumed at the acquisition date: Recognized
amount of identifiable assets acquired and liabilities assumed
Amount
Cash $ 297
Accounts receivable 968
Prepaid expenses and other current assets 498
Property, plant and equipment 42
Trade name 364
Customer relationships 1,658
Technology 7,314
Deferred tax asset from prior net operating losses 167
Accounts payable and other liabilities (883 )
Deferred revenue (86 )
Total fair value of identifiable net assets acquired 10,339
Total purchase consideration 12,329
Goodwill 1,990 The
changes in the varying amount of goodwill are as follows:
As of As of
March 31, March 31,
2020 2019
Changes in carrying amount of the goodwill
Opening value $ 34,145 $ 32,216
Changes due to currency fluctuation (50 ) (61 )
Impairment of Goodwill — —
Reclassification of Deferred Tax (1) — —
Addition due to business combination — 1,990
Closing value $ 34,095 $ 34,145
(1) Reflects the impact of an out of period adjustment related
to a reclassification of deferred taxes from Goodwill generated from the Exaxe acquisition in fiscal year 2019. Details
of identifiable intangible assets acquired are as follows:
Weighted average Amount Residual
Technology 5 $ 7,314 —
Trade name 10 364 —
Customer relationships 15 1,657 —
Total 6.96 $ 9,33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Mar. 31, 2020</t>
        </is>
      </c>
    </row>
    <row r="3">
      <c r="A3" s="3" t="inlineStr">
        <is>
          <t>Noncontrolling Interest [Abstract]</t>
        </is>
      </c>
    </row>
    <row r="4">
      <c r="A4" s="4" t="inlineStr">
        <is>
          <t>NON-CONTROLLING INTEREST</t>
        </is>
      </c>
      <c r="B4" s="4" t="inlineStr">
        <is>
          <t>22 NON-CONTROLLING
INTEREST On
November 27, 2018, the Company entered into a share purchase agreement for the acquisition of all the issued Securities of Exaxe.
The Company completed the purchase of 90% of the Securities on November 27, 2018. The Company purchased, and the sellers sold
to the Company, the remaining 10% of the Securities on August 1, 2019. The economic transfer date of Exaxe was October 1,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Mar. 31, 2020</t>
        </is>
      </c>
      <c r="C1" s="2" t="inlineStr">
        <is>
          <t>Mar. 31, 2019</t>
        </is>
      </c>
    </row>
    <row r="2">
      <c r="A2" s="3" t="inlineStr">
        <is>
          <t>Statement of Financial Position [Abstract]</t>
        </is>
      </c>
    </row>
    <row r="3">
      <c r="A3" s="4" t="inlineStr">
        <is>
          <t>Preferred stock, par value per share (in dollars per share)</t>
        </is>
      </c>
      <c r="B3" s="7" t="n">
        <v>0.002</v>
      </c>
      <c r="C3" s="7" t="n">
        <v>0.002</v>
      </c>
    </row>
    <row r="4">
      <c r="A4" s="4" t="inlineStr">
        <is>
          <t>Preferred stock, shares authorized</t>
        </is>
      </c>
      <c r="B4" s="6" t="n">
        <v>50000000</v>
      </c>
      <c r="C4" s="6" t="n">
        <v>5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per share (in dollars per share)</t>
        </is>
      </c>
      <c r="B7" s="7" t="n">
        <v>0.002</v>
      </c>
      <c r="C7" s="7" t="n">
        <v>0.002</v>
      </c>
    </row>
    <row r="8">
      <c r="A8" s="4" t="inlineStr">
        <is>
          <t>Common stock, shares authorized</t>
        </is>
      </c>
      <c r="B8" s="6" t="n">
        <v>450000000</v>
      </c>
      <c r="C8" s="6" t="n">
        <v>450000000</v>
      </c>
    </row>
    <row r="9">
      <c r="A9" s="4" t="inlineStr">
        <is>
          <t>Common stock, shares issued</t>
        </is>
      </c>
      <c r="B9" s="6" t="n">
        <v>43334678</v>
      </c>
      <c r="C9" s="6" t="n">
        <v>42846273</v>
      </c>
    </row>
    <row r="10">
      <c r="A10" s="4" t="inlineStr">
        <is>
          <t>Common stock, shares outstanding</t>
        </is>
      </c>
      <c r="B10" s="6" t="n">
        <v>43285428</v>
      </c>
      <c r="C10" s="6" t="n">
        <v>42846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23 SUBSEQUENT
EVENTS InsPro
Acquisition On January 30, 2020 the
Company entered into an Agreement and Plan of Merger (the "Merger Agreement") for the acquisition of InsPro Technologies
Corporation (OTCBB: ITCC) ("InsPro") which is based in Eddystone, PA. InsPro is software leader in the life and
annuity insurance market and has experience in the accident &amp; health, long term care, Medicare supplement market segments.
The InsPro Enterprise platform is an insurance administration and marketing system that supports group and individual business
lines, and efficiently processes agent, direct market, worksite and web site generated business. The
transaction was structured as a cash for stock merger and on April 1, 2020 pursuant to the Merger Agreement, InsPro merged with
and into a wholly-owned subsidiary of Majesco with InsPro surviving the merger as a privately-held, wholly-owned subsidiary of
the Company. The
Company paid approximately $11.4 million (the "Merger Consideration") as consideration for the merger. The source
of funds was available cash on hand. Specifically, holders of InsPro's Series C Preferred Stock received $5.00 per
share in cash and holders of InsPro's Series B Preferred Stock received $0.9747 per share in cash. As a result of
the Merger Consideration being substantially less than the aggregate liquidation preference of InsPro's Series C
Preferred Stock and Series B Preferred Stock which were entitled to the two most senior liquidation preferences under InsPro's
Certificate of Incorporation, holders of InsPro's common stock and Series A Preferred Stock did not receive any portion
of the Merger Consideration. Additionally, each InsPro option or warrant outstanding immediately prior to the effective time of
the merger, whether or not then vested and exercisable, was cancelled without the receipt of any conside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Basis of Presentation</t>
        </is>
      </c>
      <c r="B4" s="4" t="inlineStr">
        <is>
          <t>Basis
of Presentation The
consolidated financial statements reflect the Group's financial position, results of operations and cash flows in conformity
with accounting principles generally accepted in the United States ("GAAP"). All inter-company balances and transactions
have been eliminated in consolidation. Certain
employees of the Group participate in benefit and stock-based compensation programs of our parent company Majesco Limited. The
consolidated balance sheets include the outstanding equity-based compensation program of Majesco Limited which is operated for
the benefit of our employees.</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contingent liabilities as of
the date of the financial statements, and the reported amount of revenues and expenses during the reported period. Significant
estimates used in preparing these consolidated financial statements include revenue recognition based on the percentage of completion
method of accounting for fixed bid contracts applied to the expected contract cost to be incurred to complete various engagements,
allowances for doubtful debts, provisions for losses on uncompleted contracts, valuation allowances for deferred taxes, identification
and measurement of unrecognized tax benefit, provision for uncertain tax positions, future obligations under employee benefit
plans, expected future cash flows used to evaluate the recoverability of long-lived assets, estimated fair values of long-lived
assets used to record impairment charges related to intangible assets and goodwill, allocation of purchase price in business combinations,
intangible assets, valuation of derivative financial instruments, contingent liabilities and assumptions used in valuing stock-based
compensation expense. Although
the Group regularly assesses these estimates, actual results could differ materially from these estimates. Changes in estimates
are recorded in the period in which they become known. The Group bases its estimates on historical experience and various other
assumptions that it believes to be reasonable under the existing circumstances. Actual results may differ from management's
estimates if these results differ from historical experience or other assumptions do not turn out to be substantially accurate,
even if such assumptions were reasonable when made.</t>
        </is>
      </c>
    </row>
    <row r="6">
      <c r="A6" s="4" t="inlineStr">
        <is>
          <t>Foreign Currency Translation</t>
        </is>
      </c>
      <c r="B6" s="4" t="inlineStr">
        <is>
          <t>Foreign
Currency Translation The
functional currency of Majesco is the US dollar. However, Indian rupees, Great Britain pounds, US dollars, Mexican pesos, Malaysian
ringgits, Canadian dollars, Singapore dollars and euros are the functional currencies for the Group entities operating in India,
the UK, the US, Mexico, Malaysia, Canada, Singapore, and Ireland respectively. Adjustments
resulting from the translation of functional currency financial statements to reporting currency are accumulated and reported
as a part of "Accumulated other comprehensive income", a separate component of stockholders' equity. Transactions
in foreign currency are recorded at the exchange rate prevailing on the date of the transaction. Monetary assets and
liabilities denominated in foreign currency are expressed in functional currency at the exchange rates in effect at the
balance sheet date. Non-monetary assets and liabilities denominated in foreign currency are expressed in functional currency
at the historical exchange rates. Gains/(losses) resulting from foreign currency transactions amounting to $813 and $324 for
the years ended March 31, 2020 and March 31, 2019, respectively, are included in the Consolidated Statements of Income under
"Other income (expenses), net".</t>
        </is>
      </c>
    </row>
    <row r="7">
      <c r="A7" s="4" t="inlineStr">
        <is>
          <t>Cash and cash equivalents, investments and restricted cash</t>
        </is>
      </c>
      <c r="B7" s="4" t="inlineStr">
        <is>
          <t>Cash
and cash equivalents, investments and restricted cash Cash
and cash equivalents are comprised of cash and highly liquid investments with an original maturity of three months or less. Cash
equivalents are stated at amortized cost, which approximates their fair value due to the short maturity of the investments. The
Group's short-term investment portfolio is comprised primarily of time deposits. Time deposits with banks are valued at
amortized cost, which approximates their fair value. Cash
and claims to cash that are restricted as to withdrawal or use in the ordinary course of business are disclosed separately as
restricted cash, unless they are to be utilized for other than current operations in which case they will be separately classified
as noncurrent assets.</t>
        </is>
      </c>
    </row>
    <row r="8">
      <c r="A8" s="4" t="inlineStr">
        <is>
          <t>Equipment</t>
        </is>
      </c>
      <c r="B8" s="4" t="inlineStr">
        <is>
          <t>Equipment Equipment
are stated at cost less accumulated depreciation. Depreciation is computed using the straight-line method over the estimated useful
lives. The cost and the accumulated depreciation for equipment sold, retired or otherwise disposed of are removed from the stated
values and the resulting gains and losses are included in the Consolidated Statements of Income. Maintenance and repair expenses
are recognized when incurred. Advances paid towards the acquisition of long-lived assets and cost of assets not put to use before
the balance sheet date are disclosed under the caption "capital work in progress". The
estimated useful lives of assets are as follows:
Leasehold
improvements 5
years or lease period, whichever is less
Computers 2
years
Equipment 2
– 5 years
Furniture
and fixtures 5
years
Vehicles 5
years
Office
equipment 2
– 5 years</t>
        </is>
      </c>
    </row>
    <row r="9">
      <c r="A9" s="4" t="inlineStr">
        <is>
          <t>Goodwill and other intangible assets</t>
        </is>
      </c>
      <c r="B9" s="4" t="inlineStr">
        <is>
          <t>Goodwill
and other intangible assets Goodwill
represents the cost of the acquisitions in excess of the estimated fair value of assets acquired, identifiable intangible assets
and liabilities assumed. Goodwill is not amortized but is tested for impairment at the reporting unit level at least annually
or as circumstances warrant. When impairment is indicated because the carrying value of the goodwill of a reporting unit exceeds
the implied fair value of that goodwill, then goodwill is written down. The Group has no indefinite-lived intangible assets other
than goodwill. Intangible
assets other than goodwill are amortized over their estimated useful lives on a straight-line basis. The estimated useful life
of an identifiable intangible asset is based on a number of factors, including the effects of obsolescence, demand, competition,
the level of maintenance expenditures required to obtain the expected future cash flows from the asset and other economic factors
(such as the stability of the industry, known technological advances, etc.). The
estimated useful lives of intangible assets are as follows:
Non-compete
agreements 3
years
Leasehold
benefit Ascertainable
life or lease period, whichever is less
Internal-use
software 1
– 5 years
Intellectual
property rights 1
– 5 years
Customer
contracts 1
– 3 years
Customer
relationships 6
– 15 years
Technology 6
years
Trademark 10
years</t>
        </is>
      </c>
    </row>
    <row r="10">
      <c r="A10" s="4" t="inlineStr">
        <is>
          <t>Software development costs</t>
        </is>
      </c>
      <c r="B10" s="4" t="inlineStr">
        <is>
          <t>Software
development costs The
costs incurred for the development of software that will be sold, leased or otherwise marketed, current engineering costs related
to routine updates, customer support issues, and other modifications that do not extend the life or improve the marketability
of the existing software are expensed as incurred.</t>
        </is>
      </c>
    </row>
    <row r="11">
      <c r="A11" s="4" t="inlineStr">
        <is>
          <t>Impairment of long-lived assets and intangible assets</t>
        </is>
      </c>
      <c r="B11" s="4" t="inlineStr">
        <is>
          <t>Impairment
of long-lived assets and intangible assets The
Group reviews long-lived assets and certain identifiable intangible assets subject to amortization for impairment whenever events
or changes in circumstances indicate that the carrying amount of an asset may not be recoverable. During this review, the Group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Group would adjust the carrying value of the asset
to fair value, generally determined by a discounted cash flow analysis.</t>
        </is>
      </c>
    </row>
    <row r="12">
      <c r="A12" s="4" t="inlineStr">
        <is>
          <t>Concentration of credit risk</t>
        </is>
      </c>
      <c r="B12" s="4" t="inlineStr">
        <is>
          <t>Concentration
of credit risk Financial
instruments that potentially subject the Group to concentrations of credit risk consist of cash and cash equivalents, time deposits,
derivative financial instruments and accounts receivables. The Group maintains its cash and cash equivalents, time deposits, derivative
financial instruments with banks having good reputation, good past track record, and who meet the minimum threshold requirements
under the counterparty risk assessment process and reviews their credit worthiness on a periodic basis. Accounts receivables of
the Group are typically unsecured. Management reviews the creditworthiness of customers based on their financial position, past
experience and other factors. The Group entities perform ongoing credit evaluations of their customers' financial condition
and monitor the creditworthiness of their customers to which they grant credit terms in the normal course of business. Refer to
Note 20 on 'Segment Information' for details relating to customers with revenue that accounted for 10% or more of
total revenue and their outstanding total accounts receivables and unbilled accounts receivable as of and for the years ended
March 31, 2020 and 2019.</t>
        </is>
      </c>
    </row>
    <row r="13">
      <c r="A13" s="4" t="inlineStr">
        <is>
          <t>Accounts receivables and allowance for accounts receivables</t>
        </is>
      </c>
      <c r="B13" s="4" t="inlineStr">
        <is>
          <t>Accounts
receivables and allowance for accounts receivables Accounts
receivables are recorded at invoiced amounts, net of the Group's estimated allowances for doubtful accounts. The Group performs
ongoing credit evaluations of its customers. Allowance for doubtful receivables is established in amounts considered to be appropriate
based primarily upon write-off history, historical collections experience, aging analysis and management's specific evaluation
of potential losses in the outstanding receivable balances. There is judgment involved with estimating the Group's allowance
for doubtful accounts and if the financial condition of its customers were to deteriorate, resulting in their inability to make
the required payments, the Group may be required to record additional allowances or charges against revenues. The Group writes-off
accounts receivables against the allowance when it determines a balance is uncollectible and no longer actively pursues collection
of the receivable. Amounts recovered, if any, from such debtors written off are accounted for on a receipt basis and disclosed
as other income. The Group's accounts receivables are not collateralized by any security.</t>
        </is>
      </c>
    </row>
    <row r="14">
      <c r="A14" s="4" t="inlineStr">
        <is>
          <t>Revenue recognition</t>
        </is>
      </c>
      <c r="B14" s="4" t="inlineStr">
        <is>
          <t xml:space="preserve">Revenue
recognition Revenues
are recognized based on the following general revenue recognition principles are met:
● Identify
contract with a customer:
● Identify
performance obligations in the contract:
● Determine
Transaction price:
● Allocate
transaction price to performance obligations in the contract:
● Recognize
revenue when or as the company satisfies performance obligations: The
Group has historically sold codebase solutions which required significant customization before the solution was ready for use
by the customer and required the Group to provide continued services and support to ensure that the solution served the purposes
of the customer. Over the years the Group has made significant investments in R&amp;D and successfully transformed the codebase
solution into a single package out of the box product, rich in functionality and content with easy and seamless upgrade capabilities.
With this, on all our new sales / deployments, the Group's obligation is now limited to the deployment of the contracted
product on the environment for which it was sold (cloud-based or On-premise). The product is ready to use and the customer may
choose to use the product as is, choose to retain the Group's consultants to install, assist in implementation and customize
the environment, contract with a third party to carry out this work or do it themselves with the toolkit that comes with the product.
Revenues for license fees for sales of the Group's out-of-the-box product offerings is recorded at the time of delivery
as there is no significant ongoing service obligation after the point of sale. When customers contract the Group for consulting
and maintenance services, the Group accounts for the revenues from those standalone elements over the life of the contract. In
addition, the Group has made further investments to create a robust and market-leading cloud platform that is well positioned
to take advantage of significant opportunities in the insurance marketplace. The Group invoices customers a subscription-based
fee for our cloud platform. Revenue from subscription fees is recognized ratably over the life of the contract. Time
and Material Contracts — Fixed Price Contracts
— License
Contracts - Sales Commissions
Revenue is shown net of applicable service tax,
sales tax, value added tax and other applicable taxes. We have accounted for reimbursements received for out of pocket expenses
incurred as revenues in the Consolidated Statements of Income. </t>
        </is>
      </c>
    </row>
    <row r="15">
      <c r="A15" s="4" t="inlineStr">
        <is>
          <t>Employee benefits</t>
        </is>
      </c>
      <c r="B15" s="4" t="inlineStr">
        <is>
          <t xml:space="preserve">Employee
benefits
i) Provident
fund and other contribution plans:
ii) Superannuation
plan:
iii) Pension
commitments:
iv) Gratuity
plan:
v) Leave
encashment: </t>
        </is>
      </c>
    </row>
    <row r="16">
      <c r="A16" s="4" t="inlineStr">
        <is>
          <t>Financing costs</t>
        </is>
      </c>
      <c r="B16" s="4" t="inlineStr">
        <is>
          <t>Financing
costs The
Group amortizes financing costs and premiums, and accretes discounts, over the remaining life of the related debt using the effective
interest amortization method. The expense is included in "Interest expense" in the Consolidated Statements of Operations.
We record discounts or premiums as a direct deduction from, or addition to, the amount of the related borrowing.</t>
        </is>
      </c>
    </row>
    <row r="17">
      <c r="A17" s="4" t="inlineStr">
        <is>
          <t>Stock-based compensation</t>
        </is>
      </c>
      <c r="B17" s="4" t="inlineStr">
        <is>
          <t>Stock-based
compensation Stock-based
compensation represents the cost related to stock-based awards granted to employees. The Group measures stock-based compensation
costs at the grant date, based on the estimated fair value of the award and recognizes the cost (net of estimated forfeitures)
over the employee's requisite service period for the entire award. Forfeitures are estimated on the date of grant and revised
if actual or expected forfeiture activity differs materially from the original estimates. The Group estimates the fair value of
stock options using a Black-Scholes valuation model. The cost is recorded in "Cost of revenue", "Selling, general
and administrative expenses" and "Research and development expenses" in the Consolidated Statements of Income
based on the employees' respective function.</t>
        </is>
      </c>
    </row>
    <row r="18">
      <c r="A18" s="4" t="inlineStr">
        <is>
          <t>Advertising costs</t>
        </is>
      </c>
      <c r="B18" s="4" t="inlineStr">
        <is>
          <t>Advertising costs Advertising
and promotion related expenses are charged to the Consolidated Statements of Income in the period incurred. Advertising expense
for the years ended March 31, 2020 and March 31, 2019 was approximately $383 and $649, respectively.</t>
        </is>
      </c>
    </row>
    <row r="19">
      <c r="A19" s="4" t="inlineStr">
        <is>
          <t>Derivative instruments</t>
        </is>
      </c>
      <c r="B19" s="4" t="inlineStr">
        <is>
          <t>Derivative
instruments All
derivative instruments are recorded in the Consolidated Balance Sheet as either an asset or liability at their fair value. The
Group normally enters into foreign exchange forward contracts and par forward contracts where the counterparty is generally a
bank, to mitigate its foreign currency risk on foreign currency denominated inter-company balances. For derivative financial instruments
to qualify for hedge accounting, the following criteria must be met: (1) the hedging instrument must be designated as a hedge;
(2) the hedged exposure must be specifically identifiable and expose the Group to risk; and (3) it is expected that a change in
fair value of the derivative financial instrument and an opposite change in the fair value of the hedged exposure will have a
high degree of correlation. The changes in the Group's derivatives' fair values are recognized in the Consolidated
Statements of Income unless specific hedge accounting and documentation criteria are met (i.e., the instruments are accounted for
as hedges). For items to which
hedge accounting is applied, the Group records the effective portion of derivative financial instruments that are designated as
cash flow hedges in "Accumulated other comprehensive income", a separate component of Stockholders' equity, and
an amount is reclassified out of accumulated other comprehensive income into earnings to offset the earnings impact that is attributable
to the risk being hedged. Any ineffectiveness or excluded portion of a designated cash flow hedge is recognized in the Consolidated
Statements of Income. The related cash flow impacts of derivative activities are reflected as cash flows from operating activities. Hedge
accounting is discontinued when the hedging instrument expires or is sold, terminated, or exercised, or no longer qualifies for
hedge accounting. At that time for forecasted transactions, any cumulative gain or loss on the hedging instrument recognized in
"Accumulated other comprehensive income" is retained there until the forecasted transaction occurs. If a hedged transaction
is no longer expected to occur, the net cumulative gain or loss recognized in hedging reserve is transferred to the Consolidated
Statements of Income for the year. For
derivative financial instruments that do not qualify for hedge accounting, realized gains or losses and changes in the estimated
fair value of these derivative financial instruments are recorded in Other Income/(Expenses). The
fair value of derivatives expiring within 12 months is classified as a current asset or liability, and the fair value of derivatives
with a longer maturity is classified as a non-current asset or liability.</t>
        </is>
      </c>
    </row>
    <row r="20">
      <c r="A20" s="4" t="inlineStr">
        <is>
          <t>Income taxes</t>
        </is>
      </c>
      <c r="B20" s="4" t="inlineStr">
        <is>
          <t>Income
taxes Income
taxes are accounted for under the asset and liability method.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The effect on deferred tax assets
and liabilities of a change in enacted tax rates is recognized in the Consolidated Statements of Income in the year of change.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 When the Group changes its
determination as to the amount of deferred tax assets that can be realized, the valuation allowance is adjusted with a corresponding
impact to income tax expense in the period in which such determination is made. The
Group recognizes tax liabilities when, despite the Group's belief that its tax return positions are supportable, the Group
believes that certain positions may not be fully sustained upon review by the tax authorities. Benefits from tax positions are
measured at the largest amount of benefit that is greater than 50 percent likely of being realized upon settlement. To the extent
that new information becomes available which causes the Group to change its judgment regarding the adequacy of existing tax liabilities,
such changes to tax liabilities will impact income tax expense in the period in which such determination is made. Interest and
penalties, if any, related to accrued liabilities for potential tax assessments are included in income tax expense.</t>
        </is>
      </c>
    </row>
    <row r="21">
      <c r="A21" s="4" t="inlineStr">
        <is>
          <t>Business combination</t>
        </is>
      </c>
      <c r="B21" s="4" t="inlineStr">
        <is>
          <t>Business
combination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Group determines the estimated fair values after
review and consideration of relevant information, including discounted cash flows, and estimates made by management. Acquisition-related
costs are recognized separately from the acquisition and are expensed as incurred. The cost of an acquisition also includes the
fair value of any contingent consideration. Any subsequent changes to the fair value of contingent consideration classified as
liabilities are recognized in the Consolidated Statements of Income.</t>
        </is>
      </c>
    </row>
    <row r="22">
      <c r="A22" s="4" t="inlineStr">
        <is>
          <t>Earnings per share</t>
        </is>
      </c>
      <c r="B22" s="4" t="inlineStr">
        <is>
          <t>Earnings
per share Basic earnings per
share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the Company's common stock for the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Accounting Policies [Abstract]</t>
        </is>
      </c>
    </row>
    <row r="4">
      <c r="A4" s="4" t="inlineStr">
        <is>
          <t>Schedule of estimated useful lives of assets</t>
        </is>
      </c>
      <c r="B4" s="4" t="inlineStr">
        <is>
          <t>Leasehold
improvements 5
years or lease period, whichever is less
Computers 2
years
Equipment 2
– 5 years
Furniture
and fixtures 5
years
Vehicles 5
years
Office
equipment 2
– 5 years</t>
        </is>
      </c>
    </row>
    <row r="5">
      <c r="A5" s="4" t="inlineStr">
        <is>
          <t>Schedule of estimated useful lives of intangible assets</t>
        </is>
      </c>
      <c r="B5" s="4" t="inlineStr">
        <is>
          <t>Non-compete
agreements 3
years
Leasehold
benefit Ascertainable
life or lease period, whichever is less
Internal-use
software 1
– 5 years
Intellectual
property rights 1
– 5 years
Customer
contracts 1
– 3 years
Customer
relationships 6
– 15 years
Technology 6
years
Trademark 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12 Months Ended</t>
        </is>
      </c>
    </row>
    <row r="2">
      <c r="B2" s="2" t="inlineStr">
        <is>
          <t>Mar. 31, 2020</t>
        </is>
      </c>
    </row>
    <row r="3">
      <c r="A3" s="3" t="inlineStr">
        <is>
          <t>Fair Value Disclosures [Abstract]</t>
        </is>
      </c>
    </row>
    <row r="4">
      <c r="A4" s="4" t="inlineStr">
        <is>
          <t>Schedule of financial assets measured at fair value</t>
        </is>
      </c>
      <c r="B4" s="4" t="inlineStr">
        <is>
          <t>Assets and Liabilities As of
March 31, March 31,
Level 2
Derivative financial instruments (included in the following line items in the consolidated balance sheets)
Prepaid expenses and other current assets $ 71 $ 132
Other liabilities (760 ) (21 )
Other assets 23 436
Accrued expenses and other liabilities (1,092 ) (508 )
$ (1,758 ) $ 39
Level 3
Contingent consideration $ (1,599 ) $ (4,431 )
$ (1,599 ) $ (4,431 )
Total $ (3,357 ) $ (4,392 )</t>
        </is>
      </c>
    </row>
    <row r="5">
      <c r="A5" s="4" t="inlineStr">
        <is>
          <t>Schedule of recognized in Consolidated Statements of Income</t>
        </is>
      </c>
      <c r="B5" s="4" t="inlineStr">
        <is>
          <t>As of March 31,
2020 2019
Opening balance $ (4,431 ) $ 835
Additions — (4,431 )
Total gains/(losses) recognized in Consolidated Statements of Income 2,832 (835 )
Settlements — —
Closing balance $ (1,599 ) $ (4,4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Mar. 31, 2020</t>
        </is>
      </c>
    </row>
    <row r="3">
      <c r="A3" s="3" t="inlineStr">
        <is>
          <t>Property, Plant and Equipment [Abstract]</t>
        </is>
      </c>
    </row>
    <row r="4">
      <c r="A4" s="4" t="inlineStr">
        <is>
          <t>Schedule of property plant and equipment</t>
        </is>
      </c>
      <c r="B4" s="4" t="inlineStr">
        <is>
          <t xml:space="preserve">As of March 31,
2020 2019
Leasehold improvements $ 613 $ 632
Computers 7,170 6,735
Equipment 3,579 1,612
Furniture and Fixtures 2,392 2,595
Vehicles 457 412
Office Equipment 910 633
Capital Work in Progress 111 9
Total $ 15,233 $ 12,628
Less: Accumulated depreciation (13,100 ) (9,602 )
Equipment, net $ 2,132 $ 3,0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0</t>
        </is>
      </c>
    </row>
    <row r="3">
      <c r="A3" s="3" t="inlineStr">
        <is>
          <t>Finite-Lived Intangible Assets, Net [Abstract]</t>
        </is>
      </c>
    </row>
    <row r="4">
      <c r="A4" s="4" t="inlineStr">
        <is>
          <t>Schedule of intangible assets</t>
        </is>
      </c>
      <c r="B4" s="4" t="inlineStr">
        <is>
          <t xml:space="preserve">Weighted As of March 31, 2020 As of March 31, 2019
amortization Gross Accumulated Net Gross Accumulated Net
Customer contracts — $ 2,950 $ (2,950 ) $ — $ 2,950 $ (2,950 ) $ —
Customer relationships 4 8,286 (4,784 ) 3,502 8,327 (3,754 ) 4,573
Trade Name 8 343 (53 ) 290 353 (18 ) 335
Technology 3 10,446 (4,967 ) 5,479 10,672 (3,118 ) 7,554
Software 1 1,011 (751 ) 260 3,814 (3,339 ) 475
Total $ 23,036 $ (13,505 ) $ 9,531 $ 26,116 $ (13,179 ) $ 12,937 </t>
        </is>
      </c>
    </row>
    <row r="5">
      <c r="A5" s="4" t="inlineStr">
        <is>
          <t>Schedule of estimated aggregate amortization expense</t>
        </is>
      </c>
      <c r="B5" s="4" t="inlineStr">
        <is>
          <t xml:space="preserve">Future
Year ended March 31, Amortization
2021 $ 3,079
2022 2,267
2023 2,078
2024 967
Thereafter 1,140
Total $ 9,5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ounts Receivables and Allowance for Doubtful Debt (Tables)</t>
        </is>
      </c>
      <c r="B1" s="2" t="inlineStr">
        <is>
          <t>12 Months Ended</t>
        </is>
      </c>
    </row>
    <row r="2">
      <c r="B2" s="2" t="inlineStr">
        <is>
          <t>Mar. 31, 2020</t>
        </is>
      </c>
    </row>
    <row r="3">
      <c r="A3" s="3" t="inlineStr">
        <is>
          <t>Accounts and Financing Receivable, after Allowance for Credit Loss [Abstract]</t>
        </is>
      </c>
    </row>
    <row r="4">
      <c r="A4" s="4" t="inlineStr">
        <is>
          <t>Schedule of account receivable</t>
        </is>
      </c>
      <c r="B4" s="4" t="inlineStr">
        <is>
          <t xml:space="preserve">As of March 31,
2020 2019
Customers (trade) $ 27,241 $ 18,746
Less: Allowance for doubtful receivables (1,085 ) (1,813 )
Accounts receivables $ 26,156 $ 16,933 </t>
        </is>
      </c>
    </row>
    <row r="5">
      <c r="A5" s="4" t="inlineStr">
        <is>
          <t>Schedule of group individually evaluated accounts receivables</t>
        </is>
      </c>
      <c r="B5" s="4" t="inlineStr">
        <is>
          <t xml:space="preserve">As of March 31,
2020 2019
Opening balance $ 1,813 $ 1,735
Current period provision 623 427
Reversals during current period (1,351 ) (369 )
Foreign currency translation adjustments — 20
Closing balance $ 1,085 $ 1,8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Mar. 31, 2020</t>
        </is>
      </c>
    </row>
    <row r="3">
      <c r="A3" s="3" t="inlineStr">
        <is>
          <t>Prepaid Expense and Other Assets, Current [Abstract]</t>
        </is>
      </c>
    </row>
    <row r="4">
      <c r="A4" s="4" t="inlineStr">
        <is>
          <t>Schedule of prepaid expenses and other current assets</t>
        </is>
      </c>
      <c r="B4" s="4" t="inlineStr">
        <is>
          <t xml:space="preserve">As of March 31
2020 2019
Prepaid expenses $ 3,471 $ 1,647
Advance for expenses 526 507
Loans and advance to employees 201 150
Derivative financial instruments 115 132
Rent deposits 1,116 1,098
Insurance claim receivable — 2,750
Advanced tax and receivable 524 1,827
Other advances and receivables 1,313 707
Total $ 7,266 $ 8,818 </t>
        </is>
      </c>
    </row>
    <row r="5">
      <c r="A5" s="4" t="inlineStr">
        <is>
          <t>Schedule of prior period correction</t>
        </is>
      </c>
      <c r="B5" s="4" t="inlineStr">
        <is>
          <t xml:space="preserve">As Reported June 30, Correction As Adjusted
Prepaid assets and other current assets $ 13,542 $ (6,780 ) $ 6,762
Total current assets 84,181 (6,780 ) 77,401
Accrued expenses 24,793 (6,780 ) 18,013
Total current liabilities 42,061 (6,780 ) 35,281
As Reported September 30, Correction As Adjusted
Prepaid assets and other current assets $ 14,065 $ (6,780 ) $ 7,285
Total current assets 86,689 (6,780 ) 79,909
Accrued expenses 26,305 (6,780 ) 19,525
Total current liabilities 42,662 (6,780 ) 35,882
As Reported December 31, Correction As Adjusted
Prepaid assets and other current assets $ 13,985 $ (6,780 ) $ 7,205
Total current assets 100,403 (6,780 ) 93,623
Accrued expenses 27,382 (6,780 ) 20,602
Total current liabilities 49,817 (6,780 ) 43,0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Mar. 31, 2020</t>
        </is>
      </c>
    </row>
    <row r="3">
      <c r="A3" s="3" t="inlineStr">
        <is>
          <t>Accrued Liabilities and Other Liabilities [Abstract]</t>
        </is>
      </c>
    </row>
    <row r="4">
      <c r="A4" s="4" t="inlineStr">
        <is>
          <t>Schedule of accrued expenses and other liabilities</t>
        </is>
      </c>
      <c r="B4" s="4" t="inlineStr">
        <is>
          <t xml:space="preserve">As of March 31,
2020 2019
Accrued expenses $ 5,368 $ 4,234
Statutory payments 1,713 1,466
Provision for taxation 589 2,029
Leave encashment 4,024 3,150
Derivative financial instruments 887 136
Employee benefits 9,190 12,191
Consideration payable on business combination — 3,530
Other 975 1,355
Accrued expenses and other liabilities $ 22,746 $ 28,0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Mar. 31, 2020</t>
        </is>
      </c>
    </row>
    <row r="3">
      <c r="A3" s="3" t="inlineStr">
        <is>
          <t>Derivative Instruments and Hedging Activities Disclosure [Abstract]</t>
        </is>
      </c>
    </row>
    <row r="4">
      <c r="A4" s="4" t="inlineStr">
        <is>
          <t>Schedule of fair values of derivative financial instruments</t>
        </is>
      </c>
      <c r="B4" s="4" t="inlineStr">
        <is>
          <t>Asset Liability
Noncurrent* Current* Noncurrent* Current*
As of March 31, 2020
Designated as hedging instruments under Cash Flow Hedges
Foreign exchange forward contracts $ 23 $ 71 $ 760 $ 887
Total $ 23 $ 71 $ 760 $ 887
As of March 31, 2019
Designated as hedging instruments under Cash Flow Hedges
Foreign exchange forward contracts $ 436 $ 132 $ 21 $ 136
Total $ 436 $ 132 $ 21 $ 136
* The
noncurrent and current portions of derivative assets are included in 'Other assets' and 'Prepaid expenses
and other current assets', respectively, and of derivative liabilities are included in 'Other liabilities'
and 'Accrued expenses and other current liabilities', respectively in the Consolidated Balance Sheet.</t>
        </is>
      </c>
    </row>
    <row r="5">
      <c r="A5" s="4" t="inlineStr">
        <is>
          <t>Schedule of pre-tax gains/(losses) recognized in and reclassified from accumulated other comprehensive income (“AOCI”):</t>
        </is>
      </c>
      <c r="B5" s="4" t="inlineStr">
        <is>
          <t>Amount of Amount of
For the year ended March 31, 2020
Foreign exchange forward contracts $ (1,917 ) $ 1,005
Total $ (1,917 ) $ 1,005
For the year ended March 31, 2019
Foreign exchange forward contracts $ 1,005 $ (691 )
Total $ 1,005 $ (6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Mar. 31, 2020</t>
        </is>
      </c>
      <c r="C2" s="2" t="inlineStr">
        <is>
          <t>Mar. 31, 2019</t>
        </is>
      </c>
    </row>
    <row r="3">
      <c r="A3" s="3" t="inlineStr">
        <is>
          <t>Income Statement [Abstract]</t>
        </is>
      </c>
    </row>
    <row r="4">
      <c r="A4" s="4" t="inlineStr">
        <is>
          <t>Revenue</t>
        </is>
      </c>
      <c r="B4" s="5" t="n">
        <v>146445</v>
      </c>
      <c r="C4" s="5" t="n">
        <v>141307</v>
      </c>
    </row>
    <row r="5">
      <c r="A5" s="4" t="inlineStr">
        <is>
          <t>Cost of revenue</t>
        </is>
      </c>
      <c r="B5" s="6" t="n">
        <v>74804</v>
      </c>
      <c r="C5" s="6" t="n">
        <v>72480</v>
      </c>
    </row>
    <row r="6">
      <c r="A6" s="4" t="inlineStr">
        <is>
          <t>Gross profit</t>
        </is>
      </c>
      <c r="B6" s="6" t="n">
        <v>71641</v>
      </c>
      <c r="C6" s="6" t="n">
        <v>68827</v>
      </c>
    </row>
    <row r="7">
      <c r="A7" s="3" t="inlineStr">
        <is>
          <t>Operating expenses</t>
        </is>
      </c>
    </row>
    <row r="8">
      <c r="A8" s="4" t="inlineStr">
        <is>
          <t>Research and development expenses</t>
        </is>
      </c>
      <c r="B8" s="6" t="n">
        <v>19068</v>
      </c>
      <c r="C8" s="6" t="n">
        <v>19399</v>
      </c>
    </row>
    <row r="9">
      <c r="A9" s="4" t="inlineStr">
        <is>
          <t>Selling, general and administrative expenses</t>
        </is>
      </c>
      <c r="B9" s="6" t="n">
        <v>42340</v>
      </c>
      <c r="C9" s="6" t="n">
        <v>39702</v>
      </c>
    </row>
    <row r="10">
      <c r="A10" s="4" t="inlineStr">
        <is>
          <t>Merger and acquisition expenses</t>
        </is>
      </c>
      <c r="B10" s="6" t="n">
        <v>725</v>
      </c>
      <c r="C10" s="6" t="n">
        <v>444</v>
      </c>
    </row>
    <row r="11">
      <c r="A11" s="4" t="inlineStr">
        <is>
          <t>Gain on reversal of accrued contingent liability</t>
        </is>
      </c>
      <c r="B11" s="6" t="n">
        <v>-2832</v>
      </c>
      <c r="C11" s="6" t="n">
        <v>-835</v>
      </c>
    </row>
    <row r="12">
      <c r="A12" s="4" t="inlineStr">
        <is>
          <t>Total operating expenses</t>
        </is>
      </c>
      <c r="B12" s="6" t="n">
        <v>59301</v>
      </c>
      <c r="C12" s="6" t="n">
        <v>58710</v>
      </c>
    </row>
    <row r="13">
      <c r="A13" s="4" t="inlineStr">
        <is>
          <t>Income from operations</t>
        </is>
      </c>
      <c r="B13" s="6" t="n">
        <v>12340</v>
      </c>
      <c r="C13" s="6" t="n">
        <v>10117</v>
      </c>
    </row>
    <row r="14">
      <c r="A14" s="4" t="inlineStr">
        <is>
          <t>Interest income</t>
        </is>
      </c>
      <c r="B14" s="6" t="n">
        <v>616</v>
      </c>
      <c r="C14" s="6" t="n">
        <v>104</v>
      </c>
    </row>
    <row r="15">
      <c r="A15" s="4" t="inlineStr">
        <is>
          <t>Interest expense</t>
        </is>
      </c>
      <c r="B15" s="6" t="n">
        <v>-350</v>
      </c>
      <c r="C15" s="6" t="n">
        <v>-450</v>
      </c>
    </row>
    <row r="16">
      <c r="A16" s="4" t="inlineStr">
        <is>
          <t>Other income net</t>
        </is>
      </c>
      <c r="B16" s="6" t="n">
        <v>1225</v>
      </c>
      <c r="C16" s="6" t="n">
        <v>441</v>
      </c>
    </row>
    <row r="17">
      <c r="A17" s="4" t="inlineStr">
        <is>
          <t>Income before provision for income taxes</t>
        </is>
      </c>
      <c r="B17" s="6" t="n">
        <v>13831</v>
      </c>
      <c r="C17" s="6" t="n">
        <v>10212</v>
      </c>
    </row>
    <row r="18">
      <c r="A18" s="4" t="inlineStr">
        <is>
          <t>Provision for income taxes</t>
        </is>
      </c>
      <c r="B18" s="6" t="n">
        <v>4151</v>
      </c>
      <c r="C18" s="6" t="n">
        <v>3547</v>
      </c>
    </row>
    <row r="19">
      <c r="A19" s="4" t="inlineStr">
        <is>
          <t>Net income</t>
        </is>
      </c>
      <c r="B19" s="5" t="n">
        <v>9680</v>
      </c>
      <c r="C19" s="5" t="n">
        <v>6665</v>
      </c>
    </row>
    <row r="20">
      <c r="A20" s="3" t="inlineStr">
        <is>
          <t>Earnings per share:</t>
        </is>
      </c>
    </row>
    <row r="21">
      <c r="A21" s="4" t="inlineStr">
        <is>
          <t>Basic</t>
        </is>
      </c>
      <c r="B21" s="8" t="n">
        <v>0.22</v>
      </c>
      <c r="C21" s="8" t="n">
        <v>0.19</v>
      </c>
    </row>
    <row r="22">
      <c r="A22" s="4" t="inlineStr">
        <is>
          <t>Diluted</t>
        </is>
      </c>
      <c r="B22" s="8" t="n">
        <v>0.21</v>
      </c>
      <c r="C22" s="8" t="n">
        <v>0.18</v>
      </c>
    </row>
    <row r="23">
      <c r="A23" s="3" t="inlineStr">
        <is>
          <t>Weighted average number of common shares outstanding</t>
        </is>
      </c>
    </row>
    <row r="24">
      <c r="A24" s="4" t="inlineStr">
        <is>
          <t>Basic</t>
        </is>
      </c>
      <c r="B24" s="6" t="n">
        <v>43056910</v>
      </c>
      <c r="C24" s="6" t="n">
        <v>37209999</v>
      </c>
    </row>
    <row r="25">
      <c r="A25" s="4" t="inlineStr">
        <is>
          <t>Diluted</t>
        </is>
      </c>
      <c r="B25" s="6" t="n">
        <v>45258965</v>
      </c>
      <c r="C25" s="6" t="n">
        <v>392736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Retirement Benefit Obligation - Gratuity (Tables)</t>
        </is>
      </c>
      <c r="B1" s="2" t="inlineStr">
        <is>
          <t>12 Months Ended</t>
        </is>
      </c>
    </row>
    <row r="2">
      <c r="B2" s="2" t="inlineStr">
        <is>
          <t>Mar. 31, 2020</t>
        </is>
      </c>
    </row>
    <row r="3">
      <c r="A3" s="3" t="inlineStr">
        <is>
          <t>Retirement Benefits [Abstract]</t>
        </is>
      </c>
    </row>
    <row r="4">
      <c r="A4" s="4" t="inlineStr">
        <is>
          <t>Schedule of change in projected benefit obligation</t>
        </is>
      </c>
      <c r="B4" s="4" t="inlineStr">
        <is>
          <t xml:space="preserve">Year ended Year ended
March 31, March 31,
Change in Projected Benefit Obligation (PBO) 2020 2019
Beginning of period $ 3,054 $ 2,729
Acquisition — —
Service cost 377 340
Interest cost 255 230
Assumption change 135 —
Currency — —
Acquisition/Business combination/Divestiture 88 —
Actuarial (gain) (54 ) (30 )
Benefits paid (303 ) (215 )
End of period $ 3,552 $ 3,054 </t>
        </is>
      </c>
    </row>
    <row r="5">
      <c r="A5" s="4" t="inlineStr">
        <is>
          <t>Schedule of change in fair value plan of assets</t>
        </is>
      </c>
      <c r="B5" s="4" t="inlineStr">
        <is>
          <t xml:space="preserve">Year ended Year ended
March 31, March 31,
Change in Fair Value Plan of Assets 2020 2019
Beginning of period $ 2,519 $ 2,516
Acquisition 94 —
Currency — —
Return on assets 257 146
Contributions 544 57
Benefits paid (284 ) (202 )
End of period $ 3,130 $ 2,519
Underfunded Status $ 205 $ 372 </t>
        </is>
      </c>
    </row>
    <row r="6">
      <c r="A6" s="4" t="inlineStr">
        <is>
          <t>Schedule of weighted-average assumptions used to determine benefit obligation</t>
        </is>
      </c>
      <c r="B6" s="4" t="inlineStr">
        <is>
          <t>As of March 31,
2020 2019
Discounted rate for benefits obligation 7.67 % 8.35 %
Discounted rate for net benefit cost 8.35 % 8.00 %
Expected return on plan assets for net benefit costs 7.50 % 8.50 %</t>
        </is>
      </c>
    </row>
    <row r="7">
      <c r="A7" s="4" t="inlineStr">
        <is>
          <t>Schedule of benefit payments, which reflect expected future service</t>
        </is>
      </c>
      <c r="B7" s="4" t="inlineStr">
        <is>
          <t xml:space="preserve">Future
Amortization
2021 $ 465
2022 433
2023 418
2024 404
2025 402
Thereafter 1,761
Total $ 3,883 </t>
        </is>
      </c>
    </row>
    <row r="8">
      <c r="A8" s="4" t="inlineStr">
        <is>
          <t>Schedule of net pension expense</t>
        </is>
      </c>
      <c r="B8" s="4" t="inlineStr">
        <is>
          <t xml:space="preserve">Year ended Year ended
March 31, March 31,
2020 2019
Service Cost $ 377 $ 340
Interest Cost 255 230
Amortization of net actuarial costs — —
Expected return on plan assets (212 ) (197 )
Immediate recognition of net loss 18 11
$ 438 $ 384 </t>
        </is>
      </c>
    </row>
    <row r="9">
      <c r="A9" s="4" t="inlineStr">
        <is>
          <t>Schedule of defined benefit pension plan asset</t>
        </is>
      </c>
      <c r="B9" s="4" t="inlineStr">
        <is>
          <t>Year ended Year ended
March 31, March 31,
2020 2019
Equities 0 % 0 %
Bonds 0 % 0 %
Gifts 0 % 0 %
Pooled assets with an insurance company 100 % 100 %
100 % 100 %</t>
        </is>
      </c>
    </row>
    <row r="10">
      <c r="A10" s="4" t="inlineStr">
        <is>
          <t>Schedule of total assets accumulated plan benefits</t>
        </is>
      </c>
      <c r="B10" s="4" t="inlineStr">
        <is>
          <t xml:space="preserve">As of March 31,
2020 2019
Total plan assets $ 3,131 $ 2,756
Total contributions received by the plan from all employers (for the period ended) 579 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12 Months Ended</t>
        </is>
      </c>
    </row>
    <row r="2">
      <c r="B2" s="2" t="inlineStr">
        <is>
          <t>Mar. 31, 2020</t>
        </is>
      </c>
    </row>
    <row r="3">
      <c r="A3" s="3" t="inlineStr">
        <is>
          <t>Accumulated Other Comprehensive Income [Abstract]</t>
        </is>
      </c>
    </row>
    <row r="4">
      <c r="A4" s="4" t="inlineStr">
        <is>
          <t>Schedule of changes in accumulated other comprehensive income by component</t>
        </is>
      </c>
      <c r="B4" s="4" t="inlineStr">
        <is>
          <t xml:space="preserve">Year ended Year ended
March 31, 2020 March 31, 2019
Before Tax Net of Before Tax Net of
Other comprehensive income
Foreign currency translation adjustments
Opening balance $ (702 ) $ — $ (702 ) $ 293 $ — $ 293
Change in foreign currency translation adjustments (1,868 ) — (1,868 ) (995 ) — (995 )
Closing balance $ (2,570 ) $ — $ (2,570 ) $ (702 ) $ — $ (702 )
Unrealized gains/(losses) on cash flow hedges
Opening balance $ 411 (120 ) 291 $ 96 (28 ) 68
Unrealized gains/(losses) on cash flow hedges (1,918 ) 499 (1,419 ) 1,005 (292 ) 713
Reclassified to Consolidated Statements of Income (46 ) 13 (33 ) (690 ) 200 (490 )
Net change $ (1,964 ) $ 512 $ (1,452 ) $ 315 $ (92 ) $ 223
Closing balance $ (1,553 ) $ 392 $ (1,161 ) $ 411 $ (120 ) $ 2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Group's (provision)/benefit for income taxes</t>
        </is>
      </c>
      <c r="B4" s="4" t="inlineStr">
        <is>
          <t xml:space="preserve">Year ended Year ended
March 31, March 31,
2020 2019
United States $ 6,058 $ 129
Foreign 7,773 10,407
Income before provision for income taxes $ 13,831 $ 10,536 </t>
        </is>
      </c>
    </row>
    <row r="5">
      <c r="A5" s="4" t="inlineStr">
        <is>
          <t>Schedule of (provision)/benefit for income taxes</t>
        </is>
      </c>
      <c r="B5" s="4" t="inlineStr">
        <is>
          <t xml:space="preserve">Year ended Year ended
March 31, March 31,
2020 2019
Current:
U.S. Federal and state $ 433 $ 1,200
Foreign 2,507 2,942
Total current $ 2,940 $ 4,142
Prior Period – Current Tax:
U.S. Federal and state $ 599 $ 72
Foreign 15 (45 )
Total Prior Period – Current Tax $ 614 $ 27
Deferred:
U.S. Federal and state $ 350 $ (402 )
Foreign 247 (156 )
Total deferred $ 597 $ (558 )
Provision for income taxes recognized in Consolidated Statements of Income $ 4,151 $ 3,611 </t>
        </is>
      </c>
    </row>
    <row r="6">
      <c r="A6" s="4" t="inlineStr">
        <is>
          <t>Schedule of income tax expense</t>
        </is>
      </c>
      <c r="B6" s="4" t="inlineStr">
        <is>
          <t xml:space="preserve">Year ended Year ended
March 31, March 31,
2020 2019
Net income before taxes $ 13,831 $ 10,536
Computed tax expense 2,905 2,879
State Taxes 86 —
Unrecognized Tax Benefits 251 —
Non-deductible expenses
– Stock based compensation and Meals &amp; Entertainment 152 1,011
– Others (455 ) 219
GILTI Inclusion (net of Sec 250 Deduction) 812 —
Foreign Tax Credits and Other Out of Period Adjustments (1,666 ) —
Tax charge/(credit) of earlier year assessed in current year (1,094 ) 28
Loss on effective tax rate reduction from 27.3% to 25.17% — —
Net tax credit on R&amp;D and Sec 199 deduction (286 ) (368 )
Tax exemption — (168 )
Difference arising from different tax jurisdiction 526 125
Valuation Allowance 2,709 —
Others 211 (115 )
Total taxes recognized in Consolidated Statements of Income $ 4,151 $ 3,611 </t>
        </is>
      </c>
    </row>
    <row r="7">
      <c r="A7" s="4" t="inlineStr">
        <is>
          <t>Schedule of deferred tax assets and liabilities</t>
        </is>
      </c>
      <c r="B7" s="4" t="inlineStr">
        <is>
          <t xml:space="preserve">As of March 31,
2020 2019
Deferred tax assets/(liabilities):
Employee benefits $ 4,680 $ 2,457
Equipment 251 15
Goodwill (478 ) 517
Allowance for impairment of accounts receivables 142 473
Carry forwarded income tax losses 3,035 2,969
Tax credit for R&amp;D expenses 1,054 1,546
Derivative financial instruments 391 (120 )
Foreign tax liability - FTC carryovers (Mexico) 1,595 1,200
Others 36 (592 )
Gross deferred tax assets 10,706 8,465
Less: Valuation allowance (3,511 ) (828 )
Net deferred tax assets $ 7,195 $ 7,637
Current portion of deferred tax assets — —
Non-current portion of deferred tax assets $ 7,195 $ 7,637 </t>
        </is>
      </c>
    </row>
    <row r="8">
      <c r="A8" s="4" t="inlineStr">
        <is>
          <t>Schedule of unrecognized income tax benefits</t>
        </is>
      </c>
      <c r="B8" s="4" t="inlineStr">
        <is>
          <t xml:space="preserve">As of March 31,
2020 2019
Opening balance $ 441 $ 441
Additions for tax positions relating to the current year 86 —
Additions for tax positions of prior years 165 —
Closing balance $ 692 $ 4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Employee Stock Option Plan (Tables)</t>
        </is>
      </c>
      <c r="B1" s="2" t="inlineStr">
        <is>
          <t>12 Months Ended</t>
        </is>
      </c>
    </row>
    <row r="2">
      <c r="B2" s="2" t="inlineStr">
        <is>
          <t>Mar. 31, 2020</t>
        </is>
      </c>
    </row>
    <row r="3">
      <c r="A3" s="3" t="inlineStr">
        <is>
          <t>Share-based Compensation Arrangement by Share-based Payment Award [Line Items]</t>
        </is>
      </c>
    </row>
    <row r="4">
      <c r="A4" s="4" t="inlineStr">
        <is>
          <t>Schedule of restricted stock unit activity</t>
        </is>
      </c>
      <c r="B4" s="4" t="inlineStr">
        <is>
          <t xml:space="preserve">Number of Weighted
Balance, April 1, 2018
Granted 375,000 $ 7.49
Balance, March 31, 2019 375,000 $ 7.49
Granted 135,000 $ 8.25
Exercised (125,000 ) 7.51
Balance, March 31, 2020 385,000 $ 7.75 </t>
        </is>
      </c>
    </row>
    <row r="5">
      <c r="A5" s="4" t="inlineStr">
        <is>
          <t>Employee Stock Option Scheme of Majesco Limited - Plan 1 [Member]</t>
        </is>
      </c>
    </row>
    <row r="6">
      <c r="A6" s="3" t="inlineStr">
        <is>
          <t>Share-based Compensation Arrangement by Share-based Payment Award [Line Items]</t>
        </is>
      </c>
    </row>
    <row r="7">
      <c r="A7" s="4" t="inlineStr">
        <is>
          <t>Schedule of activity in the stock options granted</t>
        </is>
      </c>
      <c r="B7" s="4" t="inlineStr">
        <is>
          <t>Year Ended Year Ended
March 31, March 31,
2020 2019
Weighted Weighted
Average Average
Number Exercise Number Exercise
Particulars of Options Price* of Options Price*
Outstanding at the beginning of the year 1,390,071 $ 2.93 1,512,791 $ 3.38
Granted during the year 49,000 6.47 111,000 3.29
Forfeited during the year (53,025 ) 3.28 (94,039 ) 4.73
Expired during the year (90 ) 2.53 (1,643 ) 2.75
Exercised during the year (190,769 ) 1.64 (138,038 ) 3.58
Transfer adjustment — —
Outstanding at the end of the year 1,195,187 $ 2.99 1,390,071 $ 2.93
Exercisable at the end of the year 1,438,156 $ 2.80 1,063,444 $ 2.62
* The per share value has been converted at year end rate 1 US$=Rs.
75.32, and Rs. 69.10 as of March 31, 2020 and 2019, respectively.</t>
        </is>
      </c>
    </row>
    <row r="8">
      <c r="A8" s="4" t="inlineStr">
        <is>
          <t>Schedule of share based awards fair value assumptions</t>
        </is>
      </c>
      <c r="B8" s="4" t="inlineStr">
        <is>
          <t>As of March 31,
Variables (range) 2020 2019
Expected term of share options 2-5 years 2-6 Years
Risk-free interest rates 6.84% 7.2-7.88%
Expected volatility 36% 34-46%
Expected dividend yield 0% 0%</t>
        </is>
      </c>
    </row>
    <row r="9">
      <c r="A9" s="4" t="inlineStr">
        <is>
          <t>Schedule of exercise price range</t>
        </is>
      </c>
      <c r="B9" s="4" t="inlineStr">
        <is>
          <t xml:space="preserve">Exercise Price Range* Number of Wtd. Avg. Wtd. Avg.
$0.01 – $3.00 587,464 $ 1.08 5.37
$3.01 – $6.00 492,223 4.34 4.76
$6.01 – $9.00 115,500 6.89 8.43
Total 1,195,187 $ 2.99 5.41
* The
per share value has been converted at year end average rate 1 US$= Rs 75.32 as of March 31, 2020.
Exercise Price Range* Number of Wtd. Avg. Wtd. Avg.
$0.01 – $3.00 547,459 $ 1.16 5.18
$3.01 – $6.00 424,473 3.52 5.51
$6.01 – $9.00 49,500 7.45 6.59
Total 1,021,432 $ 2.80 5.39 </t>
        </is>
      </c>
    </row>
    <row r="10">
      <c r="A10" s="4" t="inlineStr">
        <is>
          <t>Majesco 2015 Equity Incentive Plan [Member]</t>
        </is>
      </c>
    </row>
    <row r="11">
      <c r="A11" s="3" t="inlineStr">
        <is>
          <t>Share-based Compensation Arrangement by Share-based Payment Award [Line Items]</t>
        </is>
      </c>
    </row>
    <row r="12">
      <c r="A12" s="4" t="inlineStr">
        <is>
          <t>Schedule of activity in the stock options granted</t>
        </is>
      </c>
      <c r="B12" s="4" t="inlineStr">
        <is>
          <t xml:space="preserve">Shares Exercise Weighted- Weighted-
Balance, March 31, 2018 3,278,143 $ 4.79 – 7.72 7.69 Years $ 5.27
Granted 370,890 5.25 – 7.64 9.56 Years 7.04
Exercised (167,681 ) 4.87 – 6.22 5.02
Canceled (428,245 ) 4.81 – 7.53 5.25
Balance, March 31, 2019 3,053,107 $ 4.79 – 7.72 8.08 Years $ 5.49
Granted 160,000 8.05 – 10.02 9.30 Years 8.71
Exercised (281,601 ) 7.10
– 10.15 7.82
Canceled (65,632 ) 4.79 – 7.64 6.01
Balance, March 31, 2020 2,865,874 $ 4.79 – 10.02 6.2 Years $ 5.68 </t>
        </is>
      </c>
    </row>
    <row r="13">
      <c r="A13" s="4" t="inlineStr">
        <is>
          <t>Schedule of share based awards fair value assumptions</t>
        </is>
      </c>
      <c r="B13" s="4" t="inlineStr">
        <is>
          <t>2020 2019
Expected volatility 41% –46% 41% – 50%
Weighted-average volatility 41% 41%
Expected dividends 0% 0%
Expected term (in years) 3-5 Years 3- 5 Years
Risk-free interest rate 1.7% 2.5%</t>
        </is>
      </c>
    </row>
    <row r="14">
      <c r="A14" s="4" t="inlineStr">
        <is>
          <t>Schedule of exercise price range</t>
        </is>
      </c>
      <c r="B14" s="4" t="inlineStr">
        <is>
          <t xml:space="preserve">Outstanding Stock Options Exercisable Stock Options
Range of Exercise Prices Shares Weighted- Weighted- Shares Weighted-
$4.79-$6.22 2,274,988 6.09 $ 5.22 1,879,154 $ 5.13
$7.21-$10.02 590,886 6.98 $ 7.76 240,294 $ 7.50
Weighted- Weighted-
Number Average Exercise Fair
Exercise Price at Stock Price 370,890 $ 7.04 $ 3.09
Number of Weighted-
March 31, 2020 2,119,448 $ 5.40
March 31, 2019 1,729,358 $ 5.36 </t>
        </is>
      </c>
    </row>
    <row r="15">
      <c r="A15" s="4" t="inlineStr">
        <is>
          <t>Majesco Employee Stock Purchase Plan [Member]</t>
        </is>
      </c>
    </row>
    <row r="16">
      <c r="A16" s="3" t="inlineStr">
        <is>
          <t>Share-based Compensation Arrangement by Share-based Payment Award [Line Items]</t>
        </is>
      </c>
    </row>
    <row r="17">
      <c r="A17" s="4" t="inlineStr">
        <is>
          <t>Schedule of summary of changes in outstanding warrants</t>
        </is>
      </c>
      <c r="B17" s="4" t="inlineStr">
        <is>
          <t xml:space="preserve">Outstanding Exercise Weighted- Weighted-
Balance, March 31, 2018 25,000 2.4 $ 7.00
Granted —
Balance, March 31, 2019 25,000 1.4 $ 7.00
Granted — —
Balance, March 31, 2020 25,000 0.4 $ 7.00
Number of Weighted-
March 31, 2020 25,000 $ 7.00
March 31, 2019 25,000 $ 7.00 </t>
        </is>
      </c>
    </row>
    <row r="18">
      <c r="A18" s="4" t="inlineStr">
        <is>
          <t>Schedule of total amount of compensation expense recognized</t>
        </is>
      </c>
      <c r="B18" s="4" t="inlineStr">
        <is>
          <t xml:space="preserve">Year Ended Year Ended
March 31, March 31,
2020 2019
Cost of revenue $ 237 $ 255
Research and development expenses 73 233
Selling, general and administrative expenses 2,575 2,453
Total $ 2,885 $ 2,9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s) (Tables)</t>
        </is>
      </c>
      <c r="B1" s="2" t="inlineStr">
        <is>
          <t>12 Months Ended</t>
        </is>
      </c>
    </row>
    <row r="2">
      <c r="B2" s="2" t="inlineStr">
        <is>
          <t>Mar. 31, 2020</t>
        </is>
      </c>
    </row>
    <row r="3">
      <c r="A3" s="3" t="inlineStr">
        <is>
          <t>Other Income and Expenses [Abstract]</t>
        </is>
      </c>
    </row>
    <row r="4">
      <c r="A4" s="4" t="inlineStr">
        <is>
          <t>Schedule of other income expenses</t>
        </is>
      </c>
      <c r="B4" s="4" t="inlineStr">
        <is>
          <t xml:space="preserve">Year ended Year ended
March 31, March 31,
2020 2019
Foreign exchange gain $ 813 $ 324
Other finance charges — (121 )
Profit on sale of investment 97 146
Profit on sale of assets 13 9
Rental Income 38 —
Other 264 83
Other income/(expenses) $ 1,225 $ 4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Mar. 31, 2020</t>
        </is>
      </c>
    </row>
    <row r="3">
      <c r="A3" s="3" t="inlineStr">
        <is>
          <t>Earnings Per Share [Abstract]</t>
        </is>
      </c>
    </row>
    <row r="4">
      <c r="A4" s="4" t="inlineStr">
        <is>
          <t>Schedule of basic and diluted earnings/(loss) per share</t>
        </is>
      </c>
      <c r="B4" s="4" t="inlineStr">
        <is>
          <t xml:space="preserve">Year ended Year ended
March 31, March 31,
2020 2019
Net income $ 9,680 $ 6,925
Basic weighted average outstanding equity shares 43,056,910 37,209,999
Adjustment for dilutive potential common stock options under
Majesco 2015 Equity Plan dilutive weighted average outstanding equity shares 2,202,055 2,063,606
Earnings per share
Diluted weighted average outstanding equity shares 45,258,965 39,273,605
Basic $ 0.22 $ 0.19
Diluted $ 0.21 $ 0.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actions (Tables)</t>
        </is>
      </c>
      <c r="B1" s="2" t="inlineStr">
        <is>
          <t>12 Months Ended</t>
        </is>
      </c>
    </row>
    <row r="2">
      <c r="B2" s="2" t="inlineStr">
        <is>
          <t>Mar. 31, 2020</t>
        </is>
      </c>
    </row>
    <row r="3">
      <c r="A3" s="3" t="inlineStr">
        <is>
          <t>Related Party Transactions [Abstract]</t>
        </is>
      </c>
    </row>
    <row r="4">
      <c r="A4" s="4" t="inlineStr">
        <is>
          <t>Schedule of security deposits paid</t>
        </is>
      </c>
      <c r="B4" s="4" t="inlineStr">
        <is>
          <t xml:space="preserve">As of As of
March 31, March 31,
2020 2019
Security deposits paid to Majesco Limited by MSSIPL for use of Mahape premises $ 576 $ 552 </t>
        </is>
      </c>
    </row>
    <row r="5">
      <c r="A5" s="4" t="inlineStr">
        <is>
          <t>Schedule of balance sheet</t>
        </is>
      </c>
      <c r="B5" s="4" t="inlineStr">
        <is>
          <t xml:space="preserve">March 31, Transfer Agreement Adjustment As Adjusted
ASSETS
Cash and cash equivalents $ 11,329 $ — $ 11,329
Short term investments 28,108 — 28,108
Restricted cash 43 — 43
Accounts receivables, net 16,933 433 17,366
Unbilled accounts receivable 17,916 — 17,916
Deferred income tax assets — — —
Prepaid expenses and other current assets 8,391 427 8,818
Total current assets 82,720 860 83,580
Property and equipment, net 2,787 239 3,026
Operating lease right-of-use asset, net — — —
Intangible assets, net 12,937 32 12,969
Deferred income tax assets 7,637 179 7,816
Unbilled accounts receivable 543 — 543
Long term investments — — —
Other assets 491 (2 ) 489
Goodwill 34,145 — 34,145
Total Assets $ 141,260 $ 1,308 $ 142,568
LIABILITIES AND STOCKHOLDERS' EQUITY
Capital lease obligation $ — $ — $ —
Short term debt 442 — 442
Current maturities of long term borrowings — — —
Accounts payable 2,220 107 2,327
Accrued expenses and other liabilities 24,182 3,909 28,091
Deferred revenue 10,988 — 10,988
Total current liabilities 37,832 4,016 41,848
Capital lease obligation, net of current portion — — —
Long term debt — — —
Vehicle loan 109 — 109
Operating lease right-of-use liability, net of current portion — — —
Other 4,041 (1 ) 4,040
Total Liabilities $ 41,982 $ 4,015 $ 45,997
Commitments and contingencies
STOCKHOLDERS' EQUITY
Common stock $ 86 $ — $ 86
Additional paid-in capital 122,163 — 122,163
Accumulated deficit (23,792 ) (2,707 ) (26,499 )
Accumulated other comprehensive income (412 ) — (412 )
Total stockholders' equity attributable to Majesco stockholders 98,045 (2,707 ) 95,338
Noncontrolling interests in consolidated subsidiaries 1,233 — 1,233
Total stockholder's equity 99,278 (2,707 ) 96,571
Total liabilities and stockholder's equity $ 141,260 $ 1,308 $ 142,568 </t>
        </is>
      </c>
    </row>
    <row r="6">
      <c r="A6" s="4" t="inlineStr">
        <is>
          <t>Schedule of income statement</t>
        </is>
      </c>
      <c r="B6" s="4" t="inlineStr">
        <is>
          <t xml:space="preserve">Year ended March 31, Transfer Agreement Adjustment As Adjusted Year ended March 31,
Revenue $ 139,860 $ 1,447 $ 141,307
Cost of revenue 71,373 1,107 72,480
Gross profit $ 68,487 $ 340 $ 68,827
Research and development expenses 19,289 110 19,399
Selling, general and administrative expenses 39,148 554 39,702
Merger and acquisition expenses 444 — 444
Total operating expenses $ 58,881 $ 664 $ 59,545
Income/(Loss) from operations $ 9,606 $ (324 ) $ 9,282
Interest income 104 — 104
Interest expense (450 ) — (450 )
Other income (expense), net 441 — 441
Total gains recognized in Consolidated Statements of Income 835 — 835
Income / (loss) before provision for income taxes $ 10,536 $ (324 ) $ 10,212
(Benefit)/Provision for income taxes 3,611 (64 ) 3,547
Net Income/(Loss) $ 6,925 $ (260 ) $ 6,665
Net income / (loss) attributable to Non-controlling interests — — —
Net income / (loss) attributable to Majesco $ 6,925 $ (260 ) $ 6,665 </t>
        </is>
      </c>
    </row>
    <row r="7">
      <c r="A7" s="4" t="inlineStr">
        <is>
          <t>Schedule of assets acquired and liabilities</t>
        </is>
      </c>
      <c r="B7" s="4" t="inlineStr">
        <is>
          <t xml:space="preserve"> Amount
Current assets $ 89
Current long lived assets 450
Current liabilities (486 )
Total net book value of assets acquired 823
Total purchase consideration (1) 3,530
Retained Earnings $ 2,707
(1) Included in accrued expense in the table abo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Mar. 31, 2020</t>
        </is>
      </c>
    </row>
    <row r="3">
      <c r="A3" s="3" t="inlineStr">
        <is>
          <t>Segment Reporting [Abstract]</t>
        </is>
      </c>
    </row>
    <row r="4">
      <c r="A4" s="4" t="inlineStr">
        <is>
          <t>Schedule of revenues by country based on billing address</t>
        </is>
      </c>
      <c r="B4" s="4" t="inlineStr">
        <is>
          <t xml:space="preserve">Year ended March 31, Year ended March 31,
2020 2019
USA $ 129,517 $ 121,732
UK 3,732 6,299
Canada 284 568
Ireland 4,680 3,482
Malaysia 4,783 5,949
Singapore 423 1,299
Others 3,026 1,978
$ 146,445 $ 141,307
Year ended March 31, Year ended March 31,
2020 2019
Property and Casualty $ 114,289 $ 98,018
Life and Annuities 31,452 42,383
Others 704 906
$ 146,445 $ 141,307 </t>
        </is>
      </c>
    </row>
    <row r="5">
      <c r="A5" s="4" t="inlineStr">
        <is>
          <t>Schedule of property and equipment net by geographic region</t>
        </is>
      </c>
      <c r="B5" s="4" t="inlineStr">
        <is>
          <t xml:space="preserve">As of March 31,
2020 2019
USA $ 630 $ 892
UK 6 5
Canada — 3
Ireland 33 49
Malaysia 70 133
Others 1,393 1,945
$ 2,132 $ 3,027 </t>
        </is>
      </c>
    </row>
    <row r="6">
      <c r="A6" s="4" t="inlineStr">
        <is>
          <t>Schedule of information about major customers</t>
        </is>
      </c>
      <c r="B6" s="4" t="inlineStr">
        <is>
          <t>Year ended Year ended
March 31, March 31,
2020 2019
Amount % of Amount % of
Customer A
Revenue $ 7,577 5.2 % $ 17,298 12.4 %
Accounts receivables and unbilled accounts receivable $ 11,408 7.8 % $ 9,508 27.3 %
Customer B
Revenue $ 6,840 4.7 % $ 6,539 4.7 %
Accounts receivables and unbilled accounts receivable $ 1,816 1.2 % $ 758 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Mar. 31, 2020</t>
        </is>
      </c>
    </row>
    <row r="3">
      <c r="A3" s="3" t="inlineStr">
        <is>
          <t>Commitments and Contingencies Disclosure [Abstract]</t>
        </is>
      </c>
    </row>
    <row r="4">
      <c r="A4" s="4" t="inlineStr">
        <is>
          <t>Schedule of future minimum rental payments over lease term in respect of operating leases</t>
        </is>
      </c>
      <c r="B4" s="4" t="inlineStr">
        <is>
          <t xml:space="preserve">Year ended March 31, Amount
2021 $ 1,573
2022 810
2023 574
2024 463
2025 109
Less: Imputed interest 380
Total minimum lease payments $ 3,149
Lease liabilities, current portion 1,399
Lease liabilities, net of current portion 1,611
Total Lease liabilities $ 3,010 </t>
        </is>
      </c>
    </row>
    <row r="5">
      <c r="A5" s="4" t="inlineStr">
        <is>
          <t>Schedule of assets and liabilities related to operating leases</t>
        </is>
      </c>
      <c r="B5" s="4" t="inlineStr">
        <is>
          <t xml:space="preserve">Balance Sheet Caption March 31,
Assets:
Operating lease assets right-of-use assets, net $ 2,977
Liabilities:
Current:
Operating lease liabilities lease liability $ 1,399
Long-term:
Operating lease liabilities lease liability, net of current portion 1,611
Total lease liabilities $ 3,010 </t>
        </is>
      </c>
    </row>
    <row r="6">
      <c r="A6" s="4" t="inlineStr">
        <is>
          <t>Schedule of ROU assets and related lease liabilities</t>
        </is>
      </c>
      <c r="B6" s="4" t="inlineStr">
        <is>
          <t>Year Ended
March 31,
2020
Cash paid for operating lease liabilities $ 2,866
Right-of-use assets obtained in exchange for new operating lease obligations $ —
Weighted-average remaining lease term 2.25 years
Weighted-average discount rate 5.1 %
Year Ended
March 31,
2019
Cash paid for operating lease liabilities $ —
Right-of-use assets obtained in exchange for new operating lease obligations $ —
Weighted-average remaining lease term 3.25
Weighted-average discount rate 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0</t>
        </is>
      </c>
    </row>
    <row r="3">
      <c r="A3" s="3" t="inlineStr">
        <is>
          <t>Business Combinations [Abstract]</t>
        </is>
      </c>
    </row>
    <row r="4">
      <c r="A4" s="4" t="inlineStr">
        <is>
          <t>Schedule of recognized amount of identifiable assets acquired and liabilities assumed</t>
        </is>
      </c>
      <c r="B4" s="4" t="inlineStr">
        <is>
          <t xml:space="preserve">Amount
Cash $ 297
Accounts receivable 968
Prepaid expenses and other current assets 498
Property, plant and equipment 42
Trade name 364
Customer relationships 1,658
Technology 7,314
Deferred tax asset from prior net operating losses 167
Accounts payable and other liabilities (883 )
Deferred revenue (86 )
Total fair value of identifiable net assets acquired 10,339
Total purchase consideration 12,329
Goodwill $ 1,990 </t>
        </is>
      </c>
    </row>
    <row r="5">
      <c r="A5" s="4" t="inlineStr">
        <is>
          <t>Schedule of changes in carrying amount of goodwill</t>
        </is>
      </c>
      <c r="B5" s="4" t="inlineStr">
        <is>
          <t xml:space="preserve">As of As of
March 31, March 31,
2020 2019
Changes in carrying amount of the goodwill
Opening value $ 34,145 $ 32,216
Changes due to currency fluctuation (50 ) (61 )
Impairment of Goodwill — —
Reclassification of Deferred Tax (1) — —
Addition due to business combination — 1,990
Closing value $ 34,095 $ 34,145 </t>
        </is>
      </c>
    </row>
    <row r="6">
      <c r="A6" s="4" t="inlineStr">
        <is>
          <t>Schedule of identifiable intangible assets acquired</t>
        </is>
      </c>
      <c r="B6" s="4" t="inlineStr">
        <is>
          <t xml:space="preserve">Weighted average Amount Residual
Technology 5 $ 7,314 —
Trade name 10 364 —
Customer relationships 15 1,657 —
Total 6.96 $ 9,335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Comprehensive Income - USD ($) $ in Thousands</t>
        </is>
      </c>
      <c r="B1" s="2" t="inlineStr">
        <is>
          <t>12 Months Ended</t>
        </is>
      </c>
    </row>
    <row r="2">
      <c r="B2" s="2" t="inlineStr">
        <is>
          <t>Mar. 31, 2020</t>
        </is>
      </c>
      <c r="C2" s="2" t="inlineStr">
        <is>
          <t>Mar. 31, 2019</t>
        </is>
      </c>
    </row>
    <row r="3">
      <c r="A3" s="3" t="inlineStr">
        <is>
          <t>Statement of Comprehensive Income [Abstract]</t>
        </is>
      </c>
    </row>
    <row r="4">
      <c r="A4" s="4" t="inlineStr">
        <is>
          <t>Net income</t>
        </is>
      </c>
      <c r="B4" s="5" t="n">
        <v>9680</v>
      </c>
      <c r="C4" s="5" t="n">
        <v>6665</v>
      </c>
    </row>
    <row r="5">
      <c r="A5" s="3" t="inlineStr">
        <is>
          <t>Other comprehensive (loss), net of tax:</t>
        </is>
      </c>
    </row>
    <row r="6">
      <c r="A6" s="4" t="inlineStr">
        <is>
          <t>Foreign currency translation adjustments</t>
        </is>
      </c>
      <c r="B6" s="6" t="n">
        <v>-1868</v>
      </c>
      <c r="C6" s="6" t="n">
        <v>-995</v>
      </c>
    </row>
    <row r="7">
      <c r="A7" s="4" t="inlineStr">
        <is>
          <t>Unrealized (loss)/gains on cash flow hedges</t>
        </is>
      </c>
      <c r="B7" s="6" t="n">
        <v>-1452</v>
      </c>
      <c r="C7" s="6" t="n">
        <v>223</v>
      </c>
    </row>
    <row r="8">
      <c r="A8" s="4" t="inlineStr">
        <is>
          <t>Other comprehensive loss</t>
        </is>
      </c>
      <c r="B8" s="6" t="n">
        <v>-3320</v>
      </c>
      <c r="C8" s="6" t="n">
        <v>-772</v>
      </c>
    </row>
    <row r="9">
      <c r="A9" s="4" t="inlineStr">
        <is>
          <t>Comprehensive income</t>
        </is>
      </c>
      <c r="B9" s="5" t="n">
        <v>6360</v>
      </c>
      <c r="C9" s="5" t="n">
        <v>58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Description of Business (Details)</t>
        </is>
      </c>
      <c r="B1" s="2" t="inlineStr">
        <is>
          <t>Feb. 28, 2019</t>
        </is>
      </c>
    </row>
    <row r="2">
      <c r="A2" s="3" t="inlineStr">
        <is>
          <t>Description of Business (Textual)</t>
        </is>
      </c>
    </row>
    <row r="3">
      <c r="A3" s="4" t="inlineStr">
        <is>
          <t>Subscription rights offering, description</t>
        </is>
      </c>
      <c r="B3" s="4" t="inlineStr">
        <is>
          <t>We offered the right to purchase up to 6,408,739 shares of its common stock. The Company completed the rights offering on February 26, 2019 pursuant to which it issued 6,123,463 at $7.10 per share resulting in gross proceeds of approximately $43,500. In accordance with this transaction, the Company issued one subscription right for each share of common stock held by its shareholders as of February 5, 2019. The holders of the subscription rights were entitled to purchase one share of common stock for each six subscription rights held for a purchase price of$7.10 for each whole share purchased.</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43" customWidth="1" min="2" max="2"/>
  </cols>
  <sheetData>
    <row r="1">
      <c r="A1" s="1" t="inlineStr">
        <is>
          <t>Summary of Significant Accounting Policies (Details)</t>
        </is>
      </c>
      <c r="B1" s="2" t="inlineStr">
        <is>
          <t>12 Months Ended</t>
        </is>
      </c>
    </row>
    <row r="2">
      <c r="B2" s="2" t="inlineStr">
        <is>
          <t>Mar. 31, 2020</t>
        </is>
      </c>
    </row>
    <row r="3">
      <c r="A3" s="4" t="inlineStr">
        <is>
          <t>Leasehold improvements [Member]</t>
        </is>
      </c>
    </row>
    <row r="4">
      <c r="A4" s="3" t="inlineStr">
        <is>
          <t>Property, Plant and Equipment [Line Items]</t>
        </is>
      </c>
    </row>
    <row r="5">
      <c r="A5" s="4" t="inlineStr">
        <is>
          <t>Estimated useful lives of assets</t>
        </is>
      </c>
      <c r="B5" s="4" t="inlineStr">
        <is>
          <t>5 years or lease period, whichever is less</t>
        </is>
      </c>
    </row>
    <row r="6">
      <c r="A6" s="4" t="inlineStr">
        <is>
          <t>Computers [Member]</t>
        </is>
      </c>
    </row>
    <row r="7">
      <c r="A7" s="3" t="inlineStr">
        <is>
          <t>Property, Plant and Equipment [Line Items]</t>
        </is>
      </c>
    </row>
    <row r="8">
      <c r="A8" s="4" t="inlineStr">
        <is>
          <t>Estimated useful lives of assets</t>
        </is>
      </c>
      <c r="B8" s="4" t="inlineStr">
        <is>
          <t>2 years</t>
        </is>
      </c>
    </row>
    <row r="9">
      <c r="A9" s="4" t="inlineStr">
        <is>
          <t>Equipment [Member] | Minimum [Member]</t>
        </is>
      </c>
    </row>
    <row r="10">
      <c r="A10" s="3" t="inlineStr">
        <is>
          <t>Property, Plant and Equipment [Line Items]</t>
        </is>
      </c>
    </row>
    <row r="11">
      <c r="A11" s="4" t="inlineStr">
        <is>
          <t>Estimated useful lives of assets</t>
        </is>
      </c>
      <c r="B11" s="4" t="inlineStr">
        <is>
          <t>2 years</t>
        </is>
      </c>
    </row>
    <row r="12">
      <c r="A12" s="4" t="inlineStr">
        <is>
          <t>Equipment [Member] | Maximum [Member]</t>
        </is>
      </c>
    </row>
    <row r="13">
      <c r="A13" s="3" t="inlineStr">
        <is>
          <t>Property, Plant and Equipment [Line Items]</t>
        </is>
      </c>
    </row>
    <row r="14">
      <c r="A14" s="4" t="inlineStr">
        <is>
          <t>Estimated useful lives of assets</t>
        </is>
      </c>
      <c r="B14" s="4" t="inlineStr">
        <is>
          <t>5 years</t>
        </is>
      </c>
    </row>
    <row r="15">
      <c r="A15" s="4" t="inlineStr">
        <is>
          <t>Furniture and fixtures [Member]</t>
        </is>
      </c>
    </row>
    <row r="16">
      <c r="A16" s="3" t="inlineStr">
        <is>
          <t>Property, Plant and Equipment [Line Items]</t>
        </is>
      </c>
    </row>
    <row r="17">
      <c r="A17" s="4" t="inlineStr">
        <is>
          <t>Estimated useful lives of assets</t>
        </is>
      </c>
      <c r="B17" s="4" t="inlineStr">
        <is>
          <t>5 years</t>
        </is>
      </c>
    </row>
    <row r="18">
      <c r="A18" s="4" t="inlineStr">
        <is>
          <t>Vehicles [Member]</t>
        </is>
      </c>
    </row>
    <row r="19">
      <c r="A19" s="3" t="inlineStr">
        <is>
          <t>Property, Plant and Equipment [Line Items]</t>
        </is>
      </c>
    </row>
    <row r="20">
      <c r="A20" s="4" t="inlineStr">
        <is>
          <t>Estimated useful lives of assets</t>
        </is>
      </c>
      <c r="B20" s="4" t="inlineStr">
        <is>
          <t>5 years</t>
        </is>
      </c>
    </row>
    <row r="21">
      <c r="A21" s="4" t="inlineStr">
        <is>
          <t>Office equipment [Member] | Minimum [Member]</t>
        </is>
      </c>
    </row>
    <row r="22">
      <c r="A22" s="3" t="inlineStr">
        <is>
          <t>Property, Plant and Equipment [Line Items]</t>
        </is>
      </c>
    </row>
    <row r="23">
      <c r="A23" s="4" t="inlineStr">
        <is>
          <t>Estimated useful lives of assets</t>
        </is>
      </c>
      <c r="B23" s="4" t="inlineStr">
        <is>
          <t>2 years</t>
        </is>
      </c>
    </row>
    <row r="24">
      <c r="A24" s="4" t="inlineStr">
        <is>
          <t>Office equipment [Member] | Maximum [Member]</t>
        </is>
      </c>
    </row>
    <row r="25">
      <c r="A25" s="3" t="inlineStr">
        <is>
          <t>Property, Plant and Equipment [Line Items]</t>
        </is>
      </c>
    </row>
    <row r="26">
      <c r="A26" s="4" t="inlineStr">
        <is>
          <t>Estimated useful lives of assets</t>
        </is>
      </c>
      <c r="B26"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7" customWidth="1" min="1" max="1"/>
    <col width="54" customWidth="1" min="2" max="2"/>
  </cols>
  <sheetData>
    <row r="1">
      <c r="A1" s="1" t="inlineStr">
        <is>
          <t>Summary of Significant Accounting Policies (Details 1)</t>
        </is>
      </c>
      <c r="B1" s="2" t="inlineStr">
        <is>
          <t>12 Months Ended</t>
        </is>
      </c>
    </row>
    <row r="2">
      <c r="B2" s="2" t="inlineStr">
        <is>
          <t>Mar. 31, 2020</t>
        </is>
      </c>
    </row>
    <row r="3">
      <c r="A3" s="3" t="inlineStr">
        <is>
          <t>Finite-Lived Intangible Assets [Line Items]</t>
        </is>
      </c>
    </row>
    <row r="4">
      <c r="A4" s="4" t="inlineStr">
        <is>
          <t>Estimated useful lives of intangible assets</t>
        </is>
      </c>
      <c r="B4" s="4" t="inlineStr">
        <is>
          <t>6 years 11 months 15 days</t>
        </is>
      </c>
    </row>
    <row r="5">
      <c r="A5" s="4" t="inlineStr">
        <is>
          <t>Trademark [Member]</t>
        </is>
      </c>
    </row>
    <row r="6">
      <c r="A6" s="3" t="inlineStr">
        <is>
          <t>Finite-Lived Intangible Assets [Line Items]</t>
        </is>
      </c>
    </row>
    <row r="7">
      <c r="A7" s="4" t="inlineStr">
        <is>
          <t>Estimated useful lives of intangible assets</t>
        </is>
      </c>
      <c r="B7" s="4" t="inlineStr">
        <is>
          <t>10 years</t>
        </is>
      </c>
    </row>
    <row r="8">
      <c r="A8" s="4" t="inlineStr">
        <is>
          <t>Non-compete agreements [Member]</t>
        </is>
      </c>
    </row>
    <row r="9">
      <c r="A9" s="3" t="inlineStr">
        <is>
          <t>Finite-Lived Intangible Assets [Line Items]</t>
        </is>
      </c>
    </row>
    <row r="10">
      <c r="A10" s="4" t="inlineStr">
        <is>
          <t>Estimated useful lives of intangible assets</t>
        </is>
      </c>
      <c r="B10" s="4" t="inlineStr">
        <is>
          <t>3 years</t>
        </is>
      </c>
    </row>
    <row r="11">
      <c r="A11" s="4" t="inlineStr">
        <is>
          <t>Internal-use software [Member] | Minimum [Member]</t>
        </is>
      </c>
    </row>
    <row r="12">
      <c r="A12" s="3" t="inlineStr">
        <is>
          <t>Finite-Lived Intangible Assets [Line Items]</t>
        </is>
      </c>
    </row>
    <row r="13">
      <c r="A13" s="4" t="inlineStr">
        <is>
          <t>Estimated useful lives of intangible assets</t>
        </is>
      </c>
      <c r="B13" s="4" t="inlineStr">
        <is>
          <t>1 year</t>
        </is>
      </c>
    </row>
    <row r="14">
      <c r="A14" s="4" t="inlineStr">
        <is>
          <t>Internal-use software [Member] | Maximum [Member]</t>
        </is>
      </c>
    </row>
    <row r="15">
      <c r="A15" s="3" t="inlineStr">
        <is>
          <t>Finite-Lived Intangible Assets [Line Items]</t>
        </is>
      </c>
    </row>
    <row r="16">
      <c r="A16" s="4" t="inlineStr">
        <is>
          <t>Estimated useful lives of intangible assets</t>
        </is>
      </c>
      <c r="B16" s="4" t="inlineStr">
        <is>
          <t>5 years</t>
        </is>
      </c>
    </row>
    <row r="17">
      <c r="A17" s="4" t="inlineStr">
        <is>
          <t>Intellectual property rights [Member] | Minimum [Member]</t>
        </is>
      </c>
    </row>
    <row r="18">
      <c r="A18" s="3" t="inlineStr">
        <is>
          <t>Finite-Lived Intangible Assets [Line Items]</t>
        </is>
      </c>
    </row>
    <row r="19">
      <c r="A19" s="4" t="inlineStr">
        <is>
          <t>Estimated useful lives of intangible assets</t>
        </is>
      </c>
      <c r="B19" s="4" t="inlineStr">
        <is>
          <t>1 year</t>
        </is>
      </c>
    </row>
    <row r="20">
      <c r="A20" s="4" t="inlineStr">
        <is>
          <t>Intellectual property rights [Member] | Maximum [Member]</t>
        </is>
      </c>
    </row>
    <row r="21">
      <c r="A21" s="3" t="inlineStr">
        <is>
          <t>Finite-Lived Intangible Assets [Line Items]</t>
        </is>
      </c>
    </row>
    <row r="22">
      <c r="A22" s="4" t="inlineStr">
        <is>
          <t>Estimated useful lives of intangible assets</t>
        </is>
      </c>
      <c r="B22" s="4" t="inlineStr">
        <is>
          <t>5 years</t>
        </is>
      </c>
    </row>
    <row r="23">
      <c r="A23" s="4" t="inlineStr">
        <is>
          <t>Customer contracts [Member] | Minimum [Member]</t>
        </is>
      </c>
    </row>
    <row r="24">
      <c r="A24" s="3" t="inlineStr">
        <is>
          <t>Finite-Lived Intangible Assets [Line Items]</t>
        </is>
      </c>
    </row>
    <row r="25">
      <c r="A25" s="4" t="inlineStr">
        <is>
          <t>Estimated useful lives of intangible assets</t>
        </is>
      </c>
      <c r="B25" s="4" t="inlineStr">
        <is>
          <t>1 year</t>
        </is>
      </c>
    </row>
    <row r="26">
      <c r="A26" s="4" t="inlineStr">
        <is>
          <t>Customer contracts [Member] | Maximum [Member]</t>
        </is>
      </c>
    </row>
    <row r="27">
      <c r="A27" s="3" t="inlineStr">
        <is>
          <t>Finite-Lived Intangible Assets [Line Items]</t>
        </is>
      </c>
    </row>
    <row r="28">
      <c r="A28" s="4" t="inlineStr">
        <is>
          <t>Estimated useful lives of intangible assets</t>
        </is>
      </c>
      <c r="B28" s="4" t="inlineStr">
        <is>
          <t>3 years</t>
        </is>
      </c>
    </row>
    <row r="29">
      <c r="A29" s="4" t="inlineStr">
        <is>
          <t>Customer relationships [Member] | Minimum [Member]</t>
        </is>
      </c>
    </row>
    <row r="30">
      <c r="A30" s="3" t="inlineStr">
        <is>
          <t>Finite-Lived Intangible Assets [Line Items]</t>
        </is>
      </c>
    </row>
    <row r="31">
      <c r="A31" s="4" t="inlineStr">
        <is>
          <t>Estimated useful lives of intangible assets</t>
        </is>
      </c>
      <c r="B31" s="4" t="inlineStr">
        <is>
          <t>6 years</t>
        </is>
      </c>
    </row>
    <row r="32">
      <c r="A32" s="4" t="inlineStr">
        <is>
          <t>Customer relationships [Member] | Maximum [Member]</t>
        </is>
      </c>
    </row>
    <row r="33">
      <c r="A33" s="3" t="inlineStr">
        <is>
          <t>Finite-Lived Intangible Assets [Line Items]</t>
        </is>
      </c>
    </row>
    <row r="34">
      <c r="A34" s="4" t="inlineStr">
        <is>
          <t>Estimated useful lives of intangible assets</t>
        </is>
      </c>
      <c r="B34" s="4" t="inlineStr">
        <is>
          <t>15 years</t>
        </is>
      </c>
    </row>
    <row r="35">
      <c r="A35" s="4" t="inlineStr">
        <is>
          <t>Technology [Member]</t>
        </is>
      </c>
    </row>
    <row r="36">
      <c r="A36" s="3" t="inlineStr">
        <is>
          <t>Finite-Lived Intangible Assets [Line Items]</t>
        </is>
      </c>
    </row>
    <row r="37">
      <c r="A37" s="4" t="inlineStr">
        <is>
          <t>Estimated useful lives of intangible assets</t>
        </is>
      </c>
      <c r="B37" s="4" t="inlineStr">
        <is>
          <t>6 years</t>
        </is>
      </c>
    </row>
    <row r="38">
      <c r="A38" s="4" t="inlineStr">
        <is>
          <t>Leasehold benefit [Member]</t>
        </is>
      </c>
    </row>
    <row r="39">
      <c r="A39" s="3" t="inlineStr">
        <is>
          <t>Finite-Lived Intangible Assets [Line Items]</t>
        </is>
      </c>
    </row>
    <row r="40">
      <c r="A40" s="4" t="inlineStr">
        <is>
          <t>Estimated useful lives of intangible assets</t>
        </is>
      </c>
      <c r="B40" s="4" t="inlineStr">
        <is>
          <t>Ascertainable life or lease period, whichever is les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Textual) - USD ($) $ in Thousands</t>
        </is>
      </c>
      <c r="B1" s="2" t="inlineStr">
        <is>
          <t>12 Months Ended</t>
        </is>
      </c>
    </row>
    <row r="2">
      <c r="B2" s="2" t="inlineStr">
        <is>
          <t>Mar. 31, 2020</t>
        </is>
      </c>
      <c r="C2" s="2" t="inlineStr">
        <is>
          <t>Mar. 31, 2019</t>
        </is>
      </c>
    </row>
    <row r="3">
      <c r="A3" s="3" t="inlineStr">
        <is>
          <t>Summary of Significant Accounting Policies (Textual)</t>
        </is>
      </c>
    </row>
    <row r="4">
      <c r="A4" s="4" t="inlineStr">
        <is>
          <t>Gains/(losses) resulting from foreign currency transactions</t>
        </is>
      </c>
      <c r="B4" s="5" t="n">
        <v>813</v>
      </c>
      <c r="C4" s="5" t="n">
        <v>324</v>
      </c>
    </row>
    <row r="5">
      <c r="A5" s="4" t="inlineStr">
        <is>
          <t>Percentage contribution to provident fund</t>
        </is>
      </c>
      <c r="B5" s="4" t="inlineStr">
        <is>
          <t>12.00%</t>
        </is>
      </c>
    </row>
    <row r="6">
      <c r="A6" s="4" t="inlineStr">
        <is>
          <t>Contribution to provident fund</t>
        </is>
      </c>
      <c r="B6" s="5" t="n">
        <v>1246</v>
      </c>
      <c r="C6" s="6" t="n">
        <v>1643</v>
      </c>
    </row>
    <row r="7">
      <c r="A7" s="4" t="inlineStr">
        <is>
          <t>Contribution to superannuation plan</t>
        </is>
      </c>
      <c r="B7" s="6" t="n">
        <v>33</v>
      </c>
      <c r="C7" s="6" t="n">
        <v>36</v>
      </c>
    </row>
    <row r="8">
      <c r="A8" s="4" t="inlineStr">
        <is>
          <t>Pension cost</t>
        </is>
      </c>
      <c r="B8" s="6" t="n">
        <v>176</v>
      </c>
      <c r="C8" s="6" t="n">
        <v>100</v>
      </c>
    </row>
    <row r="9">
      <c r="A9" s="4" t="inlineStr">
        <is>
          <t>Provision for accrued vacation</t>
        </is>
      </c>
      <c r="B9" s="6" t="n">
        <v>1399</v>
      </c>
      <c r="C9" s="6" t="n">
        <v>973</v>
      </c>
    </row>
    <row r="10">
      <c r="A10" s="4" t="inlineStr">
        <is>
          <t>Leave encashment</t>
        </is>
      </c>
      <c r="B10" s="6" t="n">
        <v>4968</v>
      </c>
      <c r="C10" s="6" t="n">
        <v>4159</v>
      </c>
    </row>
    <row r="11">
      <c r="A11" s="4" t="inlineStr">
        <is>
          <t>Advertising and promotion related expense</t>
        </is>
      </c>
      <c r="B11" s="6" t="n">
        <v>383</v>
      </c>
      <c r="C11" s="6" t="n">
        <v>649</v>
      </c>
    </row>
    <row r="12">
      <c r="A12" s="4" t="inlineStr">
        <is>
          <t>Aggregate obligations to gratuity plan</t>
        </is>
      </c>
      <c r="B12" s="5" t="n">
        <v>205</v>
      </c>
      <c r="C12" s="5" t="n">
        <v>372</v>
      </c>
    </row>
    <row r="13">
      <c r="A13" s="4" t="inlineStr">
        <is>
          <t>Concentration risk, Percentage</t>
        </is>
      </c>
      <c r="B13" s="4" t="inlineStr">
        <is>
          <t>10.00%</t>
        </is>
      </c>
    </row>
    <row r="14">
      <c r="A14" s="4" t="inlineStr">
        <is>
          <t>Benefits from tax</t>
        </is>
      </c>
      <c r="B14" s="4" t="inlineStr">
        <is>
          <t>50.00%</t>
        </is>
      </c>
    </row>
    <row r="15">
      <c r="A15" s="4" t="inlineStr">
        <is>
          <t>Minimum [Member]</t>
        </is>
      </c>
    </row>
    <row r="16">
      <c r="A16" s="3" t="inlineStr">
        <is>
          <t>Summary of Significant Accounting Policies (Textual)</t>
        </is>
      </c>
    </row>
    <row r="17">
      <c r="A17" s="4" t="inlineStr">
        <is>
          <t>Percentage contribution to superannuation plan</t>
        </is>
      </c>
      <c r="B17" s="4" t="inlineStr">
        <is>
          <t>12.50%</t>
        </is>
      </c>
    </row>
    <row r="18">
      <c r="A18" s="4" t="inlineStr">
        <is>
          <t>Maximum [Member]</t>
        </is>
      </c>
    </row>
    <row r="19">
      <c r="A19" s="3" t="inlineStr">
        <is>
          <t>Summary of Significant Accounting Policies (Textual)</t>
        </is>
      </c>
    </row>
    <row r="20">
      <c r="A20" s="4" t="inlineStr">
        <is>
          <t>Percentage contribution to superannuation plan</t>
        </is>
      </c>
      <c r="B20" s="4" t="inlineStr">
        <is>
          <t>15.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Recent Accounting Pronouncements (Details) - USD ($) $ in Thousands</t>
        </is>
      </c>
      <c r="B1" s="2" t="inlineStr">
        <is>
          <t>12 Months Ended</t>
        </is>
      </c>
    </row>
    <row r="2">
      <c r="B2" s="2" t="inlineStr">
        <is>
          <t>Mar. 31, 2020</t>
        </is>
      </c>
      <c r="C2" s="2" t="inlineStr">
        <is>
          <t>Apr. 02, 2019</t>
        </is>
      </c>
      <c r="D2" s="2" t="inlineStr">
        <is>
          <t>Mar. 31, 2019</t>
        </is>
      </c>
    </row>
    <row r="3">
      <c r="A3" s="3" t="inlineStr">
        <is>
          <t>Recent Accounting Pronouncements (Textual)</t>
        </is>
      </c>
    </row>
    <row r="4">
      <c r="A4" s="4" t="inlineStr">
        <is>
          <t>Operating lease liabilities</t>
        </is>
      </c>
      <c r="B4" s="5" t="n">
        <v>3010</v>
      </c>
    </row>
    <row r="5">
      <c r="A5" s="4" t="inlineStr">
        <is>
          <t>ROU assets</t>
        </is>
      </c>
      <c r="B5" s="5" t="n">
        <v>2977</v>
      </c>
      <c r="D5" s="4" t="inlineStr">
        <is>
          <t xml:space="preserve"> </t>
        </is>
      </c>
    </row>
    <row r="6">
      <c r="A6" s="4" t="inlineStr">
        <is>
          <t>Emerging growth company, description</t>
        </is>
      </c>
      <c r="B6" s="4" t="inlineStr">
        <is>
          <t>(a) the last day of the first fiscal year in which our annual gross revenues exceed $1.07 billion, (b) the date that we become a “large accelerated filer” as defined in Rule 12b-2 under the Exchange Act, which would occur if the market value of our shares that are held by non-affiliates exceeds $700 million as of the last business day of our most recently completed second fiscal quarter, (c) the date on which we have issued more than $1.0 billion in nonconvertible debt securities during the preceding three-year period and (d) the last day of our fiscal year containing the fifth anniversary of the date on which shares of our common stock were offered in connection with the completion of our merger with Cover-All, or March 31, 2021.</t>
        </is>
      </c>
    </row>
    <row r="7">
      <c r="A7" s="4" t="inlineStr">
        <is>
          <t>Accounting Standards Update 2016-02 [Member]</t>
        </is>
      </c>
    </row>
    <row r="8">
      <c r="A8" s="3" t="inlineStr">
        <is>
          <t>Recent Accounting Pronouncements (Textual)</t>
        </is>
      </c>
    </row>
    <row r="9">
      <c r="A9" s="4" t="inlineStr">
        <is>
          <t>Operating lease liabilities</t>
        </is>
      </c>
      <c r="C9" s="5" t="n">
        <v>5882</v>
      </c>
    </row>
    <row r="10">
      <c r="A10" s="4" t="inlineStr">
        <is>
          <t>ROU assets</t>
        </is>
      </c>
      <c r="C10" s="5" t="n">
        <v>588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Mar. 31, 2020</t>
        </is>
      </c>
      <c r="C1" s="2" t="inlineStr">
        <is>
          <t>Mar. 31, 2019</t>
        </is>
      </c>
    </row>
    <row r="2">
      <c r="A2" s="4" t="inlineStr">
        <is>
          <t>Level 2 [Member]</t>
        </is>
      </c>
    </row>
    <row r="3">
      <c r="A3" s="3" t="inlineStr">
        <is>
          <t>Derivative financial instruments (included in the following line items in the consolidated balance sheets)</t>
        </is>
      </c>
    </row>
    <row r="4">
      <c r="A4" s="4" t="inlineStr">
        <is>
          <t>Prepaid expenses and other current assets</t>
        </is>
      </c>
      <c r="B4" s="5" t="n">
        <v>71</v>
      </c>
      <c r="C4" s="5" t="n">
        <v>132</v>
      </c>
    </row>
    <row r="5">
      <c r="A5" s="4" t="inlineStr">
        <is>
          <t>Other liabilities</t>
        </is>
      </c>
      <c r="B5" s="6" t="n">
        <v>-760</v>
      </c>
      <c r="C5" s="6" t="n">
        <v>-21</v>
      </c>
    </row>
    <row r="6">
      <c r="A6" s="4" t="inlineStr">
        <is>
          <t>Other assets</t>
        </is>
      </c>
      <c r="B6" s="6" t="n">
        <v>23</v>
      </c>
      <c r="C6" s="6" t="n">
        <v>436</v>
      </c>
    </row>
    <row r="7">
      <c r="A7" s="4" t="inlineStr">
        <is>
          <t>Accrued expenses and other liabilities</t>
        </is>
      </c>
      <c r="B7" s="6" t="n">
        <v>-1092</v>
      </c>
      <c r="C7" s="6" t="n">
        <v>-508</v>
      </c>
    </row>
    <row r="8">
      <c r="A8" s="4" t="inlineStr">
        <is>
          <t>Total</t>
        </is>
      </c>
      <c r="B8" s="6" t="n">
        <v>-1758</v>
      </c>
      <c r="C8" s="6" t="n">
        <v>39</v>
      </c>
    </row>
    <row r="9">
      <c r="A9" s="4" t="inlineStr">
        <is>
          <t>Level 3 [Member]</t>
        </is>
      </c>
    </row>
    <row r="10">
      <c r="A10" s="3" t="inlineStr">
        <is>
          <t>Derivative financial instruments (included in the following line items in the consolidated balance sheets)</t>
        </is>
      </c>
    </row>
    <row r="11">
      <c r="A11" s="4" t="inlineStr">
        <is>
          <t>Contingent consideration</t>
        </is>
      </c>
      <c r="B11" s="6" t="n">
        <v>-1599</v>
      </c>
      <c r="C11" s="6" t="n">
        <v>-4431</v>
      </c>
    </row>
    <row r="12">
      <c r="A12" s="4" t="inlineStr">
        <is>
          <t>Total</t>
        </is>
      </c>
      <c r="B12" s="6" t="n">
        <v>-1599</v>
      </c>
      <c r="C12" s="6" t="n">
        <v>-4431</v>
      </c>
    </row>
    <row r="13">
      <c r="A13" s="4" t="inlineStr">
        <is>
          <t>Total</t>
        </is>
      </c>
      <c r="B13" s="5" t="n">
        <v>-3357</v>
      </c>
      <c r="C13" s="5" t="n">
        <v>-43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of Financial Instruments (Details 1) - USD ($) $ in Thousands</t>
        </is>
      </c>
      <c r="B1" s="2" t="inlineStr">
        <is>
          <t>12 Months Ended</t>
        </is>
      </c>
    </row>
    <row r="2">
      <c r="B2" s="2" t="inlineStr">
        <is>
          <t>Mar. 31, 2020</t>
        </is>
      </c>
      <c r="C2" s="2" t="inlineStr">
        <is>
          <t>Mar. 31, 2019</t>
        </is>
      </c>
    </row>
    <row r="3">
      <c r="A3" s="3" t="inlineStr">
        <is>
          <t>Change in level 3 instruments [Abstract]</t>
        </is>
      </c>
    </row>
    <row r="4">
      <c r="A4" s="4" t="inlineStr">
        <is>
          <t>Opening balance</t>
        </is>
      </c>
      <c r="B4" s="5" t="n">
        <v>-4431</v>
      </c>
      <c r="C4" s="5" t="n">
        <v>835</v>
      </c>
    </row>
    <row r="5">
      <c r="A5" s="4" t="inlineStr">
        <is>
          <t>Additions</t>
        </is>
      </c>
      <c r="B5" s="4" t="inlineStr">
        <is>
          <t xml:space="preserve"> </t>
        </is>
      </c>
      <c r="C5" s="6" t="n">
        <v>-4431</v>
      </c>
    </row>
    <row r="6">
      <c r="A6" s="4" t="inlineStr">
        <is>
          <t>Total gains/(losses) recognized in Statement of Income</t>
        </is>
      </c>
      <c r="B6" s="6" t="n">
        <v>2832</v>
      </c>
      <c r="C6" s="6" t="n">
        <v>-835</v>
      </c>
    </row>
    <row r="7">
      <c r="A7" s="4" t="inlineStr">
        <is>
          <t>Settlements</t>
        </is>
      </c>
      <c r="B7" s="4" t="inlineStr">
        <is>
          <t xml:space="preserve"> </t>
        </is>
      </c>
      <c r="C7" s="4" t="inlineStr">
        <is>
          <t xml:space="preserve"> </t>
        </is>
      </c>
    </row>
    <row r="8">
      <c r="A8" s="4" t="inlineStr">
        <is>
          <t>Closing balance</t>
        </is>
      </c>
      <c r="B8" s="5" t="n">
        <v>-1599</v>
      </c>
      <c r="C8" s="5" t="n">
        <v>-44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air Value of Financial Instruments (Details Textual) - USD ($) $ in Thousands</t>
        </is>
      </c>
      <c r="B1" s="2" t="inlineStr">
        <is>
          <t>12 Months Ended</t>
        </is>
      </c>
    </row>
    <row r="2">
      <c r="B2" s="2" t="inlineStr">
        <is>
          <t>Mar. 31, 2020</t>
        </is>
      </c>
      <c r="C2" s="2" t="inlineStr">
        <is>
          <t>Mar. 31, 2019</t>
        </is>
      </c>
      <c r="D2" s="2" t="inlineStr">
        <is>
          <t>Nov. 27, 2018</t>
        </is>
      </c>
    </row>
    <row r="3">
      <c r="A3" s="3" t="inlineStr">
        <is>
          <t>Fair Value, Balance Sheet Grouping, Financial Statement Captions [Line Items]</t>
        </is>
      </c>
    </row>
    <row r="4">
      <c r="A4" s="4" t="inlineStr">
        <is>
          <t>Total (Losses)/gains recognized in Statement of Operations</t>
        </is>
      </c>
      <c r="B4" s="5" t="n">
        <v>2832</v>
      </c>
      <c r="C4" s="5" t="n">
        <v>-835</v>
      </c>
    </row>
    <row r="5">
      <c r="A5" s="4" t="inlineStr">
        <is>
          <t>Fair valuation of the contingent consideration liability</t>
        </is>
      </c>
      <c r="D5" s="5" t="n">
        <v>1473</v>
      </c>
    </row>
    <row r="6">
      <c r="A6" s="4" t="inlineStr">
        <is>
          <t>EUR [Member]</t>
        </is>
      </c>
    </row>
    <row r="7">
      <c r="A7" s="3" t="inlineStr">
        <is>
          <t>Fair Value, Balance Sheet Grouping, Financial Statement Captions [Line Items]</t>
        </is>
      </c>
    </row>
    <row r="8">
      <c r="A8" s="4" t="inlineStr">
        <is>
          <t>Fair valuation of the contingent consideration liability</t>
        </is>
      </c>
      <c r="D8" s="5" t="n">
        <v>1339</v>
      </c>
    </row>
    <row r="9">
      <c r="A9" s="4" t="inlineStr">
        <is>
          <t>Level 3 [Member]</t>
        </is>
      </c>
    </row>
    <row r="10">
      <c r="A10" s="3" t="inlineStr">
        <is>
          <t>Fair Value, Balance Sheet Grouping, Financial Statement Captions [Line Items]</t>
        </is>
      </c>
    </row>
    <row r="11">
      <c r="A11" s="4" t="inlineStr">
        <is>
          <t>Exaxe earn-outs</t>
        </is>
      </c>
      <c r="B11" s="5" t="n">
        <v>1599</v>
      </c>
      <c r="C11" s="5" t="n">
        <v>44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Equipment (Details) - USD ($) $ in Thousands</t>
        </is>
      </c>
      <c r="B1" s="2" t="inlineStr">
        <is>
          <t>Mar. 31, 2020</t>
        </is>
      </c>
      <c r="C1" s="2" t="inlineStr">
        <is>
          <t>Mar. 31, 2019</t>
        </is>
      </c>
    </row>
    <row r="2">
      <c r="A2" s="3" t="inlineStr">
        <is>
          <t>Property, Plant and Equipment [Abstract]</t>
        </is>
      </c>
    </row>
    <row r="3">
      <c r="A3" s="4" t="inlineStr">
        <is>
          <t>Leasehold improvements</t>
        </is>
      </c>
      <c r="B3" s="5" t="n">
        <v>613</v>
      </c>
      <c r="C3" s="5" t="n">
        <v>632</v>
      </c>
    </row>
    <row r="4">
      <c r="A4" s="4" t="inlineStr">
        <is>
          <t>Computers</t>
        </is>
      </c>
      <c r="B4" s="6" t="n">
        <v>7170</v>
      </c>
      <c r="C4" s="6" t="n">
        <v>6735</v>
      </c>
    </row>
    <row r="5">
      <c r="A5" s="4" t="inlineStr">
        <is>
          <t>Equipment</t>
        </is>
      </c>
      <c r="B5" s="6" t="n">
        <v>3579</v>
      </c>
      <c r="C5" s="6" t="n">
        <v>1612</v>
      </c>
    </row>
    <row r="6">
      <c r="A6" s="4" t="inlineStr">
        <is>
          <t>Furniture and Fixtures</t>
        </is>
      </c>
      <c r="B6" s="6" t="n">
        <v>2392</v>
      </c>
      <c r="C6" s="6" t="n">
        <v>2595</v>
      </c>
    </row>
    <row r="7">
      <c r="A7" s="4" t="inlineStr">
        <is>
          <t>Vehicles</t>
        </is>
      </c>
      <c r="B7" s="6" t="n">
        <v>457</v>
      </c>
      <c r="C7" s="6" t="n">
        <v>412</v>
      </c>
    </row>
    <row r="8">
      <c r="A8" s="4" t="inlineStr">
        <is>
          <t>Office Equipment</t>
        </is>
      </c>
      <c r="B8" s="6" t="n">
        <v>910</v>
      </c>
      <c r="C8" s="6" t="n">
        <v>633</v>
      </c>
    </row>
    <row r="9">
      <c r="A9" s="4" t="inlineStr">
        <is>
          <t>Capital Work in Progress</t>
        </is>
      </c>
      <c r="B9" s="6" t="n">
        <v>111</v>
      </c>
      <c r="C9" s="6" t="n">
        <v>9</v>
      </c>
    </row>
    <row r="10">
      <c r="A10" s="4" t="inlineStr">
        <is>
          <t>Total</t>
        </is>
      </c>
      <c r="B10" s="6" t="n">
        <v>15233</v>
      </c>
      <c r="C10" s="6" t="n">
        <v>12628</v>
      </c>
    </row>
    <row r="11">
      <c r="A11" s="4" t="inlineStr">
        <is>
          <t>Less: Accumulated depreciation</t>
        </is>
      </c>
      <c r="B11" s="6" t="n">
        <v>-13100</v>
      </c>
      <c r="C11" s="6" t="n">
        <v>-9602</v>
      </c>
    </row>
    <row r="12">
      <c r="A12" s="4" t="inlineStr">
        <is>
          <t>Equipment, net</t>
        </is>
      </c>
      <c r="B12" s="5" t="n">
        <v>2132</v>
      </c>
      <c r="C12" s="5" t="n">
        <v>30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quipment (Details Textual) - USD ($) $ in Thousands</t>
        </is>
      </c>
      <c r="B1" s="2" t="inlineStr">
        <is>
          <t>12 Months Ended</t>
        </is>
      </c>
    </row>
    <row r="2">
      <c r="B2" s="2" t="inlineStr">
        <is>
          <t>Mar. 31, 2020</t>
        </is>
      </c>
      <c r="C2" s="2" t="inlineStr">
        <is>
          <t>Mar. 31, 2019</t>
        </is>
      </c>
    </row>
    <row r="3">
      <c r="A3" s="3" t="inlineStr">
        <is>
          <t>Property and Equipment (Textual)</t>
        </is>
      </c>
    </row>
    <row r="4">
      <c r="A4" s="4" t="inlineStr">
        <is>
          <t>Asset carrying value</t>
        </is>
      </c>
      <c r="B4" s="5" t="n">
        <v>68</v>
      </c>
      <c r="C4" s="5" t="n">
        <v>131</v>
      </c>
    </row>
    <row r="5">
      <c r="A5" s="4" t="inlineStr">
        <is>
          <t>Depreciation expense</t>
        </is>
      </c>
      <c r="B5" s="5" t="n">
        <v>1848</v>
      </c>
      <c r="C5" s="5" t="n">
        <v>15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27"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Accumulated other comprehensive income</t>
        </is>
      </c>
      <c r="F1" s="2" t="inlineStr">
        <is>
          <t>Non- controlling interests</t>
        </is>
      </c>
      <c r="G1" s="2" t="inlineStr">
        <is>
          <t>Total</t>
        </is>
      </c>
    </row>
    <row r="2">
      <c r="A2" s="4" t="inlineStr">
        <is>
          <t>Balance at Mar. 31, 2018</t>
        </is>
      </c>
      <c r="B2" s="5" t="n">
        <v>73</v>
      </c>
      <c r="C2" s="5" t="n">
        <v>75022</v>
      </c>
      <c r="D2" s="5" t="n">
        <v>-30023</v>
      </c>
      <c r="E2" s="5" t="n">
        <v>361</v>
      </c>
      <c r="F2" s="4" t="inlineStr">
        <is>
          <t xml:space="preserve"> </t>
        </is>
      </c>
      <c r="G2" s="5" t="n">
        <v>45360</v>
      </c>
    </row>
    <row r="3">
      <c r="A3" s="4" t="inlineStr">
        <is>
          <t>Balance, Shares at Mar. 31, 2018</t>
        </is>
      </c>
      <c r="B3" s="6" t="n">
        <v>36600457</v>
      </c>
    </row>
    <row r="4">
      <c r="A4" s="4" t="inlineStr">
        <is>
          <t>Net income</t>
        </is>
      </c>
      <c r="D4" s="6" t="n">
        <v>6665</v>
      </c>
      <c r="G4" s="6" t="n">
        <v>6665</v>
      </c>
    </row>
    <row r="5">
      <c r="A5" s="4" t="inlineStr">
        <is>
          <t>Issue of stock under ESOP and ESPP</t>
        </is>
      </c>
      <c r="B5" s="4" t="inlineStr">
        <is>
          <t xml:space="preserve"> </t>
        </is>
      </c>
      <c r="C5" s="6" t="n">
        <v>737</v>
      </c>
      <c r="G5" s="6" t="n">
        <v>737</v>
      </c>
    </row>
    <row r="6">
      <c r="A6" s="4" t="inlineStr">
        <is>
          <t>Issue of stock under ESOP and ESPP, Shares</t>
        </is>
      </c>
      <c r="B6" s="6" t="n">
        <v>246318</v>
      </c>
    </row>
    <row r="7">
      <c r="A7" s="4" t="inlineStr">
        <is>
          <t>Stock based compensation</t>
        </is>
      </c>
      <c r="C7" s="6" t="n">
        <v>2941</v>
      </c>
      <c r="G7" s="6" t="n">
        <v>2941</v>
      </c>
    </row>
    <row r="8">
      <c r="A8" s="4" t="inlineStr">
        <is>
          <t>Issue of stock under Right Issue</t>
        </is>
      </c>
      <c r="B8" s="5" t="n">
        <v>13</v>
      </c>
      <c r="C8" s="6" t="n">
        <v>43463</v>
      </c>
      <c r="G8" s="6" t="n">
        <v>43476</v>
      </c>
    </row>
    <row r="9">
      <c r="A9" s="4" t="inlineStr">
        <is>
          <t>Issue of stock under Right Issue, Shares</t>
        </is>
      </c>
      <c r="B9" s="6" t="n">
        <v>6123465</v>
      </c>
    </row>
    <row r="10">
      <c r="A10" s="4" t="inlineStr">
        <is>
          <t>Acquisition of Exaxe Holdings Ltd. non-controlling interest</t>
        </is>
      </c>
      <c r="D10" s="6" t="n">
        <v>-434</v>
      </c>
      <c r="F10" s="6" t="n">
        <v>1233</v>
      </c>
      <c r="G10" s="6" t="n">
        <v>799</v>
      </c>
    </row>
    <row r="11">
      <c r="A11" s="4" t="inlineStr">
        <is>
          <t>Foreign currency translation adjustments</t>
        </is>
      </c>
      <c r="E11" s="6" t="n">
        <v>-995</v>
      </c>
      <c r="G11" s="6" t="n">
        <v>-995</v>
      </c>
    </row>
    <row r="12">
      <c r="A12" s="4" t="inlineStr">
        <is>
          <t>Unrealized gains (losses) on cash flow hedges</t>
        </is>
      </c>
      <c r="E12" s="6" t="n">
        <v>222</v>
      </c>
      <c r="G12" s="6" t="n">
        <v>222</v>
      </c>
    </row>
    <row r="13">
      <c r="A13" s="4" t="inlineStr">
        <is>
          <t>Balance as reported</t>
        </is>
      </c>
      <c r="B13" s="5" t="n">
        <v>86</v>
      </c>
      <c r="C13" s="6" t="n">
        <v>122163</v>
      </c>
      <c r="D13" s="6" t="n">
        <v>-23792</v>
      </c>
      <c r="E13" s="6" t="n">
        <v>-412</v>
      </c>
      <c r="F13" s="6" t="n">
        <v>1233</v>
      </c>
      <c r="G13" s="6" t="n">
        <v>99278</v>
      </c>
    </row>
    <row r="14">
      <c r="A14" s="4" t="inlineStr">
        <is>
          <t>Balance as reported, Shares</t>
        </is>
      </c>
      <c r="B14" s="6" t="n">
        <v>42970240</v>
      </c>
    </row>
    <row r="15">
      <c r="A15" s="4" t="inlineStr">
        <is>
          <t>Net assets received on business combination</t>
        </is>
      </c>
      <c r="D15" s="6" t="n">
        <v>823</v>
      </c>
      <c r="G15" s="6" t="n">
        <v>823</v>
      </c>
    </row>
    <row r="16">
      <c r="A16" s="4" t="inlineStr">
        <is>
          <t>Consideration paid on business combination</t>
        </is>
      </c>
      <c r="D16" s="6" t="n">
        <v>-3530</v>
      </c>
      <c r="G16" s="6" t="n">
        <v>-3530</v>
      </c>
    </row>
    <row r="17">
      <c r="A17" s="4" t="inlineStr">
        <is>
          <t>Balance at Mar. 31, 2019</t>
        </is>
      </c>
      <c r="B17" s="5" t="n">
        <v>86</v>
      </c>
      <c r="C17" s="6" t="n">
        <v>122163</v>
      </c>
      <c r="D17" s="6" t="n">
        <v>-26499</v>
      </c>
      <c r="E17" s="6" t="n">
        <v>-412</v>
      </c>
      <c r="F17" s="6" t="n">
        <v>1233</v>
      </c>
      <c r="G17" s="6" t="n">
        <v>96571</v>
      </c>
    </row>
    <row r="18">
      <c r="A18" s="4" t="inlineStr">
        <is>
          <t>Balance, Shares at Mar. 31, 2019</t>
        </is>
      </c>
      <c r="B18" s="6" t="n">
        <v>42970240</v>
      </c>
    </row>
    <row r="19">
      <c r="A19" s="4" t="inlineStr">
        <is>
          <t>Net income</t>
        </is>
      </c>
      <c r="D19" s="6" t="n">
        <v>9680</v>
      </c>
      <c r="G19" s="6" t="n">
        <v>9680</v>
      </c>
    </row>
    <row r="20">
      <c r="A20" s="4" t="inlineStr">
        <is>
          <t>Issue of stock under ESOP and ESPP</t>
        </is>
      </c>
      <c r="C20" s="6" t="n">
        <v>1596</v>
      </c>
      <c r="G20" s="6" t="n">
        <v>1596</v>
      </c>
    </row>
    <row r="21">
      <c r="A21" s="4" t="inlineStr">
        <is>
          <t>Issue of stock under ESOP and ESPP, Shares</t>
        </is>
      </c>
      <c r="B21" s="6" t="n">
        <v>315188</v>
      </c>
    </row>
    <row r="22">
      <c r="A22" s="4" t="inlineStr">
        <is>
          <t>Stock based compensation</t>
        </is>
      </c>
      <c r="B22" s="5" t="n">
        <v>1</v>
      </c>
      <c r="C22" s="6" t="n">
        <v>2884</v>
      </c>
      <c r="G22" s="6" t="n">
        <v>2885</v>
      </c>
    </row>
    <row r="23">
      <c r="A23" s="4" t="inlineStr">
        <is>
          <t>Acquisition of Exaxe Holdings Ltd. non-controlling interest</t>
        </is>
      </c>
      <c r="D23" s="6" t="n">
        <v>434</v>
      </c>
      <c r="F23" s="6" t="n">
        <v>-1233</v>
      </c>
      <c r="G23" s="6" t="n">
        <v>-799</v>
      </c>
    </row>
    <row r="24">
      <c r="A24" s="4" t="inlineStr">
        <is>
          <t>Foreign currency translation adjustments</t>
        </is>
      </c>
      <c r="E24" s="6" t="n">
        <v>-1868</v>
      </c>
      <c r="G24" s="6" t="n">
        <v>-1868</v>
      </c>
    </row>
    <row r="25">
      <c r="A25" s="4" t="inlineStr">
        <is>
          <t>Unrealized gains (losses) on cash flow hedges</t>
        </is>
      </c>
      <c r="E25" s="6" t="n">
        <v>-1452</v>
      </c>
      <c r="G25" s="6" t="n">
        <v>-1452</v>
      </c>
    </row>
    <row r="26">
      <c r="A26" s="4" t="inlineStr">
        <is>
          <t>Balance at Mar. 31, 2020</t>
        </is>
      </c>
      <c r="B26" s="5" t="n">
        <v>87</v>
      </c>
      <c r="C26" s="5" t="n">
        <v>126643</v>
      </c>
      <c r="D26" s="5" t="n">
        <v>-16385</v>
      </c>
      <c r="E26" s="5" t="n">
        <v>-3732</v>
      </c>
      <c r="F26" s="4" t="inlineStr">
        <is>
          <t xml:space="preserve"> </t>
        </is>
      </c>
      <c r="G26" s="5" t="n">
        <v>106613</v>
      </c>
    </row>
    <row r="27">
      <c r="A27" s="4" t="inlineStr">
        <is>
          <t>Balance, Shares at Mar. 31, 2020</t>
        </is>
      </c>
      <c r="B27" s="6" t="n">
        <v>432854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Mar. 31, 2020</t>
        </is>
      </c>
      <c r="C2" s="2" t="inlineStr">
        <is>
          <t>Mar. 31, 2019</t>
        </is>
      </c>
    </row>
    <row r="3">
      <c r="A3" s="3" t="inlineStr">
        <is>
          <t>Finite-Lived Intangible Assets [Line Items]</t>
        </is>
      </c>
    </row>
    <row r="4">
      <c r="A4" s="4" t="inlineStr">
        <is>
          <t>Gross carrying amount</t>
        </is>
      </c>
      <c r="B4" s="5" t="n">
        <v>23036</v>
      </c>
      <c r="C4" s="5" t="n">
        <v>26116</v>
      </c>
    </row>
    <row r="5">
      <c r="A5" s="4" t="inlineStr">
        <is>
          <t>Accumulated amortization</t>
        </is>
      </c>
      <c r="B5" s="6" t="n">
        <v>-13505</v>
      </c>
      <c r="C5" s="6" t="n">
        <v>-13179</v>
      </c>
    </row>
    <row r="6">
      <c r="A6" s="4" t="inlineStr">
        <is>
          <t>Net carrying value</t>
        </is>
      </c>
      <c r="B6" s="5" t="n">
        <v>9531</v>
      </c>
      <c r="C6" s="6" t="n">
        <v>12937</v>
      </c>
    </row>
    <row r="7">
      <c r="A7" s="4" t="inlineStr">
        <is>
          <t>Customer Contracts [Member]</t>
        </is>
      </c>
    </row>
    <row r="8">
      <c r="A8" s="3" t="inlineStr">
        <is>
          <t>Finite-Lived Intangible Assets [Line Items]</t>
        </is>
      </c>
    </row>
    <row r="9">
      <c r="A9" s="4" t="inlineStr">
        <is>
          <t>Weighted Average amortization period (in years)</t>
        </is>
      </c>
      <c r="B9" s="4" t="inlineStr">
        <is>
          <t xml:space="preserve"> </t>
        </is>
      </c>
    </row>
    <row r="10">
      <c r="A10" s="4" t="inlineStr">
        <is>
          <t>Gross carrying amount</t>
        </is>
      </c>
      <c r="B10" s="5" t="n">
        <v>2950</v>
      </c>
      <c r="C10" s="6" t="n">
        <v>2950</v>
      </c>
    </row>
    <row r="11">
      <c r="A11" s="4" t="inlineStr">
        <is>
          <t>Accumulated amortization</t>
        </is>
      </c>
      <c r="B11" s="6" t="n">
        <v>-2950</v>
      </c>
      <c r="C11" s="6" t="n">
        <v>-2950</v>
      </c>
    </row>
    <row r="12">
      <c r="A12" s="4" t="inlineStr">
        <is>
          <t>Net carrying value</t>
        </is>
      </c>
      <c r="B12" s="4" t="inlineStr">
        <is>
          <t xml:space="preserve"> </t>
        </is>
      </c>
      <c r="C12" s="4" t="inlineStr">
        <is>
          <t xml:space="preserve"> </t>
        </is>
      </c>
    </row>
    <row r="13">
      <c r="A13" s="4" t="inlineStr">
        <is>
          <t>Customer Relationships [Member]</t>
        </is>
      </c>
    </row>
    <row r="14">
      <c r="A14" s="3" t="inlineStr">
        <is>
          <t>Finite-Lived Intangible Assets [Line Items]</t>
        </is>
      </c>
    </row>
    <row r="15">
      <c r="A15" s="4" t="inlineStr">
        <is>
          <t>Weighted Average amortization period (in years)</t>
        </is>
      </c>
      <c r="B15" s="4" t="inlineStr">
        <is>
          <t>4 years</t>
        </is>
      </c>
    </row>
    <row r="16">
      <c r="A16" s="4" t="inlineStr">
        <is>
          <t>Gross carrying amount</t>
        </is>
      </c>
      <c r="B16" s="5" t="n">
        <v>8286</v>
      </c>
      <c r="C16" s="6" t="n">
        <v>8327</v>
      </c>
    </row>
    <row r="17">
      <c r="A17" s="4" t="inlineStr">
        <is>
          <t>Accumulated amortization</t>
        </is>
      </c>
      <c r="B17" s="6" t="n">
        <v>-4784</v>
      </c>
      <c r="C17" s="6" t="n">
        <v>-3754</v>
      </c>
    </row>
    <row r="18">
      <c r="A18" s="4" t="inlineStr">
        <is>
          <t>Net carrying value</t>
        </is>
      </c>
      <c r="B18" s="5" t="n">
        <v>3502</v>
      </c>
      <c r="C18" s="6" t="n">
        <v>4573</v>
      </c>
    </row>
    <row r="19">
      <c r="A19" s="4" t="inlineStr">
        <is>
          <t>Trade Name [Member]</t>
        </is>
      </c>
    </row>
    <row r="20">
      <c r="A20" s="3" t="inlineStr">
        <is>
          <t>Finite-Lived Intangible Assets [Line Items]</t>
        </is>
      </c>
    </row>
    <row r="21">
      <c r="A21" s="4" t="inlineStr">
        <is>
          <t>Weighted Average amortization period (in years)</t>
        </is>
      </c>
      <c r="B21" s="4" t="inlineStr">
        <is>
          <t>8 years</t>
        </is>
      </c>
    </row>
    <row r="22">
      <c r="A22" s="4" t="inlineStr">
        <is>
          <t>Gross carrying amount</t>
        </is>
      </c>
      <c r="B22" s="5" t="n">
        <v>343</v>
      </c>
      <c r="C22" s="6" t="n">
        <v>353</v>
      </c>
    </row>
    <row r="23">
      <c r="A23" s="4" t="inlineStr">
        <is>
          <t>Accumulated amortization</t>
        </is>
      </c>
      <c r="B23" s="6" t="n">
        <v>-53</v>
      </c>
      <c r="C23" s="6" t="n">
        <v>-18</v>
      </c>
    </row>
    <row r="24">
      <c r="A24" s="4" t="inlineStr">
        <is>
          <t>Net carrying value</t>
        </is>
      </c>
      <c r="B24" s="5" t="n">
        <v>290</v>
      </c>
      <c r="C24" s="6" t="n">
        <v>335</v>
      </c>
    </row>
    <row r="25">
      <c r="A25" s="4" t="inlineStr">
        <is>
          <t>Technology [Member]</t>
        </is>
      </c>
    </row>
    <row r="26">
      <c r="A26" s="3" t="inlineStr">
        <is>
          <t>Finite-Lived Intangible Assets [Line Items]</t>
        </is>
      </c>
    </row>
    <row r="27">
      <c r="A27" s="4" t="inlineStr">
        <is>
          <t>Weighted Average amortization period (in years)</t>
        </is>
      </c>
      <c r="B27" s="4" t="inlineStr">
        <is>
          <t>3 years</t>
        </is>
      </c>
    </row>
    <row r="28">
      <c r="A28" s="4" t="inlineStr">
        <is>
          <t>Gross carrying amount</t>
        </is>
      </c>
      <c r="B28" s="5" t="n">
        <v>10446</v>
      </c>
      <c r="C28" s="6" t="n">
        <v>10672</v>
      </c>
    </row>
    <row r="29">
      <c r="A29" s="4" t="inlineStr">
        <is>
          <t>Accumulated amortization</t>
        </is>
      </c>
      <c r="B29" s="6" t="n">
        <v>-4967</v>
      </c>
      <c r="C29" s="6" t="n">
        <v>-3118</v>
      </c>
    </row>
    <row r="30">
      <c r="A30" s="4" t="inlineStr">
        <is>
          <t>Net carrying value</t>
        </is>
      </c>
      <c r="B30" s="5" t="n">
        <v>5479</v>
      </c>
      <c r="C30" s="6" t="n">
        <v>7554</v>
      </c>
    </row>
    <row r="31">
      <c r="A31" s="4" t="inlineStr">
        <is>
          <t>Software [Member]</t>
        </is>
      </c>
    </row>
    <row r="32">
      <c r="A32" s="3" t="inlineStr">
        <is>
          <t>Finite-Lived Intangible Assets [Line Items]</t>
        </is>
      </c>
    </row>
    <row r="33">
      <c r="A33" s="4" t="inlineStr">
        <is>
          <t>Weighted Average amortization period (in years)</t>
        </is>
      </c>
      <c r="B33" s="4" t="inlineStr">
        <is>
          <t>1 year</t>
        </is>
      </c>
    </row>
    <row r="34">
      <c r="A34" s="4" t="inlineStr">
        <is>
          <t>Gross carrying amount</t>
        </is>
      </c>
      <c r="B34" s="5" t="n">
        <v>1011</v>
      </c>
      <c r="C34" s="6" t="n">
        <v>3814</v>
      </c>
    </row>
    <row r="35">
      <c r="A35" s="4" t="inlineStr">
        <is>
          <t>Accumulated amortization</t>
        </is>
      </c>
      <c r="B35" s="6" t="n">
        <v>-751</v>
      </c>
      <c r="C35" s="6" t="n">
        <v>-3339</v>
      </c>
    </row>
    <row r="36">
      <c r="A36" s="4" t="inlineStr">
        <is>
          <t>Net carrying value</t>
        </is>
      </c>
      <c r="B36" s="5" t="n">
        <v>260</v>
      </c>
      <c r="C36" s="5" t="n">
        <v>4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1) - USD ($) $ in Thousands</t>
        </is>
      </c>
      <c r="B1" s="2" t="inlineStr">
        <is>
          <t>Mar. 31, 2020</t>
        </is>
      </c>
      <c r="C1" s="2" t="inlineStr">
        <is>
          <t>Mar. 31, 2019</t>
        </is>
      </c>
    </row>
    <row r="2">
      <c r="A2" s="3" t="inlineStr">
        <is>
          <t>Future Amortization</t>
        </is>
      </c>
    </row>
    <row r="3">
      <c r="A3" s="4" t="inlineStr">
        <is>
          <t>2021</t>
        </is>
      </c>
      <c r="B3" s="5" t="n">
        <v>3079</v>
      </c>
    </row>
    <row r="4">
      <c r="A4" s="4" t="inlineStr">
        <is>
          <t>2022</t>
        </is>
      </c>
      <c r="B4" s="6" t="n">
        <v>2267</v>
      </c>
    </row>
    <row r="5">
      <c r="A5" s="4" t="inlineStr">
        <is>
          <t>2023</t>
        </is>
      </c>
      <c r="B5" s="6" t="n">
        <v>2078</v>
      </c>
    </row>
    <row r="6">
      <c r="A6" s="4" t="inlineStr">
        <is>
          <t>2024</t>
        </is>
      </c>
      <c r="B6" s="6" t="n">
        <v>967</v>
      </c>
    </row>
    <row r="7">
      <c r="A7" s="4" t="inlineStr">
        <is>
          <t>Thereafter</t>
        </is>
      </c>
      <c r="B7" s="6" t="n">
        <v>1140</v>
      </c>
    </row>
    <row r="8">
      <c r="A8" s="4" t="inlineStr">
        <is>
          <t>Total</t>
        </is>
      </c>
      <c r="B8" s="5" t="n">
        <v>9531</v>
      </c>
      <c r="C8" s="5" t="n">
        <v>129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Details Textual) - USD ($) $ in Thousands</t>
        </is>
      </c>
      <c r="B1" s="2" t="inlineStr">
        <is>
          <t>12 Months Ended</t>
        </is>
      </c>
    </row>
    <row r="2">
      <c r="B2" s="2" t="inlineStr">
        <is>
          <t>Mar. 31, 2020</t>
        </is>
      </c>
      <c r="C2" s="2" t="inlineStr">
        <is>
          <t>Mar. 31, 2019</t>
        </is>
      </c>
    </row>
    <row r="3">
      <c r="A3" s="3" t="inlineStr">
        <is>
          <t>Intangible Assets (Textual)</t>
        </is>
      </c>
    </row>
    <row r="4">
      <c r="A4" s="4" t="inlineStr">
        <is>
          <t>Amortization expense</t>
        </is>
      </c>
      <c r="B4" s="5" t="n">
        <v>2988</v>
      </c>
      <c r="C4" s="5" t="n">
        <v>26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and Allowance for Doubtful Debt (Details) - USD ($) $ in Thousands</t>
        </is>
      </c>
      <c r="B1" s="2" t="inlineStr">
        <is>
          <t>Mar. 31, 2020</t>
        </is>
      </c>
      <c r="C1" s="2" t="inlineStr">
        <is>
          <t>Mar. 31, 2019</t>
        </is>
      </c>
    </row>
    <row r="2">
      <c r="A2" s="3" t="inlineStr">
        <is>
          <t>Accounts and Financing Receivable, after Allowance for Credit Loss [Abstract]</t>
        </is>
      </c>
    </row>
    <row r="3">
      <c r="A3" s="4" t="inlineStr">
        <is>
          <t>Customers (trade)</t>
        </is>
      </c>
      <c r="B3" s="5" t="n">
        <v>27241</v>
      </c>
      <c r="C3" s="5" t="n">
        <v>18746</v>
      </c>
    </row>
    <row r="4">
      <c r="A4" s="4" t="inlineStr">
        <is>
          <t>Less: Allowance for doubtful receivables</t>
        </is>
      </c>
      <c r="B4" s="6" t="n">
        <v>-1085</v>
      </c>
      <c r="C4" s="6" t="n">
        <v>-1813</v>
      </c>
    </row>
    <row r="5">
      <c r="A5" s="4" t="inlineStr">
        <is>
          <t>Accounts receivables</t>
        </is>
      </c>
      <c r="B5" s="5" t="n">
        <v>26156</v>
      </c>
      <c r="C5" s="5" t="n">
        <v>173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and Allowance for Doubtful Debt (Details 1) - USD ($) $ in Thousands</t>
        </is>
      </c>
      <c r="B1" s="2" t="inlineStr">
        <is>
          <t>12 Months Ended</t>
        </is>
      </c>
    </row>
    <row r="2">
      <c r="B2" s="2" t="inlineStr">
        <is>
          <t>Mar. 31, 2020</t>
        </is>
      </c>
      <c r="C2" s="2" t="inlineStr">
        <is>
          <t>Mar. 31, 2019</t>
        </is>
      </c>
    </row>
    <row r="3">
      <c r="A3" s="3" t="inlineStr">
        <is>
          <t>Financing Receivable, Allowance for Credit Losses [Roll Forward]</t>
        </is>
      </c>
    </row>
    <row r="4">
      <c r="A4" s="4" t="inlineStr">
        <is>
          <t>Opening balance</t>
        </is>
      </c>
      <c r="B4" s="5" t="n">
        <v>1813</v>
      </c>
      <c r="C4" s="5" t="n">
        <v>1735</v>
      </c>
    </row>
    <row r="5">
      <c r="A5" s="4" t="inlineStr">
        <is>
          <t>Current period provision</t>
        </is>
      </c>
      <c r="B5" s="6" t="n">
        <v>623</v>
      </c>
      <c r="C5" s="6" t="n">
        <v>427</v>
      </c>
    </row>
    <row r="6">
      <c r="A6" s="4" t="inlineStr">
        <is>
          <t>Reversals during current period</t>
        </is>
      </c>
      <c r="B6" s="6" t="n">
        <v>-1351</v>
      </c>
      <c r="C6" s="6" t="n">
        <v>-369</v>
      </c>
    </row>
    <row r="7">
      <c r="A7" s="4" t="inlineStr">
        <is>
          <t>Foreign currency translation adjustments</t>
        </is>
      </c>
      <c r="B7" s="4" t="inlineStr">
        <is>
          <t xml:space="preserve"> </t>
        </is>
      </c>
      <c r="C7" s="6" t="n">
        <v>20</v>
      </c>
    </row>
    <row r="8">
      <c r="A8" s="4" t="inlineStr">
        <is>
          <t>Closing balance</t>
        </is>
      </c>
      <c r="B8" s="5" t="n">
        <v>1085</v>
      </c>
      <c r="C8" s="5" t="n">
        <v>18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6" customWidth="1" min="2" max="2"/>
  </cols>
  <sheetData>
    <row r="1">
      <c r="A1" s="1" t="inlineStr">
        <is>
          <t>Accounts Receivables and Allowance for Doubtful Debt (Details Textual)</t>
        </is>
      </c>
      <c r="B1" s="2" t="inlineStr">
        <is>
          <t>12 Months Ended</t>
        </is>
      </c>
    </row>
    <row r="2">
      <c r="B2" s="2" t="inlineStr">
        <is>
          <t>Mar. 31, 2020</t>
        </is>
      </c>
    </row>
    <row r="3">
      <c r="A3" s="3" t="inlineStr">
        <is>
          <t>Accounts and Financing Receivable, after Allowance for Credit Loss [Abstract]</t>
        </is>
      </c>
    </row>
    <row r="4">
      <c r="A4" s="4" t="inlineStr">
        <is>
          <t>Credit period for accounts receivables and allowance for doubtful debt</t>
        </is>
      </c>
      <c r="B4" s="4" t="inlineStr">
        <is>
          <t>30-45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0</t>
        </is>
      </c>
      <c r="C1" s="2" t="inlineStr">
        <is>
          <t>Mar. 31, 2019</t>
        </is>
      </c>
    </row>
    <row r="2">
      <c r="A2" s="3" t="inlineStr">
        <is>
          <t>Prepaid Expense and Other Assets, Current [Abstract]</t>
        </is>
      </c>
    </row>
    <row r="3">
      <c r="A3" s="4" t="inlineStr">
        <is>
          <t>Prepaid expenses</t>
        </is>
      </c>
      <c r="B3" s="5" t="n">
        <v>3471</v>
      </c>
      <c r="C3" s="5" t="n">
        <v>1647</v>
      </c>
    </row>
    <row r="4">
      <c r="A4" s="4" t="inlineStr">
        <is>
          <t>Advance for expenses</t>
        </is>
      </c>
      <c r="B4" s="6" t="n">
        <v>526</v>
      </c>
      <c r="C4" s="6" t="n">
        <v>507</v>
      </c>
    </row>
    <row r="5">
      <c r="A5" s="4" t="inlineStr">
        <is>
          <t>Loans and advance to employees</t>
        </is>
      </c>
      <c r="B5" s="6" t="n">
        <v>201</v>
      </c>
      <c r="C5" s="6" t="n">
        <v>150</v>
      </c>
    </row>
    <row r="6">
      <c r="A6" s="4" t="inlineStr">
        <is>
          <t>Derivative financial instruments</t>
        </is>
      </c>
      <c r="B6" s="6" t="n">
        <v>115</v>
      </c>
      <c r="C6" s="6" t="n">
        <v>132</v>
      </c>
    </row>
    <row r="7">
      <c r="A7" s="4" t="inlineStr">
        <is>
          <t>Rent deposits</t>
        </is>
      </c>
      <c r="B7" s="6" t="n">
        <v>1116</v>
      </c>
      <c r="C7" s="6" t="n">
        <v>1098</v>
      </c>
    </row>
    <row r="8">
      <c r="A8" s="4" t="inlineStr">
        <is>
          <t>Insurance claim receivable</t>
        </is>
      </c>
      <c r="B8" s="4" t="inlineStr">
        <is>
          <t xml:space="preserve"> </t>
        </is>
      </c>
      <c r="C8" s="6" t="n">
        <v>2750</v>
      </c>
    </row>
    <row r="9">
      <c r="A9" s="4" t="inlineStr">
        <is>
          <t>Advanced tax and receivable</t>
        </is>
      </c>
      <c r="B9" s="6" t="n">
        <v>524</v>
      </c>
      <c r="C9" s="6" t="n">
        <v>1827</v>
      </c>
    </row>
    <row r="10">
      <c r="A10" s="4" t="inlineStr">
        <is>
          <t>Other advances and receivables</t>
        </is>
      </c>
      <c r="B10" s="6" t="n">
        <v>1313</v>
      </c>
      <c r="C10" s="6" t="n">
        <v>707</v>
      </c>
    </row>
    <row r="11">
      <c r="A11" s="4" t="inlineStr">
        <is>
          <t>Total</t>
        </is>
      </c>
      <c r="B11" s="5" t="n">
        <v>7266</v>
      </c>
      <c r="C11" s="5" t="n">
        <v>88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Prepaid Expenses and Other Current Assets (Details 1) - USD ($) $ in Thousands</t>
        </is>
      </c>
      <c r="B1" s="2" t="inlineStr">
        <is>
          <t>Mar. 31, 2020</t>
        </is>
      </c>
      <c r="C1" s="2" t="inlineStr">
        <is>
          <t>Dec. 31, 2019</t>
        </is>
      </c>
      <c r="D1" s="2" t="inlineStr">
        <is>
          <t>Sep. 30, 2019</t>
        </is>
      </c>
      <c r="E1" s="2" t="inlineStr">
        <is>
          <t>Jun. 30, 2019</t>
        </is>
      </c>
      <c r="F1" s="2" t="inlineStr">
        <is>
          <t>Mar. 31, 2019</t>
        </is>
      </c>
    </row>
    <row r="2">
      <c r="A2" s="4" t="inlineStr">
        <is>
          <t>Prepaid assets and other current assets</t>
        </is>
      </c>
      <c r="B2" s="5" t="n">
        <v>3471</v>
      </c>
      <c r="F2" s="5" t="n">
        <v>1647</v>
      </c>
    </row>
    <row r="3">
      <c r="A3" s="4" t="inlineStr">
        <is>
          <t>Total current assets</t>
        </is>
      </c>
      <c r="B3" s="6" t="n">
        <v>100992</v>
      </c>
      <c r="F3" s="6" t="n">
        <v>83580</v>
      </c>
    </row>
    <row r="4">
      <c r="A4" s="4" t="inlineStr">
        <is>
          <t>Total current liabilities</t>
        </is>
      </c>
      <c r="B4" s="5" t="n">
        <v>48882</v>
      </c>
      <c r="F4" s="5" t="n">
        <v>41848</v>
      </c>
    </row>
    <row r="5">
      <c r="A5" s="4" t="inlineStr">
        <is>
          <t>Correction [Member]</t>
        </is>
      </c>
    </row>
    <row r="6">
      <c r="A6" s="4" t="inlineStr">
        <is>
          <t>Prepaid assets and other current assets</t>
        </is>
      </c>
      <c r="C6" s="5" t="n">
        <v>-6780</v>
      </c>
      <c r="D6" s="5" t="n">
        <v>-6780</v>
      </c>
      <c r="E6" s="5" t="n">
        <v>-6780</v>
      </c>
    </row>
    <row r="7">
      <c r="A7" s="4" t="inlineStr">
        <is>
          <t>Total current assets</t>
        </is>
      </c>
      <c r="C7" s="6" t="n">
        <v>-6780</v>
      </c>
      <c r="D7" s="6" t="n">
        <v>-6780</v>
      </c>
      <c r="E7" s="6" t="n">
        <v>-6780</v>
      </c>
    </row>
    <row r="8">
      <c r="A8" s="4" t="inlineStr">
        <is>
          <t>Accrued expenses</t>
        </is>
      </c>
      <c r="C8" s="6" t="n">
        <v>-6780</v>
      </c>
      <c r="D8" s="6" t="n">
        <v>-6780</v>
      </c>
      <c r="E8" s="6" t="n">
        <v>-6780</v>
      </c>
    </row>
    <row r="9">
      <c r="A9" s="4" t="inlineStr">
        <is>
          <t>Total current liabilities</t>
        </is>
      </c>
      <c r="C9" s="6" t="n">
        <v>-6780</v>
      </c>
      <c r="D9" s="6" t="n">
        <v>-6780</v>
      </c>
      <c r="E9" s="6" t="n">
        <v>-6780</v>
      </c>
    </row>
    <row r="10">
      <c r="A10" s="4" t="inlineStr">
        <is>
          <t>Reported [Member]</t>
        </is>
      </c>
    </row>
    <row r="11">
      <c r="A11" s="4" t="inlineStr">
        <is>
          <t>Prepaid assets and other current assets</t>
        </is>
      </c>
      <c r="C11" s="6" t="n">
        <v>13985</v>
      </c>
      <c r="D11" s="6" t="n">
        <v>14065</v>
      </c>
      <c r="E11" s="6" t="n">
        <v>13542</v>
      </c>
    </row>
    <row r="12">
      <c r="A12" s="4" t="inlineStr">
        <is>
          <t>Total current assets</t>
        </is>
      </c>
      <c r="C12" s="6" t="n">
        <v>100403</v>
      </c>
      <c r="D12" s="6" t="n">
        <v>86689</v>
      </c>
      <c r="E12" s="6" t="n">
        <v>84181</v>
      </c>
    </row>
    <row r="13">
      <c r="A13" s="4" t="inlineStr">
        <is>
          <t>Accrued expenses</t>
        </is>
      </c>
      <c r="C13" s="6" t="n">
        <v>27382</v>
      </c>
      <c r="D13" s="6" t="n">
        <v>26305</v>
      </c>
      <c r="E13" s="6" t="n">
        <v>24793</v>
      </c>
    </row>
    <row r="14">
      <c r="A14" s="4" t="inlineStr">
        <is>
          <t>Total current liabilities</t>
        </is>
      </c>
      <c r="C14" s="6" t="n">
        <v>49817</v>
      </c>
      <c r="D14" s="6" t="n">
        <v>42662</v>
      </c>
      <c r="E14" s="6" t="n">
        <v>42061</v>
      </c>
    </row>
    <row r="15">
      <c r="A15" s="4" t="inlineStr">
        <is>
          <t>Adjusted [Member]</t>
        </is>
      </c>
    </row>
    <row r="16">
      <c r="A16" s="4" t="inlineStr">
        <is>
          <t>Prepaid assets and other current assets</t>
        </is>
      </c>
      <c r="C16" s="6" t="n">
        <v>7205</v>
      </c>
      <c r="D16" s="6" t="n">
        <v>7285</v>
      </c>
      <c r="E16" s="6" t="n">
        <v>6762</v>
      </c>
    </row>
    <row r="17">
      <c r="A17" s="4" t="inlineStr">
        <is>
          <t>Total current assets</t>
        </is>
      </c>
      <c r="C17" s="6" t="n">
        <v>93623</v>
      </c>
      <c r="D17" s="6" t="n">
        <v>79909</v>
      </c>
      <c r="E17" s="6" t="n">
        <v>77401</v>
      </c>
    </row>
    <row r="18">
      <c r="A18" s="4" t="inlineStr">
        <is>
          <t>Accrued expenses</t>
        </is>
      </c>
      <c r="C18" s="6" t="n">
        <v>20602</v>
      </c>
      <c r="D18" s="6" t="n">
        <v>19525</v>
      </c>
      <c r="E18" s="6" t="n">
        <v>18013</v>
      </c>
    </row>
    <row r="19">
      <c r="A19" s="4" t="inlineStr">
        <is>
          <t>Total current liabilities</t>
        </is>
      </c>
      <c r="C19" s="5" t="n">
        <v>43037</v>
      </c>
      <c r="D19" s="5" t="n">
        <v>35882</v>
      </c>
      <c r="E19" s="5" t="n">
        <v>352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Prepaid Expenses and Other Current Assets (Details Textual) $ in Thousands</t>
        </is>
      </c>
      <c r="B1" s="2" t="inlineStr">
        <is>
          <t>Mar. 31, 2019USD ($)</t>
        </is>
      </c>
    </row>
    <row r="2">
      <c r="A2" s="3" t="inlineStr">
        <is>
          <t>Prepaid Expenses and Other Current Assets (Textual)</t>
        </is>
      </c>
    </row>
    <row r="3">
      <c r="A3" s="4" t="inlineStr">
        <is>
          <t>Prepaid assets</t>
        </is>
      </c>
      <c r="B3" s="5" t="n">
        <v>6780</v>
      </c>
    </row>
    <row r="4">
      <c r="A4" s="4" t="inlineStr">
        <is>
          <t>Accrued liabilities</t>
        </is>
      </c>
      <c r="B4" s="5" t="n">
        <v>67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80" customWidth="1" min="5" max="5"/>
    <col width="80" customWidth="1" min="6" max="6"/>
    <col width="21" customWidth="1" min="7" max="7"/>
    <col width="20" customWidth="1" min="8" max="8"/>
  </cols>
  <sheetData>
    <row r="1">
      <c r="A1" s="1" t="inlineStr">
        <is>
          <t>Borrowings (Details) € in Thousands, $ in Thousands</t>
        </is>
      </c>
      <c r="B1" s="2" t="inlineStr">
        <is>
          <t>Jan. 13, 2017USD ($)</t>
        </is>
      </c>
      <c r="C1" s="2" t="inlineStr">
        <is>
          <t>Jul. 17, 2019</t>
        </is>
      </c>
      <c r="D1" s="2" t="inlineStr">
        <is>
          <t>Mar. 23, 2016USD ($)</t>
        </is>
      </c>
      <c r="E1" s="2" t="inlineStr">
        <is>
          <t>Mar. 31, 2020USD ($)</t>
        </is>
      </c>
      <c r="F1" s="2" t="inlineStr">
        <is>
          <t>Mar. 31, 2020EUR (€)</t>
        </is>
      </c>
      <c r="G1" s="2" t="inlineStr">
        <is>
          <t>Mar. 31, 2020EUR (€)</t>
        </is>
      </c>
      <c r="H1" s="2" t="inlineStr">
        <is>
          <t>May 09, 2017USD ($)</t>
        </is>
      </c>
    </row>
    <row r="2">
      <c r="A2" s="3" t="inlineStr">
        <is>
          <t>Line of Credit Facility [Line Items]</t>
        </is>
      </c>
    </row>
    <row r="3">
      <c r="A3" s="4" t="inlineStr">
        <is>
          <t>Exchange rates in effect</t>
        </is>
      </c>
      <c r="E3" s="5" t="n">
        <v>117</v>
      </c>
    </row>
    <row r="4">
      <c r="A4" s="4" t="inlineStr">
        <is>
          <t>France Facility payable, description</t>
        </is>
      </c>
      <c r="C4" s="4" t="inlineStr">
        <is>
          <t>Exaxe Limited and HSBC France, Dublin Branch, entered into a EUR 400 overdraft facility. The facility is for working capital purposes and is subject to review from time to time. Exaxe may terminate the facility at any time without penalty. Interest under the facility is payable at the rate of 3.5% per annum over the prevailing European Central Bank Rate on amounts up to EUR 400 and 7% per annum over such rate on amounts over EUR 400. The facility is secured by a fixed and floating charge over certain assets of Exaxe. Exaxe agreed to certain negative covenants under the facility, including not to create or allow any mortgage or security over its assets or revenues.</t>
        </is>
      </c>
    </row>
    <row r="5">
      <c r="A5" s="4" t="inlineStr">
        <is>
          <t>AIB [Member] | EUR [Member]</t>
        </is>
      </c>
    </row>
    <row r="6">
      <c r="A6" s="3" t="inlineStr">
        <is>
          <t>Line of Credit Facility [Line Items]</t>
        </is>
      </c>
    </row>
    <row r="7">
      <c r="A7" s="4" t="inlineStr">
        <is>
          <t>Borrowings outstanding | €</t>
        </is>
      </c>
      <c r="G7" s="9" t="n">
        <v>100</v>
      </c>
    </row>
    <row r="8">
      <c r="A8" s="4" t="inlineStr">
        <is>
          <t>Proceeds from new receivable purchase facility | €</t>
        </is>
      </c>
      <c r="F8" s="9" t="n">
        <v>200</v>
      </c>
    </row>
    <row r="9">
      <c r="A9" s="4" t="inlineStr">
        <is>
          <t>Receivable Purchase Facility [Member] | HSBC Bank [Member]</t>
        </is>
      </c>
    </row>
    <row r="10">
      <c r="A10" s="3" t="inlineStr">
        <is>
          <t>Line of Credit Facility [Line Items]</t>
        </is>
      </c>
    </row>
    <row r="11">
      <c r="A11" s="4" t="inlineStr">
        <is>
          <t>Maximum borrowing limit</t>
        </is>
      </c>
      <c r="B11" s="5" t="n">
        <v>10000</v>
      </c>
    </row>
    <row r="12">
      <c r="A12" s="4" t="inlineStr">
        <is>
          <t>Interest rate description</t>
        </is>
      </c>
      <c r="B12" s="4" t="inlineStr">
        <is>
          <t>The facility bears interest at 2% plus the 90-day LIBOR rate. HSBC will also receive an arrangement fee equal to 0.20% of the facility limit and a facility review fee equal to 0.20% of the facility limit.</t>
        </is>
      </c>
    </row>
    <row r="13">
      <c r="A13" s="4" t="inlineStr">
        <is>
          <t>Interest rate</t>
        </is>
      </c>
      <c r="B13" s="4" t="inlineStr">
        <is>
          <t>2.00%</t>
        </is>
      </c>
    </row>
    <row r="14">
      <c r="A14" s="4" t="inlineStr">
        <is>
          <t>Borrowings outstanding</t>
        </is>
      </c>
      <c r="E14" s="6" t="n">
        <v>0</v>
      </c>
    </row>
    <row r="15">
      <c r="A15" s="4" t="inlineStr">
        <is>
          <t>Combined Facility [Member] | Standard Chartered Bank [Member] | Majesco Software And Solutions India Private Limited [Member]</t>
        </is>
      </c>
    </row>
    <row r="16">
      <c r="A16" s="3" t="inlineStr">
        <is>
          <t>Line of Credit Facility [Line Items]</t>
        </is>
      </c>
    </row>
    <row r="17">
      <c r="A17" s="4" t="inlineStr">
        <is>
          <t>Maximum borrowing limit</t>
        </is>
      </c>
      <c r="H17" s="5" t="n">
        <v>200000</v>
      </c>
    </row>
    <row r="18">
      <c r="A18" s="4" t="inlineStr">
        <is>
          <t>Exchange rates in effect</t>
        </is>
      </c>
      <c r="E18" s="5" t="n">
        <v>2652</v>
      </c>
    </row>
    <row r="19">
      <c r="A19" s="4" t="inlineStr">
        <is>
          <t>Term Loan Facility [Member] | HSBC Bank [Member]</t>
        </is>
      </c>
    </row>
    <row r="20">
      <c r="A20" s="3" t="inlineStr">
        <is>
          <t>Line of Credit Facility [Line Items]</t>
        </is>
      </c>
    </row>
    <row r="21">
      <c r="A21" s="4" t="inlineStr">
        <is>
          <t>Maximum borrowing limit</t>
        </is>
      </c>
      <c r="D21" s="5" t="n">
        <v>10000</v>
      </c>
    </row>
    <row r="22">
      <c r="A22" s="4" t="inlineStr">
        <is>
          <t>Installments of principal amount</t>
        </is>
      </c>
      <c r="D22" s="6" t="n">
        <v>1667</v>
      </c>
    </row>
    <row r="23">
      <c r="A23" s="4" t="inlineStr">
        <is>
          <t>Amount of letter of credit issued by bank secured by cash pledge</t>
        </is>
      </c>
      <c r="D23" s="6" t="n">
        <v>10000</v>
      </c>
    </row>
    <row r="24">
      <c r="A24" s="4" t="inlineStr">
        <is>
          <t>Maximum principal amount</t>
        </is>
      </c>
      <c r="D24" s="5" t="n">
        <v>10000</v>
      </c>
    </row>
    <row r="25">
      <c r="A25" s="4" t="inlineStr">
        <is>
          <t>Principal and interest outstanding due and payable</t>
        </is>
      </c>
      <c r="D25" s="4" t="inlineStr">
        <is>
          <t>Mar. 1,
		2021</t>
        </is>
      </c>
    </row>
    <row r="26">
      <c r="A26" s="4" t="inlineStr">
        <is>
          <t>Automobile Loan [Member] | HDFC Bank [Member]</t>
        </is>
      </c>
    </row>
    <row r="27">
      <c r="A27" s="3" t="inlineStr">
        <is>
          <t>Line of Credit Facility [Line Items]</t>
        </is>
      </c>
    </row>
    <row r="28">
      <c r="A28" s="4" t="inlineStr">
        <is>
          <t>Interest rate description</t>
        </is>
      </c>
      <c r="E28" s="4" t="inlineStr">
        <is>
          <t>These loans bear interest at a rate of 8.75% per annum, are payable in 60 monthly installments over a 5-year period and are secured by the pledge of the vehicles.</t>
        </is>
      </c>
      <c r="F28" s="4" t="inlineStr">
        <is>
          <t>These loans bear interest at a rate of 8.75% per annum, are payable in 60 monthly installments over a 5-year period and are secured by the pledge of the vehicles.</t>
        </is>
      </c>
    </row>
    <row r="29">
      <c r="A29" s="4" t="inlineStr">
        <is>
          <t>Borrowings outstanding</t>
        </is>
      </c>
      <c r="E29" s="5" t="n">
        <v>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0</t>
        </is>
      </c>
      <c r="C2" s="2" t="inlineStr">
        <is>
          <t>Mar. 31, 2019</t>
        </is>
      </c>
    </row>
    <row r="3">
      <c r="A3" s="3" t="inlineStr">
        <is>
          <t>Net cash flows from operating activities</t>
        </is>
      </c>
    </row>
    <row r="4">
      <c r="A4" s="4" t="inlineStr">
        <is>
          <t>Net income</t>
        </is>
      </c>
      <c r="B4" s="5" t="n">
        <v>9680</v>
      </c>
      <c r="C4" s="5" t="n">
        <v>6665</v>
      </c>
    </row>
    <row r="5">
      <c r="A5" s="3" t="inlineStr">
        <is>
          <t>Adjustments to reconcile net income to net cash provided by operating activities:</t>
        </is>
      </c>
    </row>
    <row r="6">
      <c r="A6" s="4" t="inlineStr">
        <is>
          <t>Depreciation on property and equipment</t>
        </is>
      </c>
      <c r="B6" s="6" t="n">
        <v>1848</v>
      </c>
      <c r="C6" s="6" t="n">
        <v>1568</v>
      </c>
    </row>
    <row r="7">
      <c r="A7" s="4" t="inlineStr">
        <is>
          <t>Amortization of intangibles</t>
        </is>
      </c>
      <c r="B7" s="6" t="n">
        <v>2998</v>
      </c>
      <c r="C7" s="6" t="n">
        <v>2677</v>
      </c>
    </row>
    <row r="8">
      <c r="A8" s="4" t="inlineStr">
        <is>
          <t>Amortization of right-of-use asset</t>
        </is>
      </c>
      <c r="B8" s="6" t="n">
        <v>2849</v>
      </c>
      <c r="C8" s="4" t="inlineStr">
        <is>
          <t xml:space="preserve"> </t>
        </is>
      </c>
    </row>
    <row r="9">
      <c r="A9" s="4" t="inlineStr">
        <is>
          <t>Stock-based compensation</t>
        </is>
      </c>
      <c r="B9" s="6" t="n">
        <v>2885</v>
      </c>
      <c r="C9" s="6" t="n">
        <v>2941</v>
      </c>
    </row>
    <row r="10">
      <c r="A10" s="4" t="inlineStr">
        <is>
          <t>(Gain) on sale of property and equipment</t>
        </is>
      </c>
      <c r="B10" s="6" t="n">
        <v>-10</v>
      </c>
      <c r="C10" s="6" t="n">
        <v>-9</v>
      </c>
    </row>
    <row r="11">
      <c r="A11" s="4" t="inlineStr">
        <is>
          <t>Unrealized cash flow hedges</t>
        </is>
      </c>
      <c r="B11" s="6" t="n">
        <v>-1452</v>
      </c>
      <c r="C11" s="6" t="n">
        <v>222</v>
      </c>
    </row>
    <row r="12">
      <c r="A12" s="4" t="inlineStr">
        <is>
          <t>Deferred income taxes</t>
        </is>
      </c>
      <c r="B12" s="6" t="n">
        <v>597</v>
      </c>
      <c r="C12" s="6" t="n">
        <v>-301</v>
      </c>
    </row>
    <row r="13">
      <c r="A13" s="3" t="inlineStr">
        <is>
          <t>Change in operating assets and liabilities:</t>
        </is>
      </c>
    </row>
    <row r="14">
      <c r="A14" s="4" t="inlineStr">
        <is>
          <t>Accounts receivable</t>
        </is>
      </c>
      <c r="B14" s="6" t="n">
        <v>-8937</v>
      </c>
      <c r="C14" s="6" t="n">
        <v>2699</v>
      </c>
    </row>
    <row r="15">
      <c r="A15" s="4" t="inlineStr">
        <is>
          <t>Unbilled accounts receivable</t>
        </is>
      </c>
      <c r="B15" s="6" t="n">
        <v>1318</v>
      </c>
      <c r="C15" s="6" t="n">
        <v>-8619</v>
      </c>
    </row>
    <row r="16">
      <c r="A16" s="4" t="inlineStr">
        <is>
          <t>Prepaid expenses and other current assets</t>
        </is>
      </c>
      <c r="B16" s="6" t="n">
        <v>1302</v>
      </c>
      <c r="C16" s="6" t="n">
        <v>-6130</v>
      </c>
    </row>
    <row r="17">
      <c r="A17" s="4" t="inlineStr">
        <is>
          <t>Other non-current assets</t>
        </is>
      </c>
      <c r="B17" s="6" t="n">
        <v>-1300</v>
      </c>
      <c r="C17" s="6" t="n">
        <v>-392</v>
      </c>
    </row>
    <row r="18">
      <c r="A18" s="4" t="inlineStr">
        <is>
          <t>Accounts payable</t>
        </is>
      </c>
      <c r="B18" s="6" t="n">
        <v>1860</v>
      </c>
      <c r="C18" s="6" t="n">
        <v>-312</v>
      </c>
    </row>
    <row r="19">
      <c r="A19" s="4" t="inlineStr">
        <is>
          <t>Lease liability</t>
        </is>
      </c>
      <c r="B19" s="6" t="n">
        <v>-2816</v>
      </c>
      <c r="C19" s="4" t="inlineStr">
        <is>
          <t xml:space="preserve"> </t>
        </is>
      </c>
    </row>
    <row r="20">
      <c r="A20" s="4" t="inlineStr">
        <is>
          <t>Accrued expenses and other liabilities</t>
        </is>
      </c>
      <c r="B20" s="6" t="n">
        <v>-1790</v>
      </c>
      <c r="C20" s="6" t="n">
        <v>8963</v>
      </c>
    </row>
    <row r="21">
      <c r="A21" s="4" t="inlineStr">
        <is>
          <t>Deferred revenue and other non-current liabilities</t>
        </is>
      </c>
      <c r="B21" s="6" t="n">
        <v>8050</v>
      </c>
      <c r="C21" s="6" t="n">
        <v>-2489</v>
      </c>
    </row>
    <row r="22">
      <c r="A22" s="4" t="inlineStr">
        <is>
          <t>Impact of Business Combination on operating activities</t>
        </is>
      </c>
      <c r="B22" s="4" t="inlineStr">
        <is>
          <t xml:space="preserve"> </t>
        </is>
      </c>
      <c r="C22" s="6" t="n">
        <v>113</v>
      </c>
    </row>
    <row r="23">
      <c r="A23" s="4" t="inlineStr">
        <is>
          <t>Net cash provided by (used in) operating activities</t>
        </is>
      </c>
      <c r="B23" s="6" t="n">
        <v>17081</v>
      </c>
      <c r="C23" s="6" t="n">
        <v>7856</v>
      </c>
    </row>
    <row r="24">
      <c r="A24" s="3" t="inlineStr">
        <is>
          <t>Net cash flows from investing activities</t>
        </is>
      </c>
    </row>
    <row r="25">
      <c r="A25" s="4" t="inlineStr">
        <is>
          <t>Purchase of property and equipment</t>
        </is>
      </c>
      <c r="B25" s="6" t="n">
        <v>-980</v>
      </c>
      <c r="C25" s="6" t="n">
        <v>-1690</v>
      </c>
    </row>
    <row r="26">
      <c r="A26" s="4" t="inlineStr">
        <is>
          <t>Proceeds from the sale of property and equipment</t>
        </is>
      </c>
      <c r="B26" s="6" t="n">
        <v>27</v>
      </c>
      <c r="C26" s="6" t="n">
        <v>19</v>
      </c>
    </row>
    <row r="27">
      <c r="A27" s="4" t="inlineStr">
        <is>
          <t>Proceeds from sale of intangible assets</t>
        </is>
      </c>
      <c r="B27" s="6" t="n">
        <v>-28</v>
      </c>
      <c r="C27" s="6" t="n">
        <v>-8</v>
      </c>
    </row>
    <row r="28">
      <c r="A28" s="4" t="inlineStr">
        <is>
          <t>Purchase consideration paid on acquisition of business (net of cash acquired)</t>
        </is>
      </c>
      <c r="B28" s="6" t="n">
        <v>-3530</v>
      </c>
      <c r="C28" s="6" t="n">
        <v>-6938</v>
      </c>
    </row>
    <row r="29">
      <c r="A29" s="4" t="inlineStr">
        <is>
          <t>Payment on purchase of balance 10% share of Exaxe Holdings Limited</t>
        </is>
      </c>
      <c r="B29" s="6" t="n">
        <v>-802</v>
      </c>
      <c r="C29" s="4" t="inlineStr">
        <is>
          <t xml:space="preserve"> </t>
        </is>
      </c>
    </row>
    <row r="30">
      <c r="A30" s="4" t="inlineStr">
        <is>
          <t>Purchase of investments</t>
        </is>
      </c>
      <c r="B30" s="6" t="n">
        <v>-55927</v>
      </c>
      <c r="C30" s="6" t="n">
        <v>-28254</v>
      </c>
    </row>
    <row r="31">
      <c r="A31" s="4" t="inlineStr">
        <is>
          <t>Proceeds from sale of investments</t>
        </is>
      </c>
      <c r="B31" s="6" t="n">
        <v>67416</v>
      </c>
      <c r="C31" s="6" t="n">
        <v>146</v>
      </c>
    </row>
    <row r="32">
      <c r="A32" s="4" t="inlineStr">
        <is>
          <t>Impact of Business Combination on investing activities</t>
        </is>
      </c>
      <c r="B32" s="4" t="inlineStr">
        <is>
          <t xml:space="preserve"> </t>
        </is>
      </c>
      <c r="C32" s="6" t="n">
        <v>-113</v>
      </c>
    </row>
    <row r="33">
      <c r="A33" s="4" t="inlineStr">
        <is>
          <t>Net cash provided by (used in) investing activities</t>
        </is>
      </c>
      <c r="B33" s="6" t="n">
        <v>6176</v>
      </c>
      <c r="C33" s="6" t="n">
        <v>-36838</v>
      </c>
    </row>
    <row r="34">
      <c r="A34" s="3" t="inlineStr">
        <is>
          <t>Net cash flows from financing activities</t>
        </is>
      </c>
    </row>
    <row r="35">
      <c r="A35" s="4" t="inlineStr">
        <is>
          <t>Payment of capital lease obligations</t>
        </is>
      </c>
      <c r="B35" s="4" t="inlineStr">
        <is>
          <t xml:space="preserve"> </t>
        </is>
      </c>
      <c r="C35" s="6" t="n">
        <v>-203</v>
      </c>
    </row>
    <row r="36">
      <c r="A36" s="4" t="inlineStr">
        <is>
          <t>Proceeds from shares issued under ESPP and ESOP</t>
        </is>
      </c>
      <c r="B36" s="6" t="n">
        <v>1597</v>
      </c>
      <c r="C36" s="6" t="n">
        <v>738</v>
      </c>
    </row>
    <row r="37">
      <c r="A37" s="4" t="inlineStr">
        <is>
          <t>Proceeds from rights issues of shares</t>
        </is>
      </c>
      <c r="B37" s="4" t="inlineStr">
        <is>
          <t xml:space="preserve"> </t>
        </is>
      </c>
      <c r="C37" s="6" t="n">
        <v>43477</v>
      </c>
    </row>
    <row r="38">
      <c r="A38" s="4" t="inlineStr">
        <is>
          <t>Repayment of working capital loan</t>
        </is>
      </c>
      <c r="B38" s="4" t="inlineStr">
        <is>
          <t xml:space="preserve"> </t>
        </is>
      </c>
      <c r="C38" s="6" t="n">
        <v>-4752</v>
      </c>
    </row>
    <row r="39">
      <c r="A39" s="4" t="inlineStr">
        <is>
          <t>Repayment of term loans</t>
        </is>
      </c>
      <c r="B39" s="6" t="n">
        <v>-423</v>
      </c>
      <c r="C39" s="6" t="n">
        <v>-8333</v>
      </c>
    </row>
    <row r="40">
      <c r="A40" s="4" t="inlineStr">
        <is>
          <t>Net cash provided by (used in) financing activities</t>
        </is>
      </c>
      <c r="B40" s="6" t="n">
        <v>1174</v>
      </c>
      <c r="C40" s="6" t="n">
        <v>30927</v>
      </c>
    </row>
    <row r="41">
      <c r="A41" s="4" t="inlineStr">
        <is>
          <t>Effect of exchange rate changes on cash and cash equivalents and restricted cash</t>
        </is>
      </c>
      <c r="B41" s="6" t="n">
        <v>-524</v>
      </c>
      <c r="C41" s="6" t="n">
        <v>225</v>
      </c>
    </row>
    <row r="42">
      <c r="A42" s="4" t="inlineStr">
        <is>
          <t>Net increase in cash and cash equivalents, and restricted cash</t>
        </is>
      </c>
      <c r="B42" s="6" t="n">
        <v>23907</v>
      </c>
      <c r="C42" s="6" t="n">
        <v>2167</v>
      </c>
    </row>
    <row r="43">
      <c r="A43" s="4" t="inlineStr">
        <is>
          <t>Cash and cash equivalents, and restricted cash, beginning of the year</t>
        </is>
      </c>
      <c r="B43" s="6" t="n">
        <v>11372</v>
      </c>
      <c r="C43" s="6" t="n">
        <v>9205</v>
      </c>
    </row>
    <row r="44">
      <c r="A44" s="4" t="inlineStr">
        <is>
          <t>Cash, cash equivalents, and restricted cash at end of the year</t>
        </is>
      </c>
      <c r="B44" s="6" t="n">
        <v>35279</v>
      </c>
      <c r="C44" s="6" t="n">
        <v>11372</v>
      </c>
    </row>
    <row r="45">
      <c r="A45" s="3" t="inlineStr">
        <is>
          <t>Supplementary disclosure of cash flow information</t>
        </is>
      </c>
    </row>
    <row r="46">
      <c r="A46" s="4" t="inlineStr">
        <is>
          <t>Interest expense</t>
        </is>
      </c>
      <c r="B46" s="6" t="n">
        <v>350</v>
      </c>
      <c r="C46" s="6" t="n">
        <v>450</v>
      </c>
    </row>
    <row r="47">
      <c r="A47" s="4" t="inlineStr">
        <is>
          <t>Income taxes paid</t>
        </is>
      </c>
      <c r="B47" s="5" t="n">
        <v>4052</v>
      </c>
      <c r="C47" s="5" t="n">
        <v>21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Expenses and Other Liabilities (Details) - USD ($) $ in Thousands</t>
        </is>
      </c>
      <c r="B1" s="2" t="inlineStr">
        <is>
          <t>Mar. 31, 2020</t>
        </is>
      </c>
      <c r="C1" s="2" t="inlineStr">
        <is>
          <t>Mar. 31, 2019</t>
        </is>
      </c>
    </row>
    <row r="2">
      <c r="A2" s="3" t="inlineStr">
        <is>
          <t>Accounts and Financing Receivable, after Allowance for Credit Loss [Abstract]</t>
        </is>
      </c>
    </row>
    <row r="3">
      <c r="A3" s="4" t="inlineStr">
        <is>
          <t>Accrued expenses</t>
        </is>
      </c>
      <c r="B3" s="5" t="n">
        <v>5368</v>
      </c>
      <c r="C3" s="5" t="n">
        <v>4234</v>
      </c>
    </row>
    <row r="4">
      <c r="A4" s="4" t="inlineStr">
        <is>
          <t>Statutory payments</t>
        </is>
      </c>
      <c r="B4" s="6" t="n">
        <v>1713</v>
      </c>
      <c r="C4" s="6" t="n">
        <v>1466</v>
      </c>
    </row>
    <row r="5">
      <c r="A5" s="4" t="inlineStr">
        <is>
          <t>Provision for taxation</t>
        </is>
      </c>
      <c r="B5" s="6" t="n">
        <v>589</v>
      </c>
      <c r="C5" s="6" t="n">
        <v>2029</v>
      </c>
    </row>
    <row r="6">
      <c r="A6" s="4" t="inlineStr">
        <is>
          <t>Leave encashment</t>
        </is>
      </c>
      <c r="B6" s="6" t="n">
        <v>4024</v>
      </c>
      <c r="C6" s="6" t="n">
        <v>3150</v>
      </c>
    </row>
    <row r="7">
      <c r="A7" s="4" t="inlineStr">
        <is>
          <t>Derivative financial instruments</t>
        </is>
      </c>
      <c r="B7" s="6" t="n">
        <v>887</v>
      </c>
      <c r="C7" s="6" t="n">
        <v>136</v>
      </c>
    </row>
    <row r="8">
      <c r="A8" s="4" t="inlineStr">
        <is>
          <t>Employee benefits</t>
        </is>
      </c>
      <c r="B8" s="6" t="n">
        <v>9190</v>
      </c>
      <c r="C8" s="6" t="n">
        <v>12191</v>
      </c>
    </row>
    <row r="9">
      <c r="A9" s="4" t="inlineStr">
        <is>
          <t>Consideration payable on business combination</t>
        </is>
      </c>
      <c r="B9" s="4" t="inlineStr">
        <is>
          <t xml:space="preserve"> </t>
        </is>
      </c>
      <c r="C9" s="6" t="n">
        <v>3530</v>
      </c>
    </row>
    <row r="10">
      <c r="A10" s="4" t="inlineStr">
        <is>
          <t>Other</t>
        </is>
      </c>
      <c r="B10" s="6" t="n">
        <v>975</v>
      </c>
      <c r="C10" s="6" t="n">
        <v>1355</v>
      </c>
    </row>
    <row r="11">
      <c r="A11" s="4" t="inlineStr">
        <is>
          <t>Accrued expenses and other liabilities</t>
        </is>
      </c>
      <c r="B11" s="5" t="n">
        <v>22746</v>
      </c>
      <c r="C11" s="5" t="n">
        <v>280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Details) - USD ($) $ in Thousands</t>
        </is>
      </c>
      <c r="C1" s="2" t="inlineStr">
        <is>
          <t>Mar. 31, 2020</t>
        </is>
      </c>
      <c r="D1" s="2" t="inlineStr">
        <is>
          <t>Mar. 31, 2019</t>
        </is>
      </c>
    </row>
    <row r="2">
      <c r="A2" s="3" t="inlineStr">
        <is>
          <t>Derivatives, Fair Value [Line Items]</t>
        </is>
      </c>
    </row>
    <row r="3">
      <c r="A3" s="4" t="inlineStr">
        <is>
          <t>Asset Noncurrent</t>
        </is>
      </c>
      <c r="B3" s="4" t="inlineStr">
        <is>
          <t>[1]</t>
        </is>
      </c>
      <c r="C3" s="5" t="n">
        <v>23</v>
      </c>
      <c r="D3" s="5" t="n">
        <v>436</v>
      </c>
    </row>
    <row r="4">
      <c r="A4" s="4" t="inlineStr">
        <is>
          <t>Asset Current</t>
        </is>
      </c>
      <c r="B4" s="4" t="inlineStr">
        <is>
          <t>[1]</t>
        </is>
      </c>
      <c r="C4" s="6" t="n">
        <v>71</v>
      </c>
      <c r="D4" s="6" t="n">
        <v>132</v>
      </c>
    </row>
    <row r="5">
      <c r="A5" s="4" t="inlineStr">
        <is>
          <t>Liability Noncurrent</t>
        </is>
      </c>
      <c r="B5" s="4" t="inlineStr">
        <is>
          <t>[1]</t>
        </is>
      </c>
      <c r="C5" s="6" t="n">
        <v>760</v>
      </c>
      <c r="D5" s="6" t="n">
        <v>21</v>
      </c>
    </row>
    <row r="6">
      <c r="A6" s="4" t="inlineStr">
        <is>
          <t>Liability Current</t>
        </is>
      </c>
      <c r="B6" s="4" t="inlineStr">
        <is>
          <t>[1]</t>
        </is>
      </c>
      <c r="C6" s="6" t="n">
        <v>887</v>
      </c>
      <c r="D6" s="6" t="n">
        <v>136</v>
      </c>
    </row>
    <row r="7">
      <c r="A7" s="4" t="inlineStr">
        <is>
          <t>Foreign exchange forward contracts [Member] | Cash Flow Hedges [Member] | Designated as hedging instruments [Member]</t>
        </is>
      </c>
    </row>
    <row r="8">
      <c r="A8" s="3" t="inlineStr">
        <is>
          <t>Derivatives, Fair Value [Line Items]</t>
        </is>
      </c>
    </row>
    <row r="9">
      <c r="A9" s="4" t="inlineStr">
        <is>
          <t>Asset Noncurrent</t>
        </is>
      </c>
      <c r="B9" s="4" t="inlineStr">
        <is>
          <t>[1]</t>
        </is>
      </c>
      <c r="C9" s="6" t="n">
        <v>23</v>
      </c>
      <c r="D9" s="6" t="n">
        <v>436</v>
      </c>
    </row>
    <row r="10">
      <c r="A10" s="4" t="inlineStr">
        <is>
          <t>Asset Current</t>
        </is>
      </c>
      <c r="B10" s="4" t="inlineStr">
        <is>
          <t>[1]</t>
        </is>
      </c>
      <c r="C10" s="6" t="n">
        <v>71</v>
      </c>
      <c r="D10" s="6" t="n">
        <v>132</v>
      </c>
    </row>
    <row r="11">
      <c r="A11" s="4" t="inlineStr">
        <is>
          <t>Liability Noncurrent</t>
        </is>
      </c>
      <c r="B11" s="4" t="inlineStr">
        <is>
          <t>[1]</t>
        </is>
      </c>
      <c r="C11" s="6" t="n">
        <v>760</v>
      </c>
      <c r="D11" s="6" t="n">
        <v>21</v>
      </c>
    </row>
    <row r="12">
      <c r="A12" s="4" t="inlineStr">
        <is>
          <t>Liability Current</t>
        </is>
      </c>
      <c r="B12" s="4" t="inlineStr">
        <is>
          <t>[1]</t>
        </is>
      </c>
      <c r="C12" s="5" t="n">
        <v>887</v>
      </c>
      <c r="D12" s="5" t="n">
        <v>136</v>
      </c>
    </row>
    <row r="13"/>
    <row r="14">
      <c r="A14" s="4" t="inlineStr">
        <is>
          <t>[1]</t>
        </is>
      </c>
      <c r="B14" s="4" t="inlineStr">
        <is>
          <t>The noncurrent and current portions of derivative assets are included in 'Other assets' and 'Prepaid expenses and other current assets', respectively, and of derivative liabilities are included in 'Other liabilities' and 'Accrued expenses and other current liabilities', respectively in the Consolidated Balance Sheet.</t>
        </is>
      </c>
    </row>
  </sheetData>
  <mergeCells count="3">
    <mergeCell ref="A1:B1"/>
    <mergeCell ref="A13:C13"/>
    <mergeCell ref="B14:C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s 1) - USD ($) $ in Thousands</t>
        </is>
      </c>
      <c r="B1" s="2" t="inlineStr">
        <is>
          <t>12 Months Ended</t>
        </is>
      </c>
    </row>
    <row r="2">
      <c r="B2" s="2" t="inlineStr">
        <is>
          <t>Mar. 31, 2020</t>
        </is>
      </c>
      <c r="C2" s="2" t="inlineStr">
        <is>
          <t>Mar. 31, 2019</t>
        </is>
      </c>
    </row>
    <row r="3">
      <c r="A3" s="3" t="inlineStr">
        <is>
          <t>Derivatives, Fair Value [Line Items]</t>
        </is>
      </c>
    </row>
    <row r="4">
      <c r="A4" s="4" t="inlineStr">
        <is>
          <t>Amount of Gain/(Loss) recognized in AOCI (effective portion)</t>
        </is>
      </c>
      <c r="B4" s="5" t="n">
        <v>-1917</v>
      </c>
      <c r="C4" s="5" t="n">
        <v>1005</v>
      </c>
    </row>
    <row r="5">
      <c r="A5" s="4" t="inlineStr">
        <is>
          <t>Amount of gain/(Loss) reclassified from AOCI to Statement of Operations (Revenue)</t>
        </is>
      </c>
      <c r="B5" s="6" t="n">
        <v>1005</v>
      </c>
      <c r="C5" s="6" t="n">
        <v>-691</v>
      </c>
    </row>
    <row r="6">
      <c r="A6" s="4" t="inlineStr">
        <is>
          <t>Foreign exchange forward contracts [Member]</t>
        </is>
      </c>
    </row>
    <row r="7">
      <c r="A7" s="3" t="inlineStr">
        <is>
          <t>Derivatives, Fair Value [Line Items]</t>
        </is>
      </c>
    </row>
    <row r="8">
      <c r="A8" s="4" t="inlineStr">
        <is>
          <t>Amount of Gain/(Loss) recognized in AOCI (effective portion)</t>
        </is>
      </c>
      <c r="B8" s="6" t="n">
        <v>-1917</v>
      </c>
      <c r="C8" s="6" t="n">
        <v>1005</v>
      </c>
    </row>
    <row r="9">
      <c r="A9" s="4" t="inlineStr">
        <is>
          <t>Amount of gain/(Loss) reclassified from AOCI to Statement of Operations (Revenue)</t>
        </is>
      </c>
      <c r="B9" s="5" t="n">
        <v>1005</v>
      </c>
      <c r="C9" s="5" t="n">
        <v>-69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s Textual) - Foreign Exchange Forward [Member] - Designated as Hedging Instrument [Member] - Cash Flow Hedging [Member] - USD ($) $ in Thousands</t>
        </is>
      </c>
      <c r="B1" s="2" t="inlineStr">
        <is>
          <t>12 Months Ended</t>
        </is>
      </c>
    </row>
    <row r="2">
      <c r="B2" s="2" t="inlineStr">
        <is>
          <t>Mar. 31, 2020</t>
        </is>
      </c>
      <c r="C2" s="2" t="inlineStr">
        <is>
          <t>Mar. 31, 2019</t>
        </is>
      </c>
    </row>
    <row r="3">
      <c r="A3" s="3" t="inlineStr">
        <is>
          <t>Derivative Financial Instruments (Textual)</t>
        </is>
      </c>
    </row>
    <row r="4">
      <c r="A4" s="4" t="inlineStr">
        <is>
          <t>Aggregate contracted notional outstanding amount</t>
        </is>
      </c>
      <c r="B4" s="5" t="n">
        <v>42900</v>
      </c>
      <c r="C4" s="5" t="n">
        <v>31100</v>
      </c>
    </row>
    <row r="5">
      <c r="A5" s="4" t="inlineStr">
        <is>
          <t>Other comprehensive income (loss) expected to be reclassified, net of tax</t>
        </is>
      </c>
      <c r="B5" s="5" t="n">
        <v>-1452</v>
      </c>
    </row>
    <row r="6">
      <c r="A6" s="4" t="inlineStr">
        <is>
          <t>Maximum [Member]</t>
        </is>
      </c>
    </row>
    <row r="7">
      <c r="A7" s="3" t="inlineStr">
        <is>
          <t>Derivative Financial Instruments (Textual)</t>
        </is>
      </c>
    </row>
    <row r="8">
      <c r="A8" s="4" t="inlineStr">
        <is>
          <t>Outstanding forward contracts maturity</t>
        </is>
      </c>
      <c r="B8" s="4" t="inlineStr">
        <is>
          <t>36 months</t>
        </is>
      </c>
    </row>
    <row r="9">
      <c r="A9" s="4" t="inlineStr">
        <is>
          <t>Minimum [Member]</t>
        </is>
      </c>
    </row>
    <row r="10">
      <c r="A10" s="3" t="inlineStr">
        <is>
          <t>Derivative Financial Instruments (Textual)</t>
        </is>
      </c>
    </row>
    <row r="11">
      <c r="A11" s="4" t="inlineStr">
        <is>
          <t>Outstanding forward contracts maturity</t>
        </is>
      </c>
      <c r="B11" s="4" t="inlineStr">
        <is>
          <t>1 month</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 - Gratuity (Details) - Majesco Software &amp; Solutions India Private Limited Employees’ Group Gratuity Assurance Scheme (C. A.) [Member] - USD ($) $ in Thousands</t>
        </is>
      </c>
      <c r="B1" s="2" t="inlineStr">
        <is>
          <t>12 Months Ended</t>
        </is>
      </c>
    </row>
    <row r="2">
      <c r="B2" s="2" t="inlineStr">
        <is>
          <t>Mar. 31, 2020</t>
        </is>
      </c>
      <c r="C2" s="2" t="inlineStr">
        <is>
          <t>Mar. 31, 2019</t>
        </is>
      </c>
    </row>
    <row r="3">
      <c r="A3" s="3" t="inlineStr">
        <is>
          <t>Multiemployer Plans [Line Items]</t>
        </is>
      </c>
    </row>
    <row r="4">
      <c r="A4" s="4" t="inlineStr">
        <is>
          <t>Beginning of period</t>
        </is>
      </c>
      <c r="B4" s="5" t="n">
        <v>3054</v>
      </c>
      <c r="C4" s="5" t="n">
        <v>2729</v>
      </c>
    </row>
    <row r="5">
      <c r="A5" s="4" t="inlineStr">
        <is>
          <t>Acquisition</t>
        </is>
      </c>
      <c r="B5" s="4" t="inlineStr">
        <is>
          <t xml:space="preserve"> </t>
        </is>
      </c>
      <c r="C5" s="4" t="inlineStr">
        <is>
          <t xml:space="preserve"> </t>
        </is>
      </c>
    </row>
    <row r="6">
      <c r="A6" s="4" t="inlineStr">
        <is>
          <t>Service cost</t>
        </is>
      </c>
      <c r="B6" s="6" t="n">
        <v>377</v>
      </c>
      <c r="C6" s="6" t="n">
        <v>340</v>
      </c>
    </row>
    <row r="7">
      <c r="A7" s="4" t="inlineStr">
        <is>
          <t>Interest cost</t>
        </is>
      </c>
      <c r="B7" s="6" t="n">
        <v>255</v>
      </c>
      <c r="C7" s="6" t="n">
        <v>230</v>
      </c>
    </row>
    <row r="8">
      <c r="A8" s="4" t="inlineStr">
        <is>
          <t>Assumption change</t>
        </is>
      </c>
      <c r="B8" s="6" t="n">
        <v>135</v>
      </c>
      <c r="C8" s="4" t="inlineStr">
        <is>
          <t xml:space="preserve"> </t>
        </is>
      </c>
    </row>
    <row r="9">
      <c r="A9" s="4" t="inlineStr">
        <is>
          <t>Currency</t>
        </is>
      </c>
      <c r="B9" s="4" t="inlineStr">
        <is>
          <t xml:space="preserve"> </t>
        </is>
      </c>
      <c r="C9" s="4" t="inlineStr">
        <is>
          <t xml:space="preserve"> </t>
        </is>
      </c>
    </row>
    <row r="10">
      <c r="A10" s="4" t="inlineStr">
        <is>
          <t>Acquisition/Business combination/Divestiture</t>
        </is>
      </c>
      <c r="B10" s="6" t="n">
        <v>88</v>
      </c>
      <c r="C10" s="4" t="inlineStr">
        <is>
          <t xml:space="preserve"> </t>
        </is>
      </c>
    </row>
    <row r="11">
      <c r="A11" s="4" t="inlineStr">
        <is>
          <t>Actuarial (gain)</t>
        </is>
      </c>
      <c r="B11" s="6" t="n">
        <v>-54</v>
      </c>
      <c r="C11" s="6" t="n">
        <v>-30</v>
      </c>
    </row>
    <row r="12">
      <c r="A12" s="4" t="inlineStr">
        <is>
          <t>Benefits paid</t>
        </is>
      </c>
      <c r="B12" s="6" t="n">
        <v>-303</v>
      </c>
      <c r="C12" s="6" t="n">
        <v>-215</v>
      </c>
    </row>
    <row r="13">
      <c r="A13" s="4" t="inlineStr">
        <is>
          <t>End of period</t>
        </is>
      </c>
      <c r="B13" s="5" t="n">
        <v>3552</v>
      </c>
      <c r="C13" s="5" t="n">
        <v>305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tirement Benefit Obligation - Gratuity (Details 1) - USD ($) $ in Thousands</t>
        </is>
      </c>
      <c r="B1" s="2" t="inlineStr">
        <is>
          <t>12 Months Ended</t>
        </is>
      </c>
    </row>
    <row r="2">
      <c r="B2" s="2" t="inlineStr">
        <is>
          <t>Mar. 31, 2020</t>
        </is>
      </c>
      <c r="C2" s="2" t="inlineStr">
        <is>
          <t>Mar. 31, 2019</t>
        </is>
      </c>
    </row>
    <row r="3">
      <c r="A3" s="3" t="inlineStr">
        <is>
          <t>Retirement Benefits [Abstract]</t>
        </is>
      </c>
    </row>
    <row r="4">
      <c r="A4" s="4" t="inlineStr">
        <is>
          <t>Beginning of period</t>
        </is>
      </c>
      <c r="B4" s="5" t="n">
        <v>2519</v>
      </c>
      <c r="C4" s="5" t="n">
        <v>2516</v>
      </c>
    </row>
    <row r="5">
      <c r="A5" s="4" t="inlineStr">
        <is>
          <t>Acquisition</t>
        </is>
      </c>
      <c r="B5" s="6" t="n">
        <v>94</v>
      </c>
      <c r="C5" s="4" t="inlineStr">
        <is>
          <t xml:space="preserve"> </t>
        </is>
      </c>
    </row>
    <row r="6">
      <c r="A6" s="4" t="inlineStr">
        <is>
          <t>Currency</t>
        </is>
      </c>
      <c r="B6" s="4" t="inlineStr">
        <is>
          <t xml:space="preserve"> </t>
        </is>
      </c>
      <c r="C6" s="4" t="inlineStr">
        <is>
          <t xml:space="preserve"> </t>
        </is>
      </c>
    </row>
    <row r="7">
      <c r="A7" s="4" t="inlineStr">
        <is>
          <t>Return on assets</t>
        </is>
      </c>
      <c r="B7" s="6" t="n">
        <v>257</v>
      </c>
      <c r="C7" s="6" t="n">
        <v>146</v>
      </c>
    </row>
    <row r="8">
      <c r="A8" s="4" t="inlineStr">
        <is>
          <t>Contributions</t>
        </is>
      </c>
      <c r="B8" s="6" t="n">
        <v>544</v>
      </c>
      <c r="C8" s="6" t="n">
        <v>57</v>
      </c>
    </row>
    <row r="9">
      <c r="A9" s="4" t="inlineStr">
        <is>
          <t>Benefits paid</t>
        </is>
      </c>
      <c r="B9" s="6" t="n">
        <v>-284</v>
      </c>
      <c r="C9" s="6" t="n">
        <v>-202</v>
      </c>
    </row>
    <row r="10">
      <c r="A10" s="4" t="inlineStr">
        <is>
          <t>End of period</t>
        </is>
      </c>
      <c r="B10" s="6" t="n">
        <v>3130</v>
      </c>
      <c r="C10" s="6" t="n">
        <v>2519</v>
      </c>
    </row>
    <row r="11">
      <c r="A11" s="4" t="inlineStr">
        <is>
          <t>Underfunded Status</t>
        </is>
      </c>
      <c r="B11" s="5" t="n">
        <v>205</v>
      </c>
      <c r="C11" s="5" t="n">
        <v>37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tirement Benefit Obligation - Gratuity (Details 2)</t>
        </is>
      </c>
      <c r="B1" s="2" t="inlineStr">
        <is>
          <t>12 Months Ended</t>
        </is>
      </c>
    </row>
    <row r="2">
      <c r="B2" s="2" t="inlineStr">
        <is>
          <t>Mar. 31, 2020</t>
        </is>
      </c>
      <c r="C2" s="2" t="inlineStr">
        <is>
          <t>Mar. 31, 2019</t>
        </is>
      </c>
    </row>
    <row r="3">
      <c r="A3" s="3" t="inlineStr">
        <is>
          <t>Retirement Benefits [Abstract]</t>
        </is>
      </c>
    </row>
    <row r="4">
      <c r="A4" s="4" t="inlineStr">
        <is>
          <t>Discounted rate for benefits obligation</t>
        </is>
      </c>
      <c r="B4" s="4" t="inlineStr">
        <is>
          <t>7.67%</t>
        </is>
      </c>
      <c r="C4" s="4" t="inlineStr">
        <is>
          <t>8.35%</t>
        </is>
      </c>
    </row>
    <row r="5">
      <c r="A5" s="4" t="inlineStr">
        <is>
          <t>Discounted rate for net benefit cost</t>
        </is>
      </c>
      <c r="B5" s="4" t="inlineStr">
        <is>
          <t>8.35%</t>
        </is>
      </c>
      <c r="C5" s="4" t="inlineStr">
        <is>
          <t>8.00%</t>
        </is>
      </c>
    </row>
    <row r="6">
      <c r="A6" s="4" t="inlineStr">
        <is>
          <t>Expected return on plan assets for net benefit costs</t>
        </is>
      </c>
      <c r="B6" s="4" t="inlineStr">
        <is>
          <t>7.50%</t>
        </is>
      </c>
      <c r="C6" s="4" t="inlineStr">
        <is>
          <t>8.5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Retirement Benefit Obligation - Gratuity (Details 3) $ in Thousands</t>
        </is>
      </c>
      <c r="B1" s="2" t="inlineStr">
        <is>
          <t>Mar. 31, 2020USD ($)</t>
        </is>
      </c>
    </row>
    <row r="2">
      <c r="A2" s="3" t="inlineStr">
        <is>
          <t>Future Amortization</t>
        </is>
      </c>
    </row>
    <row r="3">
      <c r="A3" s="4" t="inlineStr">
        <is>
          <t>2021</t>
        </is>
      </c>
      <c r="B3" s="5" t="n">
        <v>465</v>
      </c>
    </row>
    <row r="4">
      <c r="A4" s="4" t="inlineStr">
        <is>
          <t>2022</t>
        </is>
      </c>
      <c r="B4" s="6" t="n">
        <v>433</v>
      </c>
    </row>
    <row r="5">
      <c r="A5" s="4" t="inlineStr">
        <is>
          <t>2023</t>
        </is>
      </c>
      <c r="B5" s="6" t="n">
        <v>418</v>
      </c>
    </row>
    <row r="6">
      <c r="A6" s="4" t="inlineStr">
        <is>
          <t>2024</t>
        </is>
      </c>
      <c r="B6" s="6" t="n">
        <v>404</v>
      </c>
    </row>
    <row r="7">
      <c r="A7" s="4" t="inlineStr">
        <is>
          <t>2025</t>
        </is>
      </c>
      <c r="B7" s="6" t="n">
        <v>402</v>
      </c>
    </row>
    <row r="8">
      <c r="A8" s="4" t="inlineStr">
        <is>
          <t>Thereafter</t>
        </is>
      </c>
      <c r="B8" s="6" t="n">
        <v>1761</v>
      </c>
    </row>
    <row r="9">
      <c r="A9" s="4" t="inlineStr">
        <is>
          <t>Total</t>
        </is>
      </c>
      <c r="B9" s="5" t="n">
        <v>38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 - Gratuity (Details 4) - Majesco Software &amp; Solutions India Private Limited Employeesâ€™ Group Gratuity Assurance Scheme (C. A.) [Member] - USD ($) $ in Thousands</t>
        </is>
      </c>
      <c r="B1" s="2" t="inlineStr">
        <is>
          <t>12 Months Ended</t>
        </is>
      </c>
    </row>
    <row r="2">
      <c r="B2" s="2" t="inlineStr">
        <is>
          <t>Mar. 31, 2020</t>
        </is>
      </c>
      <c r="C2" s="2" t="inlineStr">
        <is>
          <t>Mar. 31, 2019</t>
        </is>
      </c>
    </row>
    <row r="3">
      <c r="A3" s="4" t="inlineStr">
        <is>
          <t>Service Cost</t>
        </is>
      </c>
      <c r="B3" s="5" t="n">
        <v>377</v>
      </c>
      <c r="C3" s="5" t="n">
        <v>340</v>
      </c>
    </row>
    <row r="4">
      <c r="A4" s="4" t="inlineStr">
        <is>
          <t>Interest Cost</t>
        </is>
      </c>
      <c r="B4" s="6" t="n">
        <v>255</v>
      </c>
      <c r="C4" s="6" t="n">
        <v>230</v>
      </c>
    </row>
    <row r="5">
      <c r="A5" s="4" t="inlineStr">
        <is>
          <t>Amortization of net actuarial costs</t>
        </is>
      </c>
      <c r="B5" s="4" t="inlineStr">
        <is>
          <t xml:space="preserve"> </t>
        </is>
      </c>
      <c r="C5" s="4" t="inlineStr">
        <is>
          <t xml:space="preserve"> </t>
        </is>
      </c>
    </row>
    <row r="6">
      <c r="A6" s="4" t="inlineStr">
        <is>
          <t>Expected return on plan assets</t>
        </is>
      </c>
      <c r="B6" s="6" t="n">
        <v>-212</v>
      </c>
      <c r="C6" s="6" t="n">
        <v>-197</v>
      </c>
    </row>
    <row r="7">
      <c r="A7" s="4" t="inlineStr">
        <is>
          <t>Immediate recognition of net loss</t>
        </is>
      </c>
      <c r="B7" s="6" t="n">
        <v>18</v>
      </c>
      <c r="C7" s="6" t="n">
        <v>11</v>
      </c>
    </row>
    <row r="8">
      <c r="A8" s="4" t="inlineStr">
        <is>
          <t>Total</t>
        </is>
      </c>
      <c r="B8" s="5" t="n">
        <v>438</v>
      </c>
      <c r="C8" s="5" t="n">
        <v>38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tirement Benefit Obligation - Gratuity (Details 5)</t>
        </is>
      </c>
      <c r="B1" s="2" t="inlineStr">
        <is>
          <t>Mar. 31, 2020</t>
        </is>
      </c>
      <c r="C1" s="2" t="inlineStr">
        <is>
          <t>Mar. 31, 2019</t>
        </is>
      </c>
    </row>
    <row r="2">
      <c r="A2" s="4" t="inlineStr">
        <is>
          <t>Defined benefit pension plan asset, percentage</t>
        </is>
      </c>
      <c r="B2" s="4" t="inlineStr">
        <is>
          <t>100.00%</t>
        </is>
      </c>
      <c r="C2" s="4" t="inlineStr">
        <is>
          <t>100.00%</t>
        </is>
      </c>
    </row>
    <row r="3">
      <c r="A3" s="4" t="inlineStr">
        <is>
          <t>Equities [Member]</t>
        </is>
      </c>
    </row>
    <row r="4">
      <c r="A4" s="4" t="inlineStr">
        <is>
          <t>Defined benefit pension plan asset, percentage</t>
        </is>
      </c>
      <c r="B4" s="4" t="inlineStr">
        <is>
          <t>0.00%</t>
        </is>
      </c>
      <c r="C4" s="4" t="inlineStr">
        <is>
          <t>0.00%</t>
        </is>
      </c>
    </row>
    <row r="5">
      <c r="A5" s="4" t="inlineStr">
        <is>
          <t>Bonds [Member]</t>
        </is>
      </c>
    </row>
    <row r="6">
      <c r="A6" s="4" t="inlineStr">
        <is>
          <t>Defined benefit pension plan asset, percentage</t>
        </is>
      </c>
      <c r="B6" s="4" t="inlineStr">
        <is>
          <t>0.00%</t>
        </is>
      </c>
      <c r="C6" s="4" t="inlineStr">
        <is>
          <t>0.00%</t>
        </is>
      </c>
    </row>
    <row r="7">
      <c r="A7" s="4" t="inlineStr">
        <is>
          <t>Gifts [Member]</t>
        </is>
      </c>
    </row>
    <row r="8">
      <c r="A8" s="4" t="inlineStr">
        <is>
          <t>Defined benefit pension plan asset, percentage</t>
        </is>
      </c>
      <c r="B8" s="4" t="inlineStr">
        <is>
          <t>0.00%</t>
        </is>
      </c>
      <c r="C8" s="4" t="inlineStr">
        <is>
          <t>0.00%</t>
        </is>
      </c>
    </row>
    <row r="9">
      <c r="A9" s="4" t="inlineStr">
        <is>
          <t>Pooled assets with an insurance company [Member]</t>
        </is>
      </c>
    </row>
    <row r="10">
      <c r="A10" s="4" t="inlineStr">
        <is>
          <t>Defined benefit pension plan asset, percentage</t>
        </is>
      </c>
      <c r="B10" s="4" t="inlineStr">
        <is>
          <t>100.00%</t>
        </is>
      </c>
      <c r="C10"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r. 31, 2020</t>
        </is>
      </c>
    </row>
    <row r="3">
      <c r="A3" s="3" t="inlineStr">
        <is>
          <t>Organization, Consolidation and Presentation of Financial Statements [Abstract]</t>
        </is>
      </c>
    </row>
    <row r="4">
      <c r="A4" s="4" t="inlineStr">
        <is>
          <t>DESCRIPTION OF BUSINESS</t>
        </is>
      </c>
      <c r="B4" s="4" t="inlineStr">
        <is>
          <t>1 DESCRIPTION
OF BUSINESS Majesco
is a global leader of cloud insurance software solutions for insurance business transformation. We provide technology, expertise,
and leadership that helps insurers modernize, innovate and connect to build the future of their business and the insurance industry
at speed and scale. We do this by providing technology that connects people and businesses to insurance in ways that are innovative,
hyper-relevant, compelling and personal. In addition to the United States, we operate in Canada, Mexico, the United Kingdom, Malaysia,
Singapore, Ireland and India. With our CloudInsurer ® st™ st Majesco's
customers are insurers, managing general agents and other risk providers from the P&amp;C, L&amp;A and group insurance segments
worldwide. Majesco,
along with its subsidiaries (hereinafter referred to as the "Group"), operates in the United States, Canada, Mexico,
the United Kingdom, Malaysia, Singapore, Ireland and India. Majesco's
common stock was listed on the NYSE American and began trading on the NYSE American on June 29, 2015. Effective on February 26,
2019, Majesco transferred the listing of its common stock and began trading on the Nasdaq Global Market under the symbol "MJCO." Subscription
Rights Offering In connection with
a Registration Statement on Form S-1 which became effective in accordance with the provisions of Section 8(a) of the Securities
Act of 1933, as amended, in February 2019, the Company consummated a rights offering with its existing shareholders at the time
pursuant to which the Company offered the right to purchase up to 6,408,739 shares of its common stock. The Company completed the
rights offering on February 26, 2019 pursuant to which it issued 6,123,463 at $7.10 per share resulting in gross proceeds of approximately
$43,500. In accordance with this transaction, the Company issued one subscription right for each share of common stock held by
its shareholders as of February 5, 2019. The holders of the subscription rights were entitled to purchase one share of common stock
for each six subscription rights held for a purchase price of$7.10 for each whole share purchased. COVID-19 Pandemic On January 30, 2020,
the World Health Organization ("WHO") announced a global health emergency because of a new strain of coronavirus, COVID-19
originating in Wuhan, China (and the risks to the international community as the virus spread globally beyond its point of origin.
In March 2020, the WHO classified the COVID-19 outbreak as a pandemic, based on the rapid increase in exposure globally. The full impact of
the COVID-19 outbreak continues to evolve as of the date of this Annual Report on Form 10-K. As such, it is uncertain as to the
full magnitude that the pandemic will have on the Majesco's financial condition, liquidity, and future results of operations.
Management is actively monitoring the global situation and its impact on Majesco's financial condition, liquidity, operations,
suppliers, industry, and workforce. Given the daily evolution of the COVID-19 outbreak and the global responses to curb its spread,
Majesco is not able to estimate the effects that the COVID-19 outbreak will have on its results of operations, financial condition,
or liquidity for fiscal year 2021. As of the date of
this Annual Report on Form 10-K the Company has not experienced any delays in securing new customers and related revenues, cancelations
of existing contracts, or delays in payments from existing customers, however, the longer this pandemic continues there may be
additional impacts. Although Majesco cannot
estimate the length or gravity of the impact of the COVID-19 outbreak at this time, if the pandemic continues, it may have a material
adverse effect on Majesco's results of future operations, financial position, liquidity, and capital resources, and those
of the third parties on which Majesco relies in fiscal year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 - Gratuity (Details 6) - Majesco Software &amp; Solutions India Private Limited Employees' Group Gratuity Assurance Scheme (C. A.) [Member] - USD ($) $ / shares in Units, $ in Thousands</t>
        </is>
      </c>
      <c r="B1" s="2" t="inlineStr">
        <is>
          <t>Mar. 31, 2020</t>
        </is>
      </c>
      <c r="C1" s="2" t="inlineStr">
        <is>
          <t>Mar. 31, 2019</t>
        </is>
      </c>
    </row>
    <row r="2">
      <c r="A2" s="3" t="inlineStr">
        <is>
          <t>Multiemployer Plans [Line Items]</t>
        </is>
      </c>
    </row>
    <row r="3">
      <c r="A3" s="4" t="inlineStr">
        <is>
          <t>Total plan assets</t>
        </is>
      </c>
      <c r="B3" s="5" t="n">
        <v>3131</v>
      </c>
      <c r="C3" s="5" t="n">
        <v>2756</v>
      </c>
    </row>
    <row r="4">
      <c r="A4" s="4" t="inlineStr">
        <is>
          <t>Total contributions received by the plan from all employers (for the period ended)</t>
        </is>
      </c>
      <c r="B4" s="5" t="n">
        <v>579</v>
      </c>
      <c r="C4" s="5" t="n">
        <v>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umulated Other Comprehensive Income (Details) - USD ($) $ in Thousands</t>
        </is>
      </c>
      <c r="B1" s="2" t="inlineStr">
        <is>
          <t>12 Months Ended</t>
        </is>
      </c>
    </row>
    <row r="2">
      <c r="B2" s="2" t="inlineStr">
        <is>
          <t>Mar. 31, 2020</t>
        </is>
      </c>
      <c r="C2" s="2" t="inlineStr">
        <is>
          <t>Mar. 31, 2019</t>
        </is>
      </c>
    </row>
    <row r="3">
      <c r="A3" s="3" t="inlineStr">
        <is>
          <t>Other comprehensive income, Before tax</t>
        </is>
      </c>
    </row>
    <row r="4">
      <c r="A4" s="4" t="inlineStr">
        <is>
          <t>Unrealized gains/(losses) on cash flow hedges, Before tax</t>
        </is>
      </c>
      <c r="B4" s="5" t="n">
        <v>-1917</v>
      </c>
      <c r="C4" s="5" t="n">
        <v>1005</v>
      </c>
    </row>
    <row r="5">
      <c r="A5" s="3" t="inlineStr">
        <is>
          <t>Other comprehensive income, Net of Tax</t>
        </is>
      </c>
    </row>
    <row r="6">
      <c r="A6" s="4" t="inlineStr">
        <is>
          <t>Opening balance, Net of Tax</t>
        </is>
      </c>
      <c r="B6" s="6" t="n">
        <v>-412</v>
      </c>
    </row>
    <row r="7">
      <c r="A7" s="4" t="inlineStr">
        <is>
          <t>Change in foreign currency translation adjustments, Net of Tax</t>
        </is>
      </c>
      <c r="B7" s="6" t="n">
        <v>-1868</v>
      </c>
      <c r="C7" s="6" t="n">
        <v>-995</v>
      </c>
    </row>
    <row r="8">
      <c r="A8" s="4" t="inlineStr">
        <is>
          <t>Closing balance, Net of Tax</t>
        </is>
      </c>
      <c r="B8" s="6" t="n">
        <v>-3732</v>
      </c>
      <c r="C8" s="6" t="n">
        <v>-412</v>
      </c>
    </row>
    <row r="9">
      <c r="A9" s="4" t="inlineStr">
        <is>
          <t>Foreign currency translation adjustments [Member]</t>
        </is>
      </c>
    </row>
    <row r="10">
      <c r="A10" s="3" t="inlineStr">
        <is>
          <t>Other comprehensive income, Before tax</t>
        </is>
      </c>
    </row>
    <row r="11">
      <c r="A11" s="4" t="inlineStr">
        <is>
          <t>Opening balance, Before tax</t>
        </is>
      </c>
      <c r="B11" s="6" t="n">
        <v>-702</v>
      </c>
      <c r="C11" s="6" t="n">
        <v>293</v>
      </c>
    </row>
    <row r="12">
      <c r="A12" s="4" t="inlineStr">
        <is>
          <t>Change in foreign currency translation adjustments, Before tax</t>
        </is>
      </c>
      <c r="B12" s="6" t="n">
        <v>-1868</v>
      </c>
      <c r="C12" s="6" t="n">
        <v>-995</v>
      </c>
    </row>
    <row r="13">
      <c r="A13" s="4" t="inlineStr">
        <is>
          <t>Closing balance, Before tax</t>
        </is>
      </c>
      <c r="B13" s="6" t="n">
        <v>-2570</v>
      </c>
      <c r="C13" s="6" t="n">
        <v>-702</v>
      </c>
    </row>
    <row r="14">
      <c r="A14" s="3" t="inlineStr">
        <is>
          <t>Other comprehensive income, Tax effect</t>
        </is>
      </c>
    </row>
    <row r="15">
      <c r="A15" s="4" t="inlineStr">
        <is>
          <t>Opening balance, Tax effect</t>
        </is>
      </c>
      <c r="B15" s="4" t="inlineStr">
        <is>
          <t xml:space="preserve"> </t>
        </is>
      </c>
    </row>
    <row r="16">
      <c r="A16" s="4" t="inlineStr">
        <is>
          <t>Change in foreign currency translation adjustments, Tax effect</t>
        </is>
      </c>
      <c r="B16" s="4" t="inlineStr">
        <is>
          <t xml:space="preserve"> </t>
        </is>
      </c>
      <c r="C16" s="4" t="inlineStr">
        <is>
          <t xml:space="preserve"> </t>
        </is>
      </c>
    </row>
    <row r="17">
      <c r="A17" s="4" t="inlineStr">
        <is>
          <t>Closing balance, Tax effect</t>
        </is>
      </c>
      <c r="B17" s="4" t="inlineStr">
        <is>
          <t xml:space="preserve"> </t>
        </is>
      </c>
      <c r="C17" s="4" t="inlineStr">
        <is>
          <t xml:space="preserve"> </t>
        </is>
      </c>
    </row>
    <row r="18">
      <c r="A18" s="3" t="inlineStr">
        <is>
          <t>Other comprehensive income, Net of Tax</t>
        </is>
      </c>
    </row>
    <row r="19">
      <c r="A19" s="4" t="inlineStr">
        <is>
          <t>Opening balance, Net of Tax</t>
        </is>
      </c>
      <c r="B19" s="6" t="n">
        <v>-702</v>
      </c>
      <c r="C19" s="6" t="n">
        <v>293</v>
      </c>
    </row>
    <row r="20">
      <c r="A20" s="4" t="inlineStr">
        <is>
          <t>Change in foreign currency translation adjustments, Net of Tax</t>
        </is>
      </c>
      <c r="B20" s="6" t="n">
        <v>-1868</v>
      </c>
      <c r="C20" s="6" t="n">
        <v>-995</v>
      </c>
    </row>
    <row r="21">
      <c r="A21" s="4" t="inlineStr">
        <is>
          <t>Closing balance, Net of Tax</t>
        </is>
      </c>
      <c r="B21" s="6" t="n">
        <v>-2570</v>
      </c>
      <c r="C21" s="6" t="n">
        <v>-702</v>
      </c>
    </row>
    <row r="22">
      <c r="A22" s="4" t="inlineStr">
        <is>
          <t>Unrealized gains/(losses) on cash flow hedges [Member]</t>
        </is>
      </c>
    </row>
    <row r="23">
      <c r="A23" s="3" t="inlineStr">
        <is>
          <t>Other comprehensive income, Before tax</t>
        </is>
      </c>
    </row>
    <row r="24">
      <c r="A24" s="4" t="inlineStr">
        <is>
          <t>Opening balance, Before tax</t>
        </is>
      </c>
      <c r="B24" s="6" t="n">
        <v>411</v>
      </c>
      <c r="C24" s="6" t="n">
        <v>96</v>
      </c>
    </row>
    <row r="25">
      <c r="A25" s="4" t="inlineStr">
        <is>
          <t>Unrealized gains/(losses) on cash flow hedges, Before tax</t>
        </is>
      </c>
      <c r="B25" s="6" t="n">
        <v>-1918</v>
      </c>
      <c r="C25" s="6" t="n">
        <v>1005</v>
      </c>
    </row>
    <row r="26">
      <c r="A26" s="4" t="inlineStr">
        <is>
          <t>Reclassified to Statement of Operations</t>
        </is>
      </c>
      <c r="B26" s="6" t="n">
        <v>-46</v>
      </c>
      <c r="C26" s="6" t="n">
        <v>-690</v>
      </c>
    </row>
    <row r="27">
      <c r="A27" s="4" t="inlineStr">
        <is>
          <t>Net change, Before tax</t>
        </is>
      </c>
      <c r="B27" s="6" t="n">
        <v>-1963</v>
      </c>
      <c r="C27" s="6" t="n">
        <v>315</v>
      </c>
    </row>
    <row r="28">
      <c r="A28" s="4" t="inlineStr">
        <is>
          <t>Closing balance, Before tax</t>
        </is>
      </c>
      <c r="B28" s="6" t="n">
        <v>-1553</v>
      </c>
      <c r="C28" s="6" t="n">
        <v>411</v>
      </c>
    </row>
    <row r="29">
      <c r="A29" s="3" t="inlineStr">
        <is>
          <t>Other comprehensive income, Tax effect</t>
        </is>
      </c>
    </row>
    <row r="30">
      <c r="A30" s="4" t="inlineStr">
        <is>
          <t>Opening balance, Tax effect</t>
        </is>
      </c>
      <c r="B30" s="6" t="n">
        <v>-120</v>
      </c>
      <c r="C30" s="6" t="n">
        <v>-28</v>
      </c>
    </row>
    <row r="31">
      <c r="A31" s="4" t="inlineStr">
        <is>
          <t>Unrealized gains/(losses) on cash flow hedges, Tax effect</t>
        </is>
      </c>
      <c r="B31" s="6" t="n">
        <v>499</v>
      </c>
      <c r="C31" s="6" t="n">
        <v>-292</v>
      </c>
    </row>
    <row r="32">
      <c r="A32" s="4" t="inlineStr">
        <is>
          <t>Reclassified to Statement of Operations</t>
        </is>
      </c>
      <c r="B32" s="6" t="n">
        <v>13</v>
      </c>
      <c r="C32" s="6" t="n">
        <v>200</v>
      </c>
    </row>
    <row r="33">
      <c r="A33" s="4" t="inlineStr">
        <is>
          <t>Net change, Tax effect</t>
        </is>
      </c>
      <c r="B33" s="6" t="n">
        <v>512</v>
      </c>
      <c r="C33" s="6" t="n">
        <v>-92</v>
      </c>
    </row>
    <row r="34">
      <c r="A34" s="4" t="inlineStr">
        <is>
          <t>Closing balance, Tax effect</t>
        </is>
      </c>
      <c r="B34" s="6" t="n">
        <v>392</v>
      </c>
      <c r="C34" s="6" t="n">
        <v>-120</v>
      </c>
    </row>
    <row r="35">
      <c r="A35" s="3" t="inlineStr">
        <is>
          <t>Other comprehensive income, Net of Tax</t>
        </is>
      </c>
    </row>
    <row r="36">
      <c r="A36" s="4" t="inlineStr">
        <is>
          <t>Opening balance, Net of Tax</t>
        </is>
      </c>
      <c r="B36" s="6" t="n">
        <v>291</v>
      </c>
      <c r="C36" s="6" t="n">
        <v>68</v>
      </c>
    </row>
    <row r="37">
      <c r="A37" s="4" t="inlineStr">
        <is>
          <t>Unrealized gains/(losses) on cash flow hedges, Net of Tax</t>
        </is>
      </c>
      <c r="B37" s="6" t="n">
        <v>-1419</v>
      </c>
      <c r="C37" s="6" t="n">
        <v>713</v>
      </c>
    </row>
    <row r="38">
      <c r="A38" s="4" t="inlineStr">
        <is>
          <t>Reclassified to Statement of Income</t>
        </is>
      </c>
      <c r="B38" s="6" t="n">
        <v>-33</v>
      </c>
      <c r="C38" s="6" t="n">
        <v>-490</v>
      </c>
    </row>
    <row r="39">
      <c r="A39" s="4" t="inlineStr">
        <is>
          <t>Net change, Net of Tax</t>
        </is>
      </c>
      <c r="B39" s="6" t="n">
        <v>-1452</v>
      </c>
      <c r="C39" s="6" t="n">
        <v>223</v>
      </c>
    </row>
    <row r="40">
      <c r="A40" s="4" t="inlineStr">
        <is>
          <t>Closing balance, Net of Tax</t>
        </is>
      </c>
      <c r="B40" s="5" t="n">
        <v>-1161</v>
      </c>
      <c r="C40" s="5" t="n">
        <v>29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Mar. 31, 2020</t>
        </is>
      </c>
      <c r="C2" s="2" t="inlineStr">
        <is>
          <t>Mar. 31, 2019</t>
        </is>
      </c>
    </row>
    <row r="3">
      <c r="A3" s="3" t="inlineStr">
        <is>
          <t>Operating Loss Carryforwards [Line Items]</t>
        </is>
      </c>
    </row>
    <row r="4">
      <c r="A4" s="4" t="inlineStr">
        <is>
          <t>Income before provision for income taxes</t>
        </is>
      </c>
      <c r="B4" s="5" t="n">
        <v>13831</v>
      </c>
      <c r="C4" s="5" t="n">
        <v>10212</v>
      </c>
    </row>
    <row r="5">
      <c r="A5" s="4" t="inlineStr">
        <is>
          <t>United States [Member]</t>
        </is>
      </c>
    </row>
    <row r="6">
      <c r="A6" s="3" t="inlineStr">
        <is>
          <t>Operating Loss Carryforwards [Line Items]</t>
        </is>
      </c>
    </row>
    <row r="7">
      <c r="A7" s="4" t="inlineStr">
        <is>
          <t>Income before provision for income taxes</t>
        </is>
      </c>
      <c r="B7" s="6" t="n">
        <v>6058</v>
      </c>
      <c r="C7" s="6" t="n">
        <v>129</v>
      </c>
    </row>
    <row r="8">
      <c r="A8" s="4" t="inlineStr">
        <is>
          <t>Foreign [Member]</t>
        </is>
      </c>
    </row>
    <row r="9">
      <c r="A9" s="3" t="inlineStr">
        <is>
          <t>Operating Loss Carryforwards [Line Items]</t>
        </is>
      </c>
    </row>
    <row r="10">
      <c r="A10" s="4" t="inlineStr">
        <is>
          <t>Income before provision for income taxes</t>
        </is>
      </c>
      <c r="B10" s="5" t="n">
        <v>7773</v>
      </c>
      <c r="C10" s="5" t="n">
        <v>1040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1) - USD ($) $ in Thousands</t>
        </is>
      </c>
      <c r="B1" s="2" t="inlineStr">
        <is>
          <t>12 Months Ended</t>
        </is>
      </c>
    </row>
    <row r="2">
      <c r="B2" s="2" t="inlineStr">
        <is>
          <t>Mar. 31, 2020</t>
        </is>
      </c>
      <c r="C2" s="2" t="inlineStr">
        <is>
          <t>Mar. 31, 2019</t>
        </is>
      </c>
    </row>
    <row r="3">
      <c r="A3" s="3" t="inlineStr">
        <is>
          <t>Current:</t>
        </is>
      </c>
    </row>
    <row r="4">
      <c r="A4" s="4" t="inlineStr">
        <is>
          <t>U.S. Federal and state</t>
        </is>
      </c>
      <c r="B4" s="5" t="n">
        <v>433</v>
      </c>
      <c r="C4" s="5" t="n">
        <v>1200</v>
      </c>
    </row>
    <row r="5">
      <c r="A5" s="4" t="inlineStr">
        <is>
          <t>Foreign</t>
        </is>
      </c>
      <c r="B5" s="6" t="n">
        <v>2507</v>
      </c>
      <c r="C5" s="6" t="n">
        <v>2942</v>
      </c>
    </row>
    <row r="6">
      <c r="A6" s="4" t="inlineStr">
        <is>
          <t>Total current</t>
        </is>
      </c>
      <c r="B6" s="6" t="n">
        <v>2940</v>
      </c>
      <c r="C6" s="6" t="n">
        <v>4142</v>
      </c>
    </row>
    <row r="7">
      <c r="A7" s="3" t="inlineStr">
        <is>
          <t>Prior Period - Current Tax:</t>
        </is>
      </c>
    </row>
    <row r="8">
      <c r="A8" s="4" t="inlineStr">
        <is>
          <t>U.S. Federal and state</t>
        </is>
      </c>
      <c r="B8" s="6" t="n">
        <v>599</v>
      </c>
      <c r="C8" s="6" t="n">
        <v>72</v>
      </c>
    </row>
    <row r="9">
      <c r="A9" s="4" t="inlineStr">
        <is>
          <t>Foreign</t>
        </is>
      </c>
      <c r="B9" s="6" t="n">
        <v>15</v>
      </c>
      <c r="C9" s="6" t="n">
        <v>-45</v>
      </c>
    </row>
    <row r="10">
      <c r="A10" s="4" t="inlineStr">
        <is>
          <t>Total Prior Period - Current Tax</t>
        </is>
      </c>
      <c r="B10" s="6" t="n">
        <v>614</v>
      </c>
      <c r="C10" s="6" t="n">
        <v>27</v>
      </c>
    </row>
    <row r="11">
      <c r="A11" s="3" t="inlineStr">
        <is>
          <t>Deferred:</t>
        </is>
      </c>
    </row>
    <row r="12">
      <c r="A12" s="4" t="inlineStr">
        <is>
          <t>U.S. Federal and state</t>
        </is>
      </c>
      <c r="B12" s="6" t="n">
        <v>350</v>
      </c>
      <c r="C12" s="6" t="n">
        <v>-402</v>
      </c>
    </row>
    <row r="13">
      <c r="A13" s="4" t="inlineStr">
        <is>
          <t>Foreign</t>
        </is>
      </c>
      <c r="B13" s="6" t="n">
        <v>247</v>
      </c>
      <c r="C13" s="6" t="n">
        <v>-156</v>
      </c>
    </row>
    <row r="14">
      <c r="A14" s="4" t="inlineStr">
        <is>
          <t>Total deferred</t>
        </is>
      </c>
      <c r="B14" s="6" t="n">
        <v>597</v>
      </c>
      <c r="C14" s="6" t="n">
        <v>-558</v>
      </c>
    </row>
    <row r="15">
      <c r="A15" s="4" t="inlineStr">
        <is>
          <t>Provision for income taxes recognized in Consolidated Statements of Income</t>
        </is>
      </c>
      <c r="B15" s="5" t="n">
        <v>4151</v>
      </c>
      <c r="C15" s="5" t="n">
        <v>354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2) - USD ($) $ in Thousands</t>
        </is>
      </c>
      <c r="B1" s="2" t="inlineStr">
        <is>
          <t>12 Months Ended</t>
        </is>
      </c>
    </row>
    <row r="2">
      <c r="B2" s="2" t="inlineStr">
        <is>
          <t>Mar. 31, 2020</t>
        </is>
      </c>
      <c r="C2" s="2" t="inlineStr">
        <is>
          <t>Mar. 31, 2019</t>
        </is>
      </c>
    </row>
    <row r="3">
      <c r="A3" s="3" t="inlineStr">
        <is>
          <t>Income Tax Disclosure [Abstract]</t>
        </is>
      </c>
    </row>
    <row r="4">
      <c r="A4" s="4" t="inlineStr">
        <is>
          <t>Net income before taxes</t>
        </is>
      </c>
      <c r="B4" s="5" t="n">
        <v>13831</v>
      </c>
      <c r="C4" s="5" t="n">
        <v>10212</v>
      </c>
    </row>
    <row r="5">
      <c r="A5" s="4" t="inlineStr">
        <is>
          <t>Computed tax expense</t>
        </is>
      </c>
      <c r="B5" s="6" t="n">
        <v>2905</v>
      </c>
      <c r="C5" s="6" t="n">
        <v>2879</v>
      </c>
    </row>
    <row r="6">
      <c r="A6" s="4" t="inlineStr">
        <is>
          <t>State Taxes</t>
        </is>
      </c>
      <c r="B6" s="6" t="n">
        <v>86</v>
      </c>
      <c r="C6" s="4" t="inlineStr">
        <is>
          <t xml:space="preserve"> </t>
        </is>
      </c>
    </row>
    <row r="7">
      <c r="A7" s="4" t="inlineStr">
        <is>
          <t>Unrecognized Tax Benefits</t>
        </is>
      </c>
      <c r="B7" s="6" t="n">
        <v>251</v>
      </c>
      <c r="C7" s="4" t="inlineStr">
        <is>
          <t xml:space="preserve"> </t>
        </is>
      </c>
    </row>
    <row r="8">
      <c r="A8" s="3" t="inlineStr">
        <is>
          <t>Non-deductible expenses</t>
        </is>
      </c>
    </row>
    <row r="9">
      <c r="A9" s="4" t="inlineStr">
        <is>
          <t>Stock based compensation and Meals &amp; Entertainment</t>
        </is>
      </c>
      <c r="B9" s="6" t="n">
        <v>152</v>
      </c>
      <c r="C9" s="6" t="n">
        <v>1011</v>
      </c>
    </row>
    <row r="10">
      <c r="A10" s="4" t="inlineStr">
        <is>
          <t>Others</t>
        </is>
      </c>
      <c r="B10" s="6" t="n">
        <v>-455</v>
      </c>
      <c r="C10" s="6" t="n">
        <v>219</v>
      </c>
    </row>
    <row r="11">
      <c r="A11" s="4" t="inlineStr">
        <is>
          <t>GILTI Inclusion (net of Sec 250 Deduction)</t>
        </is>
      </c>
      <c r="B11" s="6" t="n">
        <v>812</v>
      </c>
      <c r="C11" s="4" t="inlineStr">
        <is>
          <t xml:space="preserve"> </t>
        </is>
      </c>
    </row>
    <row r="12">
      <c r="A12" s="4" t="inlineStr">
        <is>
          <t>Foreign Tax Credits and Other Out of Period Adjustments</t>
        </is>
      </c>
      <c r="B12" s="6" t="n">
        <v>-1666</v>
      </c>
      <c r="C12" s="4" t="inlineStr">
        <is>
          <t xml:space="preserve"> </t>
        </is>
      </c>
    </row>
    <row r="13">
      <c r="A13" s="4" t="inlineStr">
        <is>
          <t>Tax charge/(credit) of earlier year assessed in current year</t>
        </is>
      </c>
      <c r="B13" s="6" t="n">
        <v>-1094</v>
      </c>
      <c r="C13" s="6" t="n">
        <v>28</v>
      </c>
    </row>
    <row r="14">
      <c r="A14" s="4" t="inlineStr">
        <is>
          <t>Loss on effective tax rate reduction from 27.3% to 25.17%</t>
        </is>
      </c>
      <c r="B14" s="4" t="inlineStr">
        <is>
          <t xml:space="preserve"> </t>
        </is>
      </c>
      <c r="C14" s="4" t="inlineStr">
        <is>
          <t xml:space="preserve"> </t>
        </is>
      </c>
    </row>
    <row r="15">
      <c r="A15" s="4" t="inlineStr">
        <is>
          <t>Net tax credit on R&amp;D and Sec 199 deduction</t>
        </is>
      </c>
      <c r="B15" s="6" t="n">
        <v>-286</v>
      </c>
      <c r="C15" s="6" t="n">
        <v>-368</v>
      </c>
    </row>
    <row r="16">
      <c r="A16" s="4" t="inlineStr">
        <is>
          <t>Tax exemption</t>
        </is>
      </c>
      <c r="B16" s="4" t="inlineStr">
        <is>
          <t xml:space="preserve"> </t>
        </is>
      </c>
      <c r="C16" s="6" t="n">
        <v>-168</v>
      </c>
    </row>
    <row r="17">
      <c r="A17" s="4" t="inlineStr">
        <is>
          <t>Difference arising from different tax jurisdiction</t>
        </is>
      </c>
      <c r="B17" s="6" t="n">
        <v>526</v>
      </c>
      <c r="C17" s="6" t="n">
        <v>125</v>
      </c>
    </row>
    <row r="18">
      <c r="A18" s="4" t="inlineStr">
        <is>
          <t>Valuation Allowance</t>
        </is>
      </c>
      <c r="B18" s="6" t="n">
        <v>2709</v>
      </c>
      <c r="C18" s="4" t="inlineStr">
        <is>
          <t xml:space="preserve"> </t>
        </is>
      </c>
    </row>
    <row r="19">
      <c r="A19" s="4" t="inlineStr">
        <is>
          <t>Others</t>
        </is>
      </c>
      <c r="B19" s="6" t="n">
        <v>211</v>
      </c>
      <c r="C19" s="6" t="n">
        <v>-115</v>
      </c>
    </row>
    <row r="20">
      <c r="A20" s="4" t="inlineStr">
        <is>
          <t>Total taxes recognized in Consolidated Statements of Income</t>
        </is>
      </c>
      <c r="B20" s="5" t="n">
        <v>4151</v>
      </c>
      <c r="C20" s="5" t="n">
        <v>354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Mar. 31, 2020</t>
        </is>
      </c>
      <c r="C1" s="2" t="inlineStr">
        <is>
          <t>Mar. 31, 2019</t>
        </is>
      </c>
    </row>
    <row r="2">
      <c r="A2" s="3" t="inlineStr">
        <is>
          <t>Deferred tax assets/(liabilities):</t>
        </is>
      </c>
    </row>
    <row r="3">
      <c r="A3" s="4" t="inlineStr">
        <is>
          <t>Employee benefits</t>
        </is>
      </c>
      <c r="B3" s="5" t="n">
        <v>4680</v>
      </c>
      <c r="C3" s="5" t="n">
        <v>2457</v>
      </c>
    </row>
    <row r="4">
      <c r="A4" s="4" t="inlineStr">
        <is>
          <t>Equipment</t>
        </is>
      </c>
      <c r="B4" s="6" t="n">
        <v>251</v>
      </c>
      <c r="C4" s="6" t="n">
        <v>15</v>
      </c>
    </row>
    <row r="5">
      <c r="A5" s="4" t="inlineStr">
        <is>
          <t>Goodwill</t>
        </is>
      </c>
      <c r="B5" s="6" t="n">
        <v>-478</v>
      </c>
      <c r="C5" s="6" t="n">
        <v>517</v>
      </c>
    </row>
    <row r="6">
      <c r="A6" s="4" t="inlineStr">
        <is>
          <t>Allowance for impairment of accounts receivables</t>
        </is>
      </c>
      <c r="B6" s="6" t="n">
        <v>142</v>
      </c>
      <c r="C6" s="6" t="n">
        <v>473</v>
      </c>
    </row>
    <row r="7">
      <c r="A7" s="4" t="inlineStr">
        <is>
          <t>Carry forwarded income tax losses</t>
        </is>
      </c>
      <c r="B7" s="6" t="n">
        <v>3035</v>
      </c>
      <c r="C7" s="6" t="n">
        <v>2969</v>
      </c>
    </row>
    <row r="8">
      <c r="A8" s="4" t="inlineStr">
        <is>
          <t>Tax credit for R&amp;D expenses</t>
        </is>
      </c>
      <c r="B8" s="6" t="n">
        <v>1054</v>
      </c>
      <c r="C8" s="6" t="n">
        <v>1546</v>
      </c>
    </row>
    <row r="9">
      <c r="A9" s="4" t="inlineStr">
        <is>
          <t>Derivative financial instruments</t>
        </is>
      </c>
      <c r="B9" s="6" t="n">
        <v>391</v>
      </c>
      <c r="C9" s="6" t="n">
        <v>-120</v>
      </c>
    </row>
    <row r="10">
      <c r="A10" s="4" t="inlineStr">
        <is>
          <t>Foreign tax liability - FTC carryovers (Mexico)</t>
        </is>
      </c>
      <c r="B10" s="6" t="n">
        <v>1595</v>
      </c>
      <c r="C10" s="6" t="n">
        <v>1200</v>
      </c>
    </row>
    <row r="11">
      <c r="A11" s="4" t="inlineStr">
        <is>
          <t>Others</t>
        </is>
      </c>
      <c r="B11" s="6" t="n">
        <v>36</v>
      </c>
      <c r="C11" s="6" t="n">
        <v>-592</v>
      </c>
    </row>
    <row r="12">
      <c r="A12" s="4" t="inlineStr">
        <is>
          <t>Gross deferred tax assets</t>
        </is>
      </c>
      <c r="B12" s="6" t="n">
        <v>10706</v>
      </c>
      <c r="C12" s="6" t="n">
        <v>8465</v>
      </c>
    </row>
    <row r="13">
      <c r="A13" s="4" t="inlineStr">
        <is>
          <t>Less: Valuation allowance</t>
        </is>
      </c>
      <c r="B13" s="6" t="n">
        <v>-3511</v>
      </c>
      <c r="C13" s="6" t="n">
        <v>-828</v>
      </c>
    </row>
    <row r="14">
      <c r="A14" s="4" t="inlineStr">
        <is>
          <t>Net deferred tax assets</t>
        </is>
      </c>
      <c r="B14" s="6" t="n">
        <v>7195</v>
      </c>
      <c r="C14" s="6" t="n">
        <v>7637</v>
      </c>
    </row>
    <row r="15">
      <c r="A15" s="4" t="inlineStr">
        <is>
          <t>Current portion of deferred tax assets</t>
        </is>
      </c>
      <c r="B15" s="4" t="inlineStr">
        <is>
          <t xml:space="preserve"> </t>
        </is>
      </c>
      <c r="C15" s="4" t="inlineStr">
        <is>
          <t xml:space="preserve"> </t>
        </is>
      </c>
    </row>
    <row r="16">
      <c r="A16" s="4" t="inlineStr">
        <is>
          <t>Non-current portion of deferred tax assets</t>
        </is>
      </c>
      <c r="B16" s="5" t="n">
        <v>7195</v>
      </c>
      <c r="C16" s="5" t="n">
        <v>76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6" customWidth="1" min="2" max="2"/>
    <col width="13" customWidth="1" min="3" max="3"/>
    <col width="14" customWidth="1" min="4" max="4"/>
    <col width="13" customWidth="1" min="5" max="5"/>
  </cols>
  <sheetData>
    <row r="1">
      <c r="A1" s="1" t="inlineStr">
        <is>
          <t>Income Taxes (Details 4) - USD ($) $ in Thousands</t>
        </is>
      </c>
      <c r="B1" s="2" t="inlineStr">
        <is>
          <t>12 Months Ended</t>
        </is>
      </c>
    </row>
    <row r="2">
      <c r="B2" s="2" t="inlineStr">
        <is>
          <t>Mar. 31, 2020</t>
        </is>
      </c>
      <c r="D2" s="2" t="inlineStr">
        <is>
          <t>Mar. 31, 2019</t>
        </is>
      </c>
    </row>
    <row r="3">
      <c r="A3" s="3" t="inlineStr">
        <is>
          <t>Changes in unrecognized income tax benefits were as follows:</t>
        </is>
      </c>
    </row>
    <row r="4">
      <c r="A4" s="4" t="inlineStr">
        <is>
          <t>Opening balance</t>
        </is>
      </c>
      <c r="B4" s="5" t="n">
        <v>441</v>
      </c>
      <c r="C4" s="4" t="inlineStr">
        <is>
          <t>[1]</t>
        </is>
      </c>
      <c r="D4" s="5" t="n">
        <v>441</v>
      </c>
    </row>
    <row r="5">
      <c r="A5" s="4" t="inlineStr">
        <is>
          <t>Additions for tax positions relating to the current year</t>
        </is>
      </c>
      <c r="B5" s="6" t="n">
        <v>86</v>
      </c>
      <c r="D5" s="4" t="inlineStr">
        <is>
          <t xml:space="preserve"> </t>
        </is>
      </c>
    </row>
    <row r="6">
      <c r="A6" s="4" t="inlineStr">
        <is>
          <t>Additions for tax positions of prior years</t>
        </is>
      </c>
      <c r="B6" s="6" t="n">
        <v>165</v>
      </c>
      <c r="D6" s="4" t="inlineStr">
        <is>
          <t xml:space="preserve"> </t>
        </is>
      </c>
    </row>
    <row r="7">
      <c r="A7" s="4" t="inlineStr">
        <is>
          <t>Closing balance</t>
        </is>
      </c>
      <c r="B7" s="5" t="n">
        <v>692</v>
      </c>
      <c r="D7" s="5" t="n">
        <v>441</v>
      </c>
      <c r="E7" s="4" t="inlineStr">
        <is>
          <t>[1]</t>
        </is>
      </c>
    </row>
    <row r="8"/>
    <row r="9">
      <c r="A9" s="4" t="inlineStr">
        <is>
          <t>[1]</t>
        </is>
      </c>
      <c r="B9" s="4" t="inlineStr">
        <is>
          <t>(US + MX only)</t>
        </is>
      </c>
    </row>
  </sheetData>
  <mergeCells count="6">
    <mergeCell ref="A1:A2"/>
    <mergeCell ref="B1:E1"/>
    <mergeCell ref="B2:C2"/>
    <mergeCell ref="D2:E2"/>
    <mergeCell ref="A8:E8"/>
    <mergeCell ref="B9:E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Income Taxes (Details Textual) - USD ($) $ in Thousands</t>
        </is>
      </c>
      <c r="B1" s="2" t="inlineStr">
        <is>
          <t>12 Months Ended</t>
        </is>
      </c>
    </row>
    <row r="2">
      <c r="B2" s="2" t="inlineStr">
        <is>
          <t>Mar. 31, 2020</t>
        </is>
      </c>
      <c r="C2" s="2" t="inlineStr">
        <is>
          <t>Mar. 31, 2019</t>
        </is>
      </c>
      <c r="D2" s="2" t="inlineStr">
        <is>
          <t>Mar. 31, 2018</t>
        </is>
      </c>
    </row>
    <row r="3">
      <c r="A3" s="3" t="inlineStr">
        <is>
          <t>Income Tax [Line Items]</t>
        </is>
      </c>
    </row>
    <row r="4">
      <c r="A4" s="4" t="inlineStr">
        <is>
          <t>Valuation allowance on Deferred income tax assets</t>
        </is>
      </c>
      <c r="B4" s="5" t="n">
        <v>803</v>
      </c>
      <c r="C4" s="5" t="n">
        <v>828</v>
      </c>
    </row>
    <row r="5">
      <c r="A5" s="4" t="inlineStr">
        <is>
          <t>Statutory US federal income tax rate</t>
        </is>
      </c>
      <c r="B5" s="4" t="inlineStr">
        <is>
          <t>21.00%</t>
        </is>
      </c>
    </row>
    <row r="6">
      <c r="A6" s="4" t="inlineStr">
        <is>
          <t>Change in valuation allowance</t>
        </is>
      </c>
      <c r="B6" s="5" t="n">
        <v>2683</v>
      </c>
      <c r="C6" s="6" t="n">
        <v>-248</v>
      </c>
    </row>
    <row r="7">
      <c r="A7" s="4" t="inlineStr">
        <is>
          <t>Losses carry forward expiration date</t>
        </is>
      </c>
      <c r="B7" s="4" t="inlineStr">
        <is>
          <t>Mar. 31,
		2030</t>
        </is>
      </c>
    </row>
    <row r="8">
      <c r="A8" s="4" t="inlineStr">
        <is>
          <t>Accrued interest and penalties</t>
        </is>
      </c>
      <c r="B8" s="5" t="n">
        <v>0</v>
      </c>
      <c r="C8" s="6" t="n">
        <v>0</v>
      </c>
    </row>
    <row r="9">
      <c r="A9" s="4" t="inlineStr">
        <is>
          <t>Foreign tax credit carryforwards</t>
        </is>
      </c>
      <c r="B9" s="6" t="n">
        <v>1595</v>
      </c>
    </row>
    <row r="10">
      <c r="A10" s="4" t="inlineStr">
        <is>
          <t>Deferred tax assets</t>
        </is>
      </c>
      <c r="B10" s="5" t="n">
        <v>762</v>
      </c>
      <c r="D10" s="5" t="n">
        <v>2400</v>
      </c>
    </row>
    <row r="11">
      <c r="A11" s="4" t="inlineStr">
        <is>
          <t>Income taxes, description</t>
        </is>
      </c>
      <c r="B11" s="4" t="inlineStr">
        <is>
          <t>The Company had NOLs of $22,292 comprised of $5,710 U.S. federal, $11,691 U.S. state and local and $4,891 non-US NOLs. The U.S. federal NOLs generally start to expire in 2033 and are subject to annual limitation under Internal Revenue Code Section 382. U.S. state NOLs begin to expire in 2022. The Company had foreign tax credit and R&amp;D credit carryforwards amounting to $1,595 and $1,587 as of March 31, 2020 and $2,052 and $1,302 as of March 31, 2019, respectively.</t>
        </is>
      </c>
    </row>
    <row r="12">
      <c r="A12" s="4" t="inlineStr">
        <is>
          <t>Capital Loss Carryforward [Member] | SINGAPORE</t>
        </is>
      </c>
    </row>
    <row r="13">
      <c r="A13" s="3" t="inlineStr">
        <is>
          <t>Income Tax [Line Items]</t>
        </is>
      </c>
    </row>
    <row r="14">
      <c r="A14" s="4" t="inlineStr">
        <is>
          <t>Valuation allowance on Deferred income tax assets</t>
        </is>
      </c>
      <c r="B14" s="5" t="n">
        <v>129</v>
      </c>
      <c r="C14" s="6" t="n">
        <v>0</v>
      </c>
    </row>
    <row r="15">
      <c r="A15" s="4" t="inlineStr">
        <is>
          <t>Capital Loss Carryforward [Member] | IRELAND</t>
        </is>
      </c>
    </row>
    <row r="16">
      <c r="A16" s="3" t="inlineStr">
        <is>
          <t>Income Tax [Line Items]</t>
        </is>
      </c>
    </row>
    <row r="17">
      <c r="A17" s="4" t="inlineStr">
        <is>
          <t>Valuation allowance on Deferred income tax assets</t>
        </is>
      </c>
      <c r="B17" s="5" t="n">
        <v>221</v>
      </c>
      <c r="C17" s="5" t="n">
        <v>0</v>
      </c>
    </row>
    <row r="18">
      <c r="A18" s="4" t="inlineStr">
        <is>
          <t>Latest Tax Year [Member]</t>
        </is>
      </c>
    </row>
    <row r="19">
      <c r="A19" s="3" t="inlineStr">
        <is>
          <t>Income Tax [Line Items]</t>
        </is>
      </c>
    </row>
    <row r="20">
      <c r="A20" s="4" t="inlineStr">
        <is>
          <t>Statutory US federal income tax rate</t>
        </is>
      </c>
      <c r="B20" s="4" t="inlineStr">
        <is>
          <t>21.00%</t>
        </is>
      </c>
    </row>
    <row r="21">
      <c r="A21" s="4" t="inlineStr">
        <is>
          <t>Tax Year 2017 [Member]</t>
        </is>
      </c>
    </row>
    <row r="22">
      <c r="A22" s="3" t="inlineStr">
        <is>
          <t>Income Tax [Line Items]</t>
        </is>
      </c>
    </row>
    <row r="23">
      <c r="A23" s="4" t="inlineStr">
        <is>
          <t>Statutory US federal income tax rate</t>
        </is>
      </c>
      <c r="B23" s="4" t="inlineStr">
        <is>
          <t>30.75%</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mployee Stock Option Plan (Details) - Employee Stock Option Scheme of Majesco Limited - Plan 1 [Member] - $ / shares</t>
        </is>
      </c>
      <c r="C1" s="2" t="inlineStr">
        <is>
          <t>12 Months Ended</t>
        </is>
      </c>
    </row>
    <row r="2">
      <c r="C2" s="2" t="inlineStr">
        <is>
          <t>Mar. 31, 2020</t>
        </is>
      </c>
      <c r="D2" s="2" t="inlineStr">
        <is>
          <t>Mar. 31, 2019</t>
        </is>
      </c>
    </row>
    <row r="3">
      <c r="A3" s="3" t="inlineStr">
        <is>
          <t>Number of Options</t>
        </is>
      </c>
    </row>
    <row r="4">
      <c r="A4" s="4" t="inlineStr">
        <is>
          <t>Outstanding at the beginning of the year</t>
        </is>
      </c>
      <c r="C4" s="6" t="n">
        <v>1390071</v>
      </c>
      <c r="D4" s="6" t="n">
        <v>1512791</v>
      </c>
    </row>
    <row r="5">
      <c r="A5" s="4" t="inlineStr">
        <is>
          <t>Granted</t>
        </is>
      </c>
      <c r="C5" s="6" t="n">
        <v>49000</v>
      </c>
      <c r="D5" s="6" t="n">
        <v>111000</v>
      </c>
    </row>
    <row r="6">
      <c r="A6" s="4" t="inlineStr">
        <is>
          <t>Forfeited</t>
        </is>
      </c>
      <c r="C6" s="6" t="n">
        <v>-53025</v>
      </c>
      <c r="D6" s="6" t="n">
        <v>-94039</v>
      </c>
    </row>
    <row r="7">
      <c r="A7" s="4" t="inlineStr">
        <is>
          <t>Expired</t>
        </is>
      </c>
      <c r="C7" s="6" t="n">
        <v>-90</v>
      </c>
      <c r="D7" s="6" t="n">
        <v>-1643</v>
      </c>
    </row>
    <row r="8">
      <c r="A8" s="4" t="inlineStr">
        <is>
          <t>Exercised</t>
        </is>
      </c>
      <c r="C8" s="6" t="n">
        <v>-190769</v>
      </c>
      <c r="D8" s="6" t="n">
        <v>-138038</v>
      </c>
    </row>
    <row r="9">
      <c r="A9" s="4" t="inlineStr">
        <is>
          <t>Transfer adjustment</t>
        </is>
      </c>
      <c r="D9" s="4" t="inlineStr">
        <is>
          <t xml:space="preserve"> </t>
        </is>
      </c>
    </row>
    <row r="10">
      <c r="A10" s="4" t="inlineStr">
        <is>
          <t>Outstanding at the end of the year</t>
        </is>
      </c>
      <c r="C10" s="6" t="n">
        <v>1195187</v>
      </c>
      <c r="D10" s="6" t="n">
        <v>1390071</v>
      </c>
    </row>
    <row r="11">
      <c r="A11" s="4" t="inlineStr">
        <is>
          <t>Exercisable at the end of the year</t>
        </is>
      </c>
      <c r="C11" s="6" t="n">
        <v>1438156</v>
      </c>
      <c r="D11" s="6" t="n">
        <v>1063444</v>
      </c>
    </row>
    <row r="12">
      <c r="A12" s="3" t="inlineStr">
        <is>
          <t>Weighted Average Exercise Price</t>
        </is>
      </c>
    </row>
    <row r="13">
      <c r="A13" s="4" t="inlineStr">
        <is>
          <t>Outstanding at the beginning of the year</t>
        </is>
      </c>
      <c r="B13" s="4" t="inlineStr">
        <is>
          <t>[1]</t>
        </is>
      </c>
      <c r="C13" s="8" t="n">
        <v>2.93</v>
      </c>
      <c r="D13" s="8" t="n">
        <v>3.38</v>
      </c>
    </row>
    <row r="14">
      <c r="A14" s="4" t="inlineStr">
        <is>
          <t>Granted</t>
        </is>
      </c>
      <c r="B14" s="4" t="inlineStr">
        <is>
          <t>[1]</t>
        </is>
      </c>
      <c r="C14" s="10" t="n">
        <v>6.47</v>
      </c>
      <c r="D14" s="10" t="n">
        <v>3.29</v>
      </c>
    </row>
    <row r="15">
      <c r="A15" s="4" t="inlineStr">
        <is>
          <t>Forfeited</t>
        </is>
      </c>
      <c r="B15" s="4" t="inlineStr">
        <is>
          <t>[1]</t>
        </is>
      </c>
      <c r="C15" s="10" t="n">
        <v>3.28</v>
      </c>
      <c r="D15" s="10" t="n">
        <v>4.73</v>
      </c>
    </row>
    <row r="16">
      <c r="A16" s="4" t="inlineStr">
        <is>
          <t>Expired</t>
        </is>
      </c>
      <c r="B16" s="4" t="inlineStr">
        <is>
          <t>[1]</t>
        </is>
      </c>
      <c r="C16" s="10" t="n">
        <v>2.53</v>
      </c>
      <c r="D16" s="10" t="n">
        <v>2.75</v>
      </c>
    </row>
    <row r="17">
      <c r="A17" s="4" t="inlineStr">
        <is>
          <t>Exercised</t>
        </is>
      </c>
      <c r="B17" s="4" t="inlineStr">
        <is>
          <t>[1]</t>
        </is>
      </c>
      <c r="C17" s="10" t="n">
        <v>1.64</v>
      </c>
      <c r="D17" s="10" t="n">
        <v>3.58</v>
      </c>
    </row>
    <row r="18">
      <c r="A18" s="4" t="inlineStr">
        <is>
          <t>Transfer adjustments</t>
        </is>
      </c>
      <c r="B18" s="4" t="inlineStr">
        <is>
          <t>[1]</t>
        </is>
      </c>
      <c r="C18" s="4" t="inlineStr">
        <is>
          <t xml:space="preserve"> </t>
        </is>
      </c>
      <c r="D18" s="4" t="inlineStr">
        <is>
          <t xml:space="preserve"> </t>
        </is>
      </c>
    </row>
    <row r="19">
      <c r="A19" s="4" t="inlineStr">
        <is>
          <t>Outstanding at the end of the year</t>
        </is>
      </c>
      <c r="B19" s="4" t="inlineStr">
        <is>
          <t>[1]</t>
        </is>
      </c>
      <c r="C19" s="10" t="n">
        <v>2.99</v>
      </c>
      <c r="D19" s="10" t="n">
        <v>2.93</v>
      </c>
    </row>
    <row r="20">
      <c r="A20" s="4" t="inlineStr">
        <is>
          <t>Exercisable at the end of the year</t>
        </is>
      </c>
      <c r="B20" s="4" t="inlineStr">
        <is>
          <t>[1]</t>
        </is>
      </c>
      <c r="C20" s="8" t="n">
        <v>2.8</v>
      </c>
      <c r="D20" s="8" t="n">
        <v>2.62</v>
      </c>
    </row>
    <row r="21"/>
    <row r="22">
      <c r="A22" s="4" t="inlineStr">
        <is>
          <t>[1]</t>
        </is>
      </c>
      <c r="B22" s="4" t="inlineStr">
        <is>
          <t>The per share value has been converted at year end rate 1 US$=Rs. 75.32, Rs. 69.10 and Rs. 64.479 as of March 31, 2020 and 2019, respectively.</t>
        </is>
      </c>
    </row>
  </sheetData>
  <mergeCells count="4">
    <mergeCell ref="A1:B2"/>
    <mergeCell ref="C1:D1"/>
    <mergeCell ref="A21:C21"/>
    <mergeCell ref="B22:C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Option Plan (Details 1) - Employee Stock Option Scheme of Majesco Limited - Plan 1 [Member]</t>
        </is>
      </c>
      <c r="B1" s="2" t="inlineStr">
        <is>
          <t>12 Months Ended</t>
        </is>
      </c>
    </row>
    <row r="2">
      <c r="B2" s="2" t="inlineStr">
        <is>
          <t>Mar. 31, 2020</t>
        </is>
      </c>
      <c r="C2" s="2" t="inlineStr">
        <is>
          <t>Mar. 31, 2019</t>
        </is>
      </c>
    </row>
    <row r="3">
      <c r="A3" s="3" t="inlineStr">
        <is>
          <t>Share-based Compensation Arrangement by Share-based Payment Award [Line Items]</t>
        </is>
      </c>
    </row>
    <row r="4">
      <c r="A4" s="4" t="inlineStr">
        <is>
          <t>Risk-free interest rates</t>
        </is>
      </c>
      <c r="B4" s="4" t="inlineStr">
        <is>
          <t>6.84%</t>
        </is>
      </c>
    </row>
    <row r="5">
      <c r="A5" s="4" t="inlineStr">
        <is>
          <t>Expected volatility</t>
        </is>
      </c>
      <c r="B5" s="4" t="inlineStr">
        <is>
          <t>36.00%</t>
        </is>
      </c>
    </row>
    <row r="6">
      <c r="A6" s="4" t="inlineStr">
        <is>
          <t>Expected dividend yield</t>
        </is>
      </c>
      <c r="B6" s="4" t="inlineStr">
        <is>
          <t>0.00%</t>
        </is>
      </c>
      <c r="C6" s="4" t="inlineStr">
        <is>
          <t>0.00%</t>
        </is>
      </c>
    </row>
    <row r="7">
      <c r="A7" s="4" t="inlineStr">
        <is>
          <t>Minimum [Member]</t>
        </is>
      </c>
    </row>
    <row r="8">
      <c r="A8" s="3" t="inlineStr">
        <is>
          <t>Share-based Compensation Arrangement by Share-based Payment Award [Line Items]</t>
        </is>
      </c>
    </row>
    <row r="9">
      <c r="A9" s="4" t="inlineStr">
        <is>
          <t>Expected term of share options</t>
        </is>
      </c>
      <c r="B9" s="4" t="inlineStr">
        <is>
          <t>2 years</t>
        </is>
      </c>
      <c r="C9" s="4" t="inlineStr">
        <is>
          <t>2 years</t>
        </is>
      </c>
    </row>
    <row r="10">
      <c r="A10" s="4" t="inlineStr">
        <is>
          <t>Risk-free interest rates</t>
        </is>
      </c>
      <c r="C10" s="4" t="inlineStr">
        <is>
          <t>7.20%</t>
        </is>
      </c>
    </row>
    <row r="11">
      <c r="A11" s="4" t="inlineStr">
        <is>
          <t>Expected volatility</t>
        </is>
      </c>
      <c r="C11" s="4" t="inlineStr">
        <is>
          <t>34.00%</t>
        </is>
      </c>
    </row>
    <row r="12">
      <c r="A12" s="4" t="inlineStr">
        <is>
          <t>Maximum [Member]</t>
        </is>
      </c>
    </row>
    <row r="13">
      <c r="A13" s="3" t="inlineStr">
        <is>
          <t>Share-based Compensation Arrangement by Share-based Payment Award [Line Items]</t>
        </is>
      </c>
    </row>
    <row r="14">
      <c r="A14" s="4" t="inlineStr">
        <is>
          <t>Expected term of share options</t>
        </is>
      </c>
      <c r="B14" s="4" t="inlineStr">
        <is>
          <t>5 years</t>
        </is>
      </c>
      <c r="C14" s="4" t="inlineStr">
        <is>
          <t>6 years</t>
        </is>
      </c>
    </row>
    <row r="15">
      <c r="A15" s="4" t="inlineStr">
        <is>
          <t>Risk-free interest rates</t>
        </is>
      </c>
      <c r="C15" s="4" t="inlineStr">
        <is>
          <t>7.88%</t>
        </is>
      </c>
    </row>
    <row r="16">
      <c r="A16" s="4" t="inlineStr">
        <is>
          <t>Expected volatility</t>
        </is>
      </c>
      <c r="C16" s="4" t="inlineStr">
        <is>
          <t>46.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reflect the Group's financial position, results of operations and cash flows in conformity
with accounting principles generally accepted in the United States ("GAAP"). All inter-company balances and transactions
have been eliminated in consolidation. Certain
employees of the Group participate in benefit and stock-based compensation programs of our parent company Majesco Limited. The
consolidated balance sheets include the outstanding equity-based compensation program of Majesco Limited which is operated for
the benefit of our employees. Use
of estimates The
preparation of the consolidated financial statements in conformity with GAAP requires management to make estimates and assumptions
that affect the reported amounts of assets and liabilities and disclosure of contingent assets and contingent liabilities as of
the date of the financial statements, and the reported amount of revenues and expenses during the reported period. Significant
estimates used in preparing these consolidated financial statements include revenue recognition based on the percentage of completion
method of accounting for fixed bid contracts applied to the expected contract cost to be incurred to complete various engagements,
allowances for doubtful debts, provisions for losses on uncompleted contracts, valuation allowances for deferred taxes, identification
and measurement of unrecognized tax benefit, provision for uncertain tax positions, future obligations under employee benefit
plans, expected future cash flows used to evaluate the recoverability of long-lived assets, estimated fair values of long-lived
assets used to record impairment charges related to intangible assets and goodwill, allocation of purchase price in business combinations,
intangible assets, valuation of derivative financial instruments, contingent liabilities and assumptions used in valuing stock-based
compensation expense. Although
the Group regularly assesses these estimates, actual results could differ materially from these estimates. Changes in estimates
are recorded in the period in which they become known. The Group bases its estimates on historical experience and various other
assumptions that it believes to be reasonable under the existing circumstances. Actual results may differ from management's
estimates if these results differ from historical experience or other assumptions do not turn out to be substantially accurate,
even if such assumptions were reasonable when made. Foreign
Currency Translation The
functional currency of Majesco is the US dollar. However, Indian rupees, Great Britain pounds, US dollars, Mexican pesos, Malaysian
ringgits, Canadian dollars, Singapore dollars and euros are the functional currencies for the Group entities operating in India,
the UK, the US, Mexico, Malaysia, Canada, Singapore, and Ireland respectively. Adjustments
resulting from the translation of functional currency financial statements to reporting currency are accumulated and reported
as a part of "Accumulated other comprehensive income", a separate component of stockholders' equity. Transactions
in foreign currency are recorded at the exchange rate prevailing on the date of the transaction. Monetary assets and
liabilities denominated in foreign currency are expressed in functional currency at the exchange rates in effect at the
balance sheet date. Non-monetary assets and liabilities denominated in foreign currency are expressed in functional currency
at the historical exchange rates. Gains/(losses) resulting from foreign currency transactions amounting to $813 and $324 for
the years ended March 31, 2020 and March 31, 2019, respectively, are included in the Consolidated Statements of Income under
"Other income (expenses), net". Cash
and cash equivalents, investments and restricted cash Cash
and cash equivalents are comprised of cash and highly liquid investments with an original maturity of three months or less. Cash
equivalents are stated at amortized cost, which approximates their fair value due to the short maturity of the investments. The
Group's short-term investment portfolio is comprised primarily of time deposits. Time deposits with banks are valued at
amortized cost, which approximates their fair value. Cash
and claims to cash that are restricted as to withdrawal or use in the ordinary course of business are disclosed separately as
restricted cash, unless they are to be utilized for other than current operations in which case they will be separately classified
as noncurrent assets. Equipment Equipment
are stated at cost less accumulated depreciation. Depreciation is computed using the straight-line method over the estimated useful
lives. The cost and the accumulated depreciation for equipment sold, retired or otherwise disposed of are removed from the stated
values and the resulting gains and losses are included in the Consolidated Statements of Income. Maintenance and repair expenses
are recognized when incurred. Advances paid towards the acquisition of long-lived assets and cost of assets not put to use before
the balance sheet date are disclosed under the caption "capital work in progress". The
estimated useful lives of assets are as follows:
Leasehold
improvements 5
years or lease period, whichever is less
Computers 2
years
Equipment 2
– 5 years
Furniture
and fixtures 5
years
Vehicles 5
years
Office
equipment 2
– 5 years Goodwill
and other intangible assets Goodwill
represents the cost of the acquisitions in excess of the estimated fair value of assets acquired, identifiable intangible assets
and liabilities assumed. Goodwill is not amortized but is tested for impairment at the reporting unit level at least annually
or as circumstances warrant. When impairment is indicated because the carrying value of the goodwill of a reporting unit exceeds
the implied fair value of that goodwill, then goodwill is written down. The Group has no indefinite-lived intangible assets other
than goodwill. Intangible
assets other than goodwill are amortized over their estimated useful lives on a straight-line basis. The estimated useful life
of an identifiable intangible asset is based on a number of factors, including the effects of obsolescence, demand, competition,
the level of maintenance expenditures required to obtain the expected future cash flows from the asset and other economic factors
(such as the stability of the industry, known technological advances, etc.). The
estimated useful lives of intangible assets are as follows:
Non-compete
agreements 3
years
Leasehold
benefit Ascertainable
life or lease period, whichever is less
Internal-use
software 1
– 5 years
Intellectual
property rights 1
– 5 years
Customer
contracts 1
– 3 years
Customer
relationships 6
– 15 years
Technology 6
years
Trademark 10
years Software
development costs The
costs incurred for the development of software that will be sold, leased or otherwise marketed, current engineering costs related
to routine updates, customer support issues, and other modifications that do not extend the life or improve the marketability
of the existing software are expensed as incurred. Impairment
of long-lived assets and intangible assets The
Group reviews long-lived assets and certain identifiable intangible assets subject to amortization for impairment whenever events
or changes in circumstances indicate that the carrying amount of an asset may not be recoverable. During this review, the Group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Group would adjust the carrying value of the asset
to fair value, generally determined by a discounted cash flow analysis. Concentration
of credit risk Financial
instruments that potentially subject the Group to concentrations of credit risk consist of cash and cash equivalents, time deposits,
derivative financial instruments and accounts receivables. The Group maintains its cash and cash equivalents, time deposits, derivative
financial instruments with banks having good reputation, good past track record, and who meet the minimum threshold requirements
under the counterparty risk assessment process and reviews their credit worthiness on a periodic basis. Accounts receivables of
the Group are typically unsecured. Management reviews the creditworthiness of customers based on their financial position, past
experience and other factors. The Group entities perform ongoing credit evaluations of their customers' financial condition
and monitor the creditworthiness of their customers to which they grant credit terms in the normal course of business. Refer to
Note 20 on 'Segment Information' for details relating to customers with revenue that accounted for 10% or more of
total revenue and their outstanding total accounts receivables and unbilled accounts receivable as of and for the years ended
March 31, 2020 and 2019. Accounts
receivables and allowance for accounts receivables Accounts
receivables are recorded at invoiced amounts, net of the Group's estimated allowances for doubtful accounts. The Group performs
ongoing credit evaluations of its customers. Allowance for doubtful receivables is established in amounts considered to be appropriate
based primarily upon write-off history, historical collections experience, aging analysis and management's specific evaluation
of potential losses in the outstanding receivable balances. There is judgment involved with estimating the Group's allowance
for doubtful accounts and if the financial condition of its customers were to deteriorate, resulting in their inability to make
the required payments, the Group may be required to record additional allowances or charges against revenues. The Group writes-off
accounts receivables against the allowance when it determines a balance is uncollectible and no longer actively pursues collection
of the receivable. Amounts recovered, if any, from such debtors written off are accounted for on a receipt basis and disclosed
as other income. The Group's accounts receivables are not collateralized by any security. Revenue
recognition Revenues
are recognized based on the following general revenue recognition principles are met:
● Identify
contract with a customer:
● Identify
performance obligations in the contract:
● Determine
Transaction price:
● Allocate
transaction price to performance obligations in the contract:
● Recognize
revenue when or as the company satisfies performance obligations: The
Group has historically sold codebase solutions which required significant customization before the solution was ready for use
by the customer and required the Group to provide continued services and support to ensure that the solution served the purposes
of the customer. Over the years the Group has made significant investments in R&amp;D and successfully transformed the codebase
solution into a single package out of the box product, rich in functionality and content with easy and seamless upgrade capabilities.
With this, on all our new sales / deployments, the Group's obligation is now limited to the deployment of the contracted
product on the environment for which it was sold (cloud-based or On-premise). The product is ready to use and the customer may
choose to use the product as is, choose to retain the Group's consultants to install, assist in implementation and customize
the environment, contract with a third party to carry out this work or do it themselves with the toolkit that comes with the product.
Revenues for license fees for sales of the Group's out-of-the-box product offerings is recorded at the time of delivery
as there is no significant ongoing service obligation after the point of sale. When customers contract the Group for consulting
and maintenance services, the Group accounts for the revenues from those standalone elements over the life of the contract. In
addition, the Group has made further investments to create a robust and market-leading cloud platform that is well positioned
to take advantage of significant opportunities in the insurance marketplace. The Group invoices customers a subscription-based
fee for our cloud platform. Revenue from subscription fees is recognized ratably over the life of the contract. Time
and Material Contracts — Fixed Price Contracts
— License
Contracts - Sales Commissions
Revenue is shown net of applicable service tax,
sales tax, value added tax and other applicable taxes. We have accounted for reimbursements received for out of pocket expenses
incurred as revenues in the Consolidated Statements of Income. Employee
benefits
i) Provident
fund and other contribution plans:
ii) Superannuation
plan:
iii) Pension
commitments:
iv) Gratuity
plan:
v) Leave
encashment: Financing
costs The
Group amortizes financing costs and premiums, and accretes discounts, over the remaining life of the related debt using the effective
interest amortization method. The expense is included in "Interest expense" in the Consolidated Statements of Operations.
We record discounts or premiums as a direct deduction from, or addition to, the amount of the related borrowing. Stock-based
compensation Stock-based
compensation represents the cost related to stock-based awards granted to employees. The Group measures stock-based compensation
costs at the grant date, based on the estimated fair value of the award and recognizes the cost (net of estimated forfeitures)
over the employee's requisite service period for the entire award. Forfeitures are estimated on the date of grant and revised
if actual or expected forfeiture activity differs materially from the original estimates. The Group estimates the fair value of
stock options using a Black-Scholes valuation model. The cost is recorded in "Cost of revenue", "Selling, general
and administrative expenses" and "Research and development expenses" in the Consolidated Statements of Income
based on the employees' respective function. Advertising costs Advertising
and promotion related expenses are charged to the Consolidated Statements of Income in the period incurred. Advertising expense
for the years ended March 31, 2020 and March 31, 2019 was approximately $383 and $649, respectively. Derivative
instruments All
derivative instruments are recorded in the Consolidated Balance Sheet as either an asset or liability at their fair value. The
Group normally enters into foreign exchange forward contracts and par forward contracts where the counterparty is generally a
bank, to mitigate its foreign currency risk on foreign currency denominated inter-company balances. For derivative financial instruments
to qualify for hedge accounting, the following criteria must be met: (1) the hedging instrument must be designated as a hedge;
(2) the hedged exposure must be specifically identifiable and expose the Group to risk; and (3) it is expected that a change in
fair value of the derivative financial instrument and an opposite change in the fair value of the hedged exposure will have a
high degree of correlation. The changes in the Group's derivatives' fair values are recognized in the Consolidated
Statements of Income unless specific hedge accounting and documentation criteria are met (i.e., the instruments are accounted for
as hedges). For items to which
hedge accounting is applied, the Group records the effective portion of derivative financial instruments that are designated as
cash flow hedges in "Accumulated other comprehensive income", a separate component of Stockholders' equity, and
an amount is reclassified out of accumulated other comprehensive income into earnings to offset the earnings impact that is attributable
to the risk being hedged. Any ineffectiveness or excluded portion of a designated cash flow hedge is recognized in the Consolidated
Statements of Income. The related cash flow impacts of derivative activities are reflected as cash flows from operating activities. Hedge
accounting is discontinued when the hedging instrument expires or is sold, terminated, or exercised, or no longer qualifies for
hedge accounting. At that time for forecasted transactions, any cumulative gain or loss on the hedging instrument recognized in
"Accumulated other comprehensive income" is retained there until the forecasted transaction occurs. If a hedged transaction
is no longer expected to occur, the net cumulative gain or loss recognized in hedging reserve is transferred to the Consolidated
Statements of Income for the year. For
derivative financial instruments that do not qualify for hedge accounting, realized gains or losses and changes in the estimated
fair value of these derivative financial instruments are recorded in Other Income/(Expenses). The
fair value of derivatives expiring within 12 months is classified as a current asset or liability, and the fair value of derivatives
with a longer maturity is classified as a non-current asset or liability. Income
taxes Income
taxes are accounted for under the asset and liability method.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The effect on deferred tax assets
and liabilities of a change in enacted tax rates is recognized in the Consolidated Statements of Income in the year of change.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 When the Group changes its
determination as to the amount of deferred tax assets that can be realized, the valuation allowance is adjusted with a corresponding
impact to income tax expense in the period in which such determination is made. The
Group recognizes tax liabilities when, despite the Group's belief that its tax return positions are supportable, the Group
believes that certain positions may not be fully sustained upon review by the tax authorities. Benefits from tax positions are
measured at the largest amount of benefit that is greater than 50 percent likely of being realized upon settlement. To the extent
that new information becomes available which causes the Group to change its judgment regarding the adequacy of existing tax liabilities,
such changes to tax liabilities will impact income tax expense in the period in which such determination is made. Interest and
penalties, if any, related to accrued liabilities for potential tax assessments are included in income tax expense. Business
combination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Group determines the estimated fair values after
review and consideration of relevant information, including discounted cash flows, and estimates made by management. Acquisition-related
costs are recognized separately from the acquisition and are expensed as incurred. The cost of an acquisition also includes the
fair value of any contingent consideration. Any subsequent changes to the fair value of contingent consideration classified as
liabilities are recognized in the Consolidated Statements of Income. Earnings
per share Basic earnings per
share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the Company's common stock for the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mployee Stock Option Plan (Details 2) - Stock Options [Member] - Employee Stock Option Scheme of Majesco Limited - Plan 1 [Member]</t>
        </is>
      </c>
      <c r="B1" s="2" t="inlineStr">
        <is>
          <t>12 Months Ended</t>
        </is>
      </c>
    </row>
    <row r="2">
      <c r="B2" s="2" t="inlineStr">
        <is>
          <t>Mar. 31, 2020$ / sharesshares</t>
        </is>
      </c>
    </row>
    <row r="3">
      <c r="A3" s="3" t="inlineStr">
        <is>
          <t>Share-based Compensation Arrangement by Share-based Payment Award [Line Items]</t>
        </is>
      </c>
    </row>
    <row r="4">
      <c r="A4" s="4" t="inlineStr">
        <is>
          <t>Number of shares arising out of options | shares</t>
        </is>
      </c>
      <c r="B4" s="6" t="n">
        <v>1195187</v>
      </c>
    </row>
    <row r="5">
      <c r="A5" s="4" t="inlineStr">
        <is>
          <t>Wtd. Avg. Exercise Price</t>
        </is>
      </c>
      <c r="B5" s="8" t="n">
        <v>2.99</v>
      </c>
      <c r="C5" s="4" t="inlineStr">
        <is>
          <t>[1]</t>
        </is>
      </c>
    </row>
    <row r="6">
      <c r="A6" s="4" t="inlineStr">
        <is>
          <t>Wtd. Avg. remaining Contractual life</t>
        </is>
      </c>
      <c r="B6" s="4" t="inlineStr">
        <is>
          <t>5 years 4 months 28 days</t>
        </is>
      </c>
    </row>
    <row r="7">
      <c r="A7" s="4" t="inlineStr">
        <is>
          <t>$0.01 – $3.00 [Member]</t>
        </is>
      </c>
    </row>
    <row r="8">
      <c r="A8" s="3" t="inlineStr">
        <is>
          <t>Share-based Compensation Arrangement by Share-based Payment Award [Line Items]</t>
        </is>
      </c>
    </row>
    <row r="9">
      <c r="A9" s="4" t="inlineStr">
        <is>
          <t>Exercise Price Range, minimum</t>
        </is>
      </c>
      <c r="B9" s="8" t="n">
        <v>0.01</v>
      </c>
      <c r="C9" s="4" t="inlineStr">
        <is>
          <t>[1]</t>
        </is>
      </c>
    </row>
    <row r="10">
      <c r="A10" s="4" t="inlineStr">
        <is>
          <t>Exercise Price Range, maximum</t>
        </is>
      </c>
      <c r="B10" s="5" t="n">
        <v>3</v>
      </c>
      <c r="C10" s="4" t="inlineStr">
        <is>
          <t>[1]</t>
        </is>
      </c>
    </row>
    <row r="11">
      <c r="A11" s="4" t="inlineStr">
        <is>
          <t>Number of shares arising out of options | shares</t>
        </is>
      </c>
      <c r="B11" s="6" t="n">
        <v>587464</v>
      </c>
    </row>
    <row r="12">
      <c r="A12" s="4" t="inlineStr">
        <is>
          <t>Wtd. Avg. Exercise Price</t>
        </is>
      </c>
      <c r="B12" s="8" t="n">
        <v>1.08</v>
      </c>
      <c r="C12" s="4" t="inlineStr">
        <is>
          <t>[1]</t>
        </is>
      </c>
    </row>
    <row r="13">
      <c r="A13" s="4" t="inlineStr">
        <is>
          <t>Wtd. Avg. remaining Contractual life</t>
        </is>
      </c>
      <c r="B13" s="4" t="inlineStr">
        <is>
          <t>5 years 4 months 13 days</t>
        </is>
      </c>
    </row>
    <row r="14">
      <c r="A14" s="4" t="inlineStr">
        <is>
          <t>$3.01 – $6.00 [Member]</t>
        </is>
      </c>
    </row>
    <row r="15">
      <c r="A15" s="3" t="inlineStr">
        <is>
          <t>Share-based Compensation Arrangement by Share-based Payment Award [Line Items]</t>
        </is>
      </c>
    </row>
    <row r="16">
      <c r="A16" s="4" t="inlineStr">
        <is>
          <t>Exercise Price Range, minimum</t>
        </is>
      </c>
      <c r="B16" s="8" t="n">
        <v>3.01</v>
      </c>
      <c r="C16" s="4" t="inlineStr">
        <is>
          <t>[1]</t>
        </is>
      </c>
    </row>
    <row r="17">
      <c r="A17" s="4" t="inlineStr">
        <is>
          <t>Exercise Price Range, maximum</t>
        </is>
      </c>
      <c r="B17" s="5" t="n">
        <v>6</v>
      </c>
      <c r="C17" s="4" t="inlineStr">
        <is>
          <t>[1]</t>
        </is>
      </c>
    </row>
    <row r="18">
      <c r="A18" s="4" t="inlineStr">
        <is>
          <t>Number of shares arising out of options | shares</t>
        </is>
      </c>
      <c r="B18" s="6" t="n">
        <v>492223</v>
      </c>
    </row>
    <row r="19">
      <c r="A19" s="4" t="inlineStr">
        <is>
          <t>Wtd. Avg. Exercise Price</t>
        </is>
      </c>
      <c r="B19" s="8" t="n">
        <v>4.34</v>
      </c>
      <c r="C19" s="4" t="inlineStr">
        <is>
          <t>[1]</t>
        </is>
      </c>
    </row>
    <row r="20">
      <c r="A20" s="4" t="inlineStr">
        <is>
          <t>Wtd. Avg. remaining Contractual life</t>
        </is>
      </c>
      <c r="B20" s="4" t="inlineStr">
        <is>
          <t>4 years 9 months 3 days</t>
        </is>
      </c>
    </row>
    <row r="21">
      <c r="A21" s="4" t="inlineStr">
        <is>
          <t>$6.01 – $9.00 [Member]</t>
        </is>
      </c>
    </row>
    <row r="22">
      <c r="A22" s="3" t="inlineStr">
        <is>
          <t>Share-based Compensation Arrangement by Share-based Payment Award [Line Items]</t>
        </is>
      </c>
    </row>
    <row r="23">
      <c r="A23" s="4" t="inlineStr">
        <is>
          <t>Exercise Price Range, minimum</t>
        </is>
      </c>
      <c r="B23" s="8" t="n">
        <v>6.01</v>
      </c>
      <c r="C23" s="4" t="inlineStr">
        <is>
          <t>[1]</t>
        </is>
      </c>
    </row>
    <row r="24">
      <c r="A24" s="4" t="inlineStr">
        <is>
          <t>Exercise Price Range, maximum</t>
        </is>
      </c>
      <c r="B24" s="5" t="n">
        <v>9</v>
      </c>
      <c r="C24" s="4" t="inlineStr">
        <is>
          <t>[1]</t>
        </is>
      </c>
    </row>
    <row r="25">
      <c r="A25" s="4" t="inlineStr">
        <is>
          <t>Number of shares arising out of options | shares</t>
        </is>
      </c>
      <c r="B25" s="6" t="n">
        <v>115500</v>
      </c>
    </row>
    <row r="26">
      <c r="A26" s="4" t="inlineStr">
        <is>
          <t>Wtd. Avg. Exercise Price</t>
        </is>
      </c>
      <c r="B26" s="8" t="n">
        <v>6.89</v>
      </c>
      <c r="C26" s="4" t="inlineStr">
        <is>
          <t>[1]</t>
        </is>
      </c>
    </row>
    <row r="27">
      <c r="A27" s="4" t="inlineStr">
        <is>
          <t>Wtd. Avg. remaining Contractual life</t>
        </is>
      </c>
      <c r="B27" s="4" t="inlineStr">
        <is>
          <t>8 years 5 months 5 days</t>
        </is>
      </c>
    </row>
    <row r="28"/>
    <row r="29">
      <c r="A29" s="4" t="inlineStr">
        <is>
          <t>[1]</t>
        </is>
      </c>
      <c r="B29" s="4" t="inlineStr">
        <is>
          <t>The per share value has been converted at year end average rate 1 US$= Rs 75.32 as of March 31, 2020.</t>
        </is>
      </c>
    </row>
  </sheetData>
  <mergeCells count="5">
    <mergeCell ref="A1:A2"/>
    <mergeCell ref="B1:C1"/>
    <mergeCell ref="B2:C2"/>
    <mergeCell ref="A28:C28"/>
    <mergeCell ref="B29:C2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mployee Stock Option Plan (Details 3) - Stock Options [Member] - Employee Stock Option Scheme of Majesco Limited - Plan 1 [Member]</t>
        </is>
      </c>
      <c r="B1" s="2" t="inlineStr">
        <is>
          <t>12 Months Ended</t>
        </is>
      </c>
    </row>
    <row r="2">
      <c r="B2" s="2" t="inlineStr">
        <is>
          <t>Mar. 31, 2020$ / sharesshares</t>
        </is>
      </c>
    </row>
    <row r="3">
      <c r="A3" s="3" t="inlineStr">
        <is>
          <t>Share-based Compensation Arrangement by Share-based Payment Award [Line Items]</t>
        </is>
      </c>
    </row>
    <row r="4">
      <c r="A4" s="4" t="inlineStr">
        <is>
          <t>Number of shares arising out of options | shares</t>
        </is>
      </c>
      <c r="B4" s="6" t="n">
        <v>1021432</v>
      </c>
    </row>
    <row r="5">
      <c r="A5" s="4" t="inlineStr">
        <is>
          <t>Wtd. Avg. Exercise Price</t>
        </is>
      </c>
      <c r="B5" s="8" t="n">
        <v>2.8</v>
      </c>
      <c r="C5" s="4" t="inlineStr">
        <is>
          <t>[1]</t>
        </is>
      </c>
    </row>
    <row r="6">
      <c r="A6" s="4" t="inlineStr">
        <is>
          <t>Wtd. Avg. remaining Contractual life</t>
        </is>
      </c>
      <c r="B6" s="4" t="inlineStr">
        <is>
          <t>5 years 4 months 20 days</t>
        </is>
      </c>
    </row>
    <row r="7">
      <c r="A7" s="4" t="inlineStr">
        <is>
          <t>$0.01 – $3.00 [Member]</t>
        </is>
      </c>
    </row>
    <row r="8">
      <c r="A8" s="3" t="inlineStr">
        <is>
          <t>Share-based Compensation Arrangement by Share-based Payment Award [Line Items]</t>
        </is>
      </c>
    </row>
    <row r="9">
      <c r="A9" s="4" t="inlineStr">
        <is>
          <t>Exercise Price Range, minimum</t>
        </is>
      </c>
      <c r="B9" s="8" t="n">
        <v>0.01</v>
      </c>
      <c r="C9" s="4" t="inlineStr">
        <is>
          <t>[1]</t>
        </is>
      </c>
    </row>
    <row r="10">
      <c r="A10" s="4" t="inlineStr">
        <is>
          <t>Exercise Price Range, maximum</t>
        </is>
      </c>
      <c r="B10" s="5" t="n">
        <v>3</v>
      </c>
      <c r="C10" s="4" t="inlineStr">
        <is>
          <t>[1]</t>
        </is>
      </c>
    </row>
    <row r="11">
      <c r="A11" s="4" t="inlineStr">
        <is>
          <t>Number of shares arising out of options | shares</t>
        </is>
      </c>
      <c r="B11" s="6" t="n">
        <v>547459</v>
      </c>
    </row>
    <row r="12">
      <c r="A12" s="4" t="inlineStr">
        <is>
          <t>Wtd. Avg. Exercise Price</t>
        </is>
      </c>
      <c r="B12" s="8" t="n">
        <v>1.16</v>
      </c>
      <c r="C12" s="4" t="inlineStr">
        <is>
          <t>[1]</t>
        </is>
      </c>
    </row>
    <row r="13">
      <c r="A13" s="4" t="inlineStr">
        <is>
          <t>Wtd. Avg. remaining Contractual life</t>
        </is>
      </c>
      <c r="B13" s="4" t="inlineStr">
        <is>
          <t>5 years 2 months 5 days</t>
        </is>
      </c>
    </row>
    <row r="14">
      <c r="A14" s="4" t="inlineStr">
        <is>
          <t>$3.01 – $6.00 [Member]</t>
        </is>
      </c>
    </row>
    <row r="15">
      <c r="A15" s="3" t="inlineStr">
        <is>
          <t>Share-based Compensation Arrangement by Share-based Payment Award [Line Items]</t>
        </is>
      </c>
    </row>
    <row r="16">
      <c r="A16" s="4" t="inlineStr">
        <is>
          <t>Exercise Price Range, minimum</t>
        </is>
      </c>
      <c r="B16" s="8" t="n">
        <v>3.01</v>
      </c>
      <c r="C16" s="4" t="inlineStr">
        <is>
          <t>[1]</t>
        </is>
      </c>
    </row>
    <row r="17">
      <c r="A17" s="4" t="inlineStr">
        <is>
          <t>Exercise Price Range, maximum</t>
        </is>
      </c>
      <c r="B17" s="5" t="n">
        <v>6</v>
      </c>
      <c r="C17" s="4" t="inlineStr">
        <is>
          <t>[1]</t>
        </is>
      </c>
    </row>
    <row r="18">
      <c r="A18" s="4" t="inlineStr">
        <is>
          <t>Number of shares arising out of options | shares</t>
        </is>
      </c>
      <c r="B18" s="6" t="n">
        <v>424473</v>
      </c>
    </row>
    <row r="19">
      <c r="A19" s="4" t="inlineStr">
        <is>
          <t>Wtd. Avg. Exercise Price</t>
        </is>
      </c>
      <c r="B19" s="8" t="n">
        <v>3.52</v>
      </c>
      <c r="C19" s="4" t="inlineStr">
        <is>
          <t>[1]</t>
        </is>
      </c>
    </row>
    <row r="20">
      <c r="A20" s="4" t="inlineStr">
        <is>
          <t>Wtd. Avg. remaining Contractual life</t>
        </is>
      </c>
      <c r="B20" s="4" t="inlineStr">
        <is>
          <t>5 years 6 months 3 days</t>
        </is>
      </c>
    </row>
    <row r="21">
      <c r="A21" s="4" t="inlineStr">
        <is>
          <t>$6.01 – $9.00 [Member]</t>
        </is>
      </c>
    </row>
    <row r="22">
      <c r="A22" s="3" t="inlineStr">
        <is>
          <t>Share-based Compensation Arrangement by Share-based Payment Award [Line Items]</t>
        </is>
      </c>
    </row>
    <row r="23">
      <c r="A23" s="4" t="inlineStr">
        <is>
          <t>Exercise Price Range, minimum</t>
        </is>
      </c>
      <c r="B23" s="8" t="n">
        <v>6.01</v>
      </c>
      <c r="C23" s="4" t="inlineStr">
        <is>
          <t>[1]</t>
        </is>
      </c>
    </row>
    <row r="24">
      <c r="A24" s="4" t="inlineStr">
        <is>
          <t>Exercise Price Range, maximum</t>
        </is>
      </c>
      <c r="B24" s="5" t="n">
        <v>9</v>
      </c>
      <c r="C24" s="4" t="inlineStr">
        <is>
          <t>[1]</t>
        </is>
      </c>
    </row>
    <row r="25">
      <c r="A25" s="4" t="inlineStr">
        <is>
          <t>Number of shares arising out of options | shares</t>
        </is>
      </c>
      <c r="B25" s="6" t="n">
        <v>49500</v>
      </c>
    </row>
    <row r="26">
      <c r="A26" s="4" t="inlineStr">
        <is>
          <t>Wtd. Avg. Exercise Price</t>
        </is>
      </c>
      <c r="B26" s="8" t="n">
        <v>7.45</v>
      </c>
      <c r="C26" s="4" t="inlineStr">
        <is>
          <t>[1]</t>
        </is>
      </c>
    </row>
    <row r="27">
      <c r="A27" s="4" t="inlineStr">
        <is>
          <t>Wtd. Avg. remaining Contractual life</t>
        </is>
      </c>
      <c r="B27" s="4" t="inlineStr">
        <is>
          <t>6 years 7 months 2 days</t>
        </is>
      </c>
    </row>
    <row r="28"/>
    <row r="29">
      <c r="A29" s="4" t="inlineStr">
        <is>
          <t>[1]</t>
        </is>
      </c>
      <c r="B29" s="4" t="inlineStr">
        <is>
          <t>The per share value has been converted at year end average rate 1 US$= Rs 75.32 as of March 31, 2020.</t>
        </is>
      </c>
    </row>
  </sheetData>
  <mergeCells count="5">
    <mergeCell ref="A1:A2"/>
    <mergeCell ref="B1:C1"/>
    <mergeCell ref="B2:C2"/>
    <mergeCell ref="A28:C28"/>
    <mergeCell ref="B29:C2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Option Plan (Details 4) - Majesco 2015 Equity Incentive Plan [Member]</t>
        </is>
      </c>
      <c r="B1" s="2" t="inlineStr">
        <is>
          <t>12 Months Ended</t>
        </is>
      </c>
    </row>
    <row r="2">
      <c r="B2" s="2" t="inlineStr">
        <is>
          <t>Mar. 31, 2020</t>
        </is>
      </c>
      <c r="C2" s="2" t="inlineStr">
        <is>
          <t>Mar. 31, 2019</t>
        </is>
      </c>
    </row>
    <row r="3">
      <c r="A3" s="3" t="inlineStr">
        <is>
          <t>Share-based Compensation Arrangement by Share-based Payment Award [Line Items]</t>
        </is>
      </c>
    </row>
    <row r="4">
      <c r="A4" s="4" t="inlineStr">
        <is>
          <t>Weighted-average volatility</t>
        </is>
      </c>
      <c r="B4" s="4" t="inlineStr">
        <is>
          <t>41.00%</t>
        </is>
      </c>
      <c r="C4" s="4" t="inlineStr">
        <is>
          <t>41.00%</t>
        </is>
      </c>
    </row>
    <row r="5">
      <c r="A5" s="4" t="inlineStr">
        <is>
          <t>Expected dividends</t>
        </is>
      </c>
      <c r="B5" s="4" t="inlineStr">
        <is>
          <t>0.00%</t>
        </is>
      </c>
      <c r="C5" s="4" t="inlineStr">
        <is>
          <t>0.00%</t>
        </is>
      </c>
    </row>
    <row r="6">
      <c r="A6" s="4" t="inlineStr">
        <is>
          <t>Risk-free interest rate</t>
        </is>
      </c>
      <c r="B6" s="4" t="inlineStr">
        <is>
          <t>1.70%</t>
        </is>
      </c>
      <c r="C6" s="4" t="inlineStr">
        <is>
          <t>2.50%</t>
        </is>
      </c>
    </row>
    <row r="7">
      <c r="A7" s="4" t="inlineStr">
        <is>
          <t>Minimum [Member]</t>
        </is>
      </c>
    </row>
    <row r="8">
      <c r="A8" s="3" t="inlineStr">
        <is>
          <t>Share-based Compensation Arrangement by Share-based Payment Award [Line Items]</t>
        </is>
      </c>
    </row>
    <row r="9">
      <c r="A9" s="4" t="inlineStr">
        <is>
          <t>Expected volatility</t>
        </is>
      </c>
      <c r="B9" s="4" t="inlineStr">
        <is>
          <t>41.00%</t>
        </is>
      </c>
      <c r="C9" s="4" t="inlineStr">
        <is>
          <t>41.00%</t>
        </is>
      </c>
    </row>
    <row r="10">
      <c r="A10" s="4" t="inlineStr">
        <is>
          <t>Expected term (in years)</t>
        </is>
      </c>
      <c r="B10" s="4" t="inlineStr">
        <is>
          <t>3 years</t>
        </is>
      </c>
      <c r="C10" s="4" t="inlineStr">
        <is>
          <t>3 years</t>
        </is>
      </c>
    </row>
    <row r="11">
      <c r="A11" s="4" t="inlineStr">
        <is>
          <t>Maximum [Member]</t>
        </is>
      </c>
    </row>
    <row r="12">
      <c r="A12" s="3" t="inlineStr">
        <is>
          <t>Share-based Compensation Arrangement by Share-based Payment Award [Line Items]</t>
        </is>
      </c>
    </row>
    <row r="13">
      <c r="A13" s="4" t="inlineStr">
        <is>
          <t>Expected volatility</t>
        </is>
      </c>
      <c r="B13" s="4" t="inlineStr">
        <is>
          <t>46.00%</t>
        </is>
      </c>
      <c r="C13" s="4" t="inlineStr">
        <is>
          <t>50.00%</t>
        </is>
      </c>
    </row>
    <row r="14">
      <c r="A14" s="4" t="inlineStr">
        <is>
          <t>Expected term (in years)</t>
        </is>
      </c>
      <c r="B14" s="4" t="inlineStr">
        <is>
          <t>5 years</t>
        </is>
      </c>
      <c r="C14" s="4" t="inlineStr">
        <is>
          <t>5 year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Stock Option Plan (Details 5) - Majesco 2015 Equity Incentive Plan [Member] - $ / shares</t>
        </is>
      </c>
      <c r="B1" s="2" t="inlineStr">
        <is>
          <t>12 Months Ended</t>
        </is>
      </c>
    </row>
    <row r="2">
      <c r="B2" s="2" t="inlineStr">
        <is>
          <t>Mar. 31, 2020</t>
        </is>
      </c>
      <c r="C2" s="2" t="inlineStr">
        <is>
          <t>Mar. 31, 2019</t>
        </is>
      </c>
    </row>
    <row r="3">
      <c r="A3" s="3" t="inlineStr">
        <is>
          <t>Shares</t>
        </is>
      </c>
    </row>
    <row r="4">
      <c r="A4" s="4" t="inlineStr">
        <is>
          <t>Outstanding at the beginning of the year</t>
        </is>
      </c>
      <c r="B4" s="6" t="n">
        <v>3053107</v>
      </c>
      <c r="C4" s="6" t="n">
        <v>3278143</v>
      </c>
    </row>
    <row r="5">
      <c r="A5" s="4" t="inlineStr">
        <is>
          <t>Granted</t>
        </is>
      </c>
      <c r="B5" s="6" t="n">
        <v>160000</v>
      </c>
      <c r="C5" s="6" t="n">
        <v>370890</v>
      </c>
    </row>
    <row r="6">
      <c r="A6" s="4" t="inlineStr">
        <is>
          <t>Exercised</t>
        </is>
      </c>
      <c r="B6" s="6" t="n">
        <v>-281601</v>
      </c>
      <c r="C6" s="6" t="n">
        <v>-167681</v>
      </c>
    </row>
    <row r="7">
      <c r="A7" s="4" t="inlineStr">
        <is>
          <t>Canceled</t>
        </is>
      </c>
      <c r="B7" s="6" t="n">
        <v>-65632</v>
      </c>
      <c r="C7" s="6" t="n">
        <v>-428245</v>
      </c>
    </row>
    <row r="8">
      <c r="A8" s="4" t="inlineStr">
        <is>
          <t>Outstanding at the end of the year</t>
        </is>
      </c>
      <c r="B8" s="6" t="n">
        <v>2865874</v>
      </c>
      <c r="C8" s="6" t="n">
        <v>3053107</v>
      </c>
    </row>
    <row r="9">
      <c r="A9" s="3" t="inlineStr">
        <is>
          <t>Exercise Price Per Share</t>
        </is>
      </c>
    </row>
    <row r="10">
      <c r="A10" s="4" t="inlineStr">
        <is>
          <t>Exercise Price Per Share, minimum beginning</t>
        </is>
      </c>
      <c r="B10" s="8" t="n">
        <v>4.79</v>
      </c>
      <c r="C10" s="8" t="n">
        <v>4.79</v>
      </c>
    </row>
    <row r="11">
      <c r="A11" s="4" t="inlineStr">
        <is>
          <t>Exercise Price Per Share, maximum beginning</t>
        </is>
      </c>
      <c r="B11" s="10" t="n">
        <v>7.72</v>
      </c>
      <c r="C11" s="10" t="n">
        <v>7.72</v>
      </c>
    </row>
    <row r="12">
      <c r="A12" s="4" t="inlineStr">
        <is>
          <t>Exercise Price Per Share Granted, minimum</t>
        </is>
      </c>
      <c r="B12" s="10" t="n">
        <v>8.050000000000001</v>
      </c>
      <c r="C12" s="10" t="n">
        <v>5.25</v>
      </c>
    </row>
    <row r="13">
      <c r="A13" s="4" t="inlineStr">
        <is>
          <t>Exercise Price Per Share Granted, maximum</t>
        </is>
      </c>
      <c r="B13" s="10" t="n">
        <v>10.02</v>
      </c>
      <c r="C13" s="10" t="n">
        <v>7.64</v>
      </c>
    </row>
    <row r="14">
      <c r="A14" s="4" t="inlineStr">
        <is>
          <t>Exercise Price Per Share Exercised, minimum</t>
        </is>
      </c>
      <c r="B14" s="10" t="n">
        <v>7.1</v>
      </c>
      <c r="C14" s="10" t="n">
        <v>4.87</v>
      </c>
    </row>
    <row r="15">
      <c r="A15" s="4" t="inlineStr">
        <is>
          <t>Exercise Price Per Share Exercised, maximum</t>
        </is>
      </c>
      <c r="B15" s="10" t="n">
        <v>10.15</v>
      </c>
      <c r="C15" s="10" t="n">
        <v>6.22</v>
      </c>
    </row>
    <row r="16">
      <c r="A16" s="4" t="inlineStr">
        <is>
          <t>Exercise Price Per Share Canceled, minimum</t>
        </is>
      </c>
      <c r="B16" s="10" t="n">
        <v>4.79</v>
      </c>
      <c r="C16" s="10" t="n">
        <v>4.81</v>
      </c>
    </row>
    <row r="17">
      <c r="A17" s="4" t="inlineStr">
        <is>
          <t>Exercise Price Per Share Canceled, maximum</t>
        </is>
      </c>
      <c r="B17" s="10" t="n">
        <v>7.64</v>
      </c>
      <c r="C17" s="10" t="n">
        <v>7.53</v>
      </c>
    </row>
    <row r="18">
      <c r="A18" s="4" t="inlineStr">
        <is>
          <t>Exercise Price Per Share, minimum ending</t>
        </is>
      </c>
      <c r="B18" s="10" t="n">
        <v>4.79</v>
      </c>
      <c r="C18" s="10" t="n">
        <v>4.79</v>
      </c>
    </row>
    <row r="19">
      <c r="A19" s="4" t="inlineStr">
        <is>
          <t>Exercise Price Per Share, maximum ending</t>
        </is>
      </c>
      <c r="B19" s="8" t="n">
        <v>10.02</v>
      </c>
      <c r="C19" s="8" t="n">
        <v>7.72</v>
      </c>
    </row>
    <row r="20">
      <c r="A20" s="4" t="inlineStr">
        <is>
          <t>Weighted-Average Remaining Contractual Life - Outstanding</t>
        </is>
      </c>
      <c r="B20" s="4" t="inlineStr">
        <is>
          <t>8 years 29 days</t>
        </is>
      </c>
      <c r="C20" s="4" t="inlineStr">
        <is>
          <t>7 years 8 months 9 days</t>
        </is>
      </c>
    </row>
    <row r="21">
      <c r="A21" s="4" t="inlineStr">
        <is>
          <t>Weighted-Average Remaining Contractual Life - Granted</t>
        </is>
      </c>
      <c r="B21" s="4" t="inlineStr">
        <is>
          <t>9 years 3 months 19 days</t>
        </is>
      </c>
      <c r="C21" s="4" t="inlineStr">
        <is>
          <t>9 years 6 months 21 days</t>
        </is>
      </c>
    </row>
    <row r="22">
      <c r="A22" s="4" t="inlineStr">
        <is>
          <t>Weighted-Average Remaining Contractual Life - Outstanding Ending</t>
        </is>
      </c>
      <c r="B22" s="4" t="inlineStr">
        <is>
          <t>6 years 2 months 12 days</t>
        </is>
      </c>
      <c r="C22" s="4" t="inlineStr">
        <is>
          <t>8 years 29 days</t>
        </is>
      </c>
    </row>
    <row r="23">
      <c r="A23" s="3" t="inlineStr">
        <is>
          <t>Weighted Average Exercise Price</t>
        </is>
      </c>
    </row>
    <row r="24">
      <c r="A24" s="4" t="inlineStr">
        <is>
          <t>Outstanding at the beginning of the year</t>
        </is>
      </c>
      <c r="B24" s="8" t="n">
        <v>5.49</v>
      </c>
      <c r="C24" s="8" t="n">
        <v>5.27</v>
      </c>
    </row>
    <row r="25">
      <c r="A25" s="4" t="inlineStr">
        <is>
          <t>Granted</t>
        </is>
      </c>
      <c r="B25" s="10" t="n">
        <v>8.710000000000001</v>
      </c>
      <c r="C25" s="10" t="n">
        <v>7.04</v>
      </c>
    </row>
    <row r="26">
      <c r="A26" s="4" t="inlineStr">
        <is>
          <t>Exercised</t>
        </is>
      </c>
      <c r="B26" s="10" t="n">
        <v>7.82</v>
      </c>
      <c r="C26" s="10" t="n">
        <v>5.02</v>
      </c>
    </row>
    <row r="27">
      <c r="A27" s="4" t="inlineStr">
        <is>
          <t>Canceled</t>
        </is>
      </c>
      <c r="B27" s="10" t="n">
        <v>6.01</v>
      </c>
      <c r="C27" s="10" t="n">
        <v>5.25</v>
      </c>
    </row>
    <row r="28">
      <c r="A28" s="4" t="inlineStr">
        <is>
          <t>Outstanding at the end of the year</t>
        </is>
      </c>
      <c r="B28" s="8" t="n">
        <v>5.68</v>
      </c>
      <c r="C28" s="8" t="n">
        <v>5.4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mployee Stock Option Plan (Details 6) - Majesco 2015 Equity Incentive Plan [Member] - $ / shares</t>
        </is>
      </c>
      <c r="B1" s="2" t="inlineStr">
        <is>
          <t>12 Months Ended</t>
        </is>
      </c>
    </row>
    <row r="2">
      <c r="B2" s="2" t="inlineStr">
        <is>
          <t>Mar. 31, 2020</t>
        </is>
      </c>
      <c r="C2" s="2" t="inlineStr">
        <is>
          <t>Mar. 31, 2019</t>
        </is>
      </c>
    </row>
    <row r="3">
      <c r="A3" s="3" t="inlineStr">
        <is>
          <t>Share-based Compensation Arrangement by Share-based Payment Award [Line Items]</t>
        </is>
      </c>
    </row>
    <row r="4">
      <c r="A4" s="4" t="inlineStr">
        <is>
          <t>Exercise Price Range, minimum</t>
        </is>
      </c>
      <c r="B4" s="8" t="n">
        <v>4.79</v>
      </c>
      <c r="C4" s="8" t="n">
        <v>4.79</v>
      </c>
    </row>
    <row r="5">
      <c r="A5" s="4" t="inlineStr">
        <is>
          <t>Exercise Price Range, maximum</t>
        </is>
      </c>
      <c r="B5" s="8" t="n">
        <v>7.72</v>
      </c>
      <c r="C5" s="8" t="n">
        <v>7.72</v>
      </c>
    </row>
    <row r="6">
      <c r="A6" s="4" t="inlineStr">
        <is>
          <t>Exercisable Stock Options, Shares</t>
        </is>
      </c>
      <c r="B6" s="6" t="n">
        <v>2119448</v>
      </c>
      <c r="C6" s="6" t="n">
        <v>1729358</v>
      </c>
    </row>
    <row r="7">
      <c r="A7" s="4" t="inlineStr">
        <is>
          <t>Exercisable Stock Options, Weighted-Average Exercise Price</t>
        </is>
      </c>
      <c r="B7" s="8" t="n">
        <v>5.4</v>
      </c>
      <c r="C7" s="8" t="n">
        <v>5.36</v>
      </c>
    </row>
    <row r="8">
      <c r="A8" s="4" t="inlineStr">
        <is>
          <t>$4.79 - $6.22 [Member]</t>
        </is>
      </c>
    </row>
    <row r="9">
      <c r="A9" s="3" t="inlineStr">
        <is>
          <t>Share-based Compensation Arrangement by Share-based Payment Award [Line Items]</t>
        </is>
      </c>
    </row>
    <row r="10">
      <c r="A10" s="4" t="inlineStr">
        <is>
          <t>Exercise Price Range, minimum</t>
        </is>
      </c>
      <c r="B10" s="10" t="n">
        <v>4.79</v>
      </c>
    </row>
    <row r="11">
      <c r="A11" s="4" t="inlineStr">
        <is>
          <t>Exercise Price Range, maximum</t>
        </is>
      </c>
      <c r="B11" s="8" t="n">
        <v>6.22</v>
      </c>
    </row>
    <row r="12">
      <c r="A12" s="4" t="inlineStr">
        <is>
          <t>Outstanding Stock Options, Shares</t>
        </is>
      </c>
      <c r="B12" s="6" t="n">
        <v>2274988</v>
      </c>
    </row>
    <row r="13">
      <c r="A13" s="4" t="inlineStr">
        <is>
          <t>Outstanding Stock Options, Weighted Average Remaining Contractual Life</t>
        </is>
      </c>
      <c r="B13" s="4" t="inlineStr">
        <is>
          <t>6 years 1 month 2 days</t>
        </is>
      </c>
    </row>
    <row r="14">
      <c r="A14" s="4" t="inlineStr">
        <is>
          <t>Outstanding Stock Options, Weighted Average Exercise Price</t>
        </is>
      </c>
      <c r="B14" s="8" t="n">
        <v>5.22</v>
      </c>
    </row>
    <row r="15">
      <c r="A15" s="4" t="inlineStr">
        <is>
          <t>Exercisable Stock Options, Shares</t>
        </is>
      </c>
      <c r="B15" s="6" t="n">
        <v>1879154</v>
      </c>
    </row>
    <row r="16">
      <c r="A16" s="4" t="inlineStr">
        <is>
          <t>Exercisable Stock Options, Weighted-Average Exercise Price</t>
        </is>
      </c>
      <c r="B16" s="8" t="n">
        <v>5.13</v>
      </c>
    </row>
    <row r="17">
      <c r="A17" s="4" t="inlineStr">
        <is>
          <t>$7.21 - $7.72 [Member]</t>
        </is>
      </c>
    </row>
    <row r="18">
      <c r="A18" s="3" t="inlineStr">
        <is>
          <t>Share-based Compensation Arrangement by Share-based Payment Award [Line Items]</t>
        </is>
      </c>
    </row>
    <row r="19">
      <c r="A19" s="4" t="inlineStr">
        <is>
          <t>Exercise Price Range, minimum</t>
        </is>
      </c>
      <c r="B19" s="10" t="n">
        <v>7.21</v>
      </c>
    </row>
    <row r="20">
      <c r="A20" s="4" t="inlineStr">
        <is>
          <t>Exercise Price Range, maximum</t>
        </is>
      </c>
      <c r="B20" s="8" t="n">
        <v>10.02</v>
      </c>
    </row>
    <row r="21">
      <c r="A21" s="4" t="inlineStr">
        <is>
          <t>Outstanding Stock Options, Shares</t>
        </is>
      </c>
      <c r="B21" s="6" t="n">
        <v>590886</v>
      </c>
    </row>
    <row r="22">
      <c r="A22" s="4" t="inlineStr">
        <is>
          <t>Outstanding Stock Options, Weighted Average Remaining Contractual Life</t>
        </is>
      </c>
      <c r="B22" s="4" t="inlineStr">
        <is>
          <t>6 years 11 months 23 days</t>
        </is>
      </c>
    </row>
    <row r="23">
      <c r="A23" s="4" t="inlineStr">
        <is>
          <t>Outstanding Stock Options, Weighted Average Exercise Price</t>
        </is>
      </c>
      <c r="B23" s="8" t="n">
        <v>7.76</v>
      </c>
    </row>
    <row r="24">
      <c r="A24" s="4" t="inlineStr">
        <is>
          <t>Exercisable Stock Options, Shares</t>
        </is>
      </c>
      <c r="B24" s="6" t="n">
        <v>240294</v>
      </c>
    </row>
    <row r="25">
      <c r="A25" s="4" t="inlineStr">
        <is>
          <t>Exercisable Stock Options, Weighted-Average Exercise Price</t>
        </is>
      </c>
      <c r="B25" s="8" t="n">
        <v>7.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Option Plan (Details 7) - Majesco 2015 Equity Incentive Plan [Member] - $ / shares</t>
        </is>
      </c>
      <c r="B1" s="2" t="inlineStr">
        <is>
          <t>12 Months Ended</t>
        </is>
      </c>
    </row>
    <row r="2">
      <c r="B2" s="2" t="inlineStr">
        <is>
          <t>Mar. 31, 2020</t>
        </is>
      </c>
      <c r="C2" s="2" t="inlineStr">
        <is>
          <t>Mar. 31, 2019</t>
        </is>
      </c>
    </row>
    <row r="3">
      <c r="A3" s="3" t="inlineStr">
        <is>
          <t>Exercise Price at Stock Price</t>
        </is>
      </c>
    </row>
    <row r="4">
      <c r="A4" s="4" t="inlineStr">
        <is>
          <t>Weighted-Average Granted</t>
        </is>
      </c>
      <c r="B4" s="6" t="n">
        <v>160000</v>
      </c>
      <c r="C4" s="6" t="n">
        <v>370890</v>
      </c>
    </row>
    <row r="5">
      <c r="A5" s="4" t="inlineStr">
        <is>
          <t>Weighted-Average Exercise Price</t>
        </is>
      </c>
      <c r="B5" s="8" t="n">
        <v>8.710000000000001</v>
      </c>
      <c r="C5" s="8" t="n">
        <v>7.04</v>
      </c>
    </row>
    <row r="6">
      <c r="A6" s="4" t="inlineStr">
        <is>
          <t>Fair Value</t>
        </is>
      </c>
      <c r="C6" s="8" t="n">
        <v>3.0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ption Plan (Details 8) - Majesco 2015 Equity Incentive Plan [Member] - $ / shares</t>
        </is>
      </c>
      <c r="B1" s="2" t="inlineStr">
        <is>
          <t>Mar. 31, 2020</t>
        </is>
      </c>
      <c r="C1" s="2" t="inlineStr">
        <is>
          <t>Mar. 31, 2019</t>
        </is>
      </c>
    </row>
    <row r="2">
      <c r="A2" s="3" t="inlineStr">
        <is>
          <t>Share-based Compensation Arrangement by Share-based Payment Award [Line Items]</t>
        </is>
      </c>
    </row>
    <row r="3">
      <c r="A3" s="4" t="inlineStr">
        <is>
          <t>Number of Exercisable Options</t>
        </is>
      </c>
      <c r="B3" s="6" t="n">
        <v>2119448</v>
      </c>
      <c r="C3" s="6" t="n">
        <v>1729358</v>
      </c>
    </row>
    <row r="4">
      <c r="A4" s="4" t="inlineStr">
        <is>
          <t>Weighted-Average Exercise Price</t>
        </is>
      </c>
      <c r="B4" s="8" t="n">
        <v>5.4</v>
      </c>
      <c r="C4" s="8" t="n">
        <v>5.3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Option Plan (Details 9) - Restricted Stock Unit Awards [Member] - $ / shares</t>
        </is>
      </c>
      <c r="B1" s="2" t="inlineStr">
        <is>
          <t>12 Months Ended</t>
        </is>
      </c>
    </row>
    <row r="2">
      <c r="B2" s="2" t="inlineStr">
        <is>
          <t>Mar. 31, 2020</t>
        </is>
      </c>
      <c r="C2" s="2" t="inlineStr">
        <is>
          <t>Mar. 31, 2019</t>
        </is>
      </c>
    </row>
    <row r="3">
      <c r="A3" s="3" t="inlineStr">
        <is>
          <t>Number of RSUs</t>
        </is>
      </c>
    </row>
    <row r="4">
      <c r="A4" s="4" t="inlineStr">
        <is>
          <t>Balance</t>
        </is>
      </c>
      <c r="B4" s="6" t="n">
        <v>375000</v>
      </c>
      <c r="C4" s="4" t="inlineStr">
        <is>
          <t xml:space="preserve"> </t>
        </is>
      </c>
    </row>
    <row r="5">
      <c r="A5" s="4" t="inlineStr">
        <is>
          <t>Granted</t>
        </is>
      </c>
      <c r="B5" s="6" t="n">
        <v>135000</v>
      </c>
      <c r="C5" s="6" t="n">
        <v>375000</v>
      </c>
    </row>
    <row r="6">
      <c r="A6" s="4" t="inlineStr">
        <is>
          <t>Exercised</t>
        </is>
      </c>
      <c r="B6" s="6" t="n">
        <v>-125000</v>
      </c>
    </row>
    <row r="7">
      <c r="A7" s="4" t="inlineStr">
        <is>
          <t>Balance</t>
        </is>
      </c>
      <c r="B7" s="6" t="n">
        <v>385000</v>
      </c>
      <c r="C7" s="6" t="n">
        <v>375000</v>
      </c>
    </row>
    <row r="8">
      <c r="A8" s="3" t="inlineStr">
        <is>
          <t>Weighted Average Grant-Date Fair Value</t>
        </is>
      </c>
    </row>
    <row r="9">
      <c r="A9" s="4" t="inlineStr">
        <is>
          <t>Balance</t>
        </is>
      </c>
      <c r="B9" s="8" t="n">
        <v>7.49</v>
      </c>
      <c r="C9" s="4" t="inlineStr">
        <is>
          <t xml:space="preserve"> </t>
        </is>
      </c>
    </row>
    <row r="10">
      <c r="A10" s="4" t="inlineStr">
        <is>
          <t>Granted</t>
        </is>
      </c>
      <c r="B10" s="10" t="n">
        <v>8.25</v>
      </c>
      <c r="C10" s="10" t="n">
        <v>7.49</v>
      </c>
    </row>
    <row r="11">
      <c r="A11" s="4" t="inlineStr">
        <is>
          <t>Exercised</t>
        </is>
      </c>
      <c r="B11" s="10" t="n">
        <v>7.51</v>
      </c>
    </row>
    <row r="12">
      <c r="A12" s="4" t="inlineStr">
        <is>
          <t>Balance</t>
        </is>
      </c>
      <c r="B12" s="8" t="n">
        <v>7.75</v>
      </c>
      <c r="C12" s="8" t="n">
        <v>7.4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7" customWidth="1" min="2" max="2"/>
    <col width="24" customWidth="1" min="3" max="3"/>
    <col width="25" customWidth="1" min="4" max="4"/>
  </cols>
  <sheetData>
    <row r="1">
      <c r="A1" s="1" t="inlineStr">
        <is>
          <t>Employee Stock Option Plan (Details 10) - Warrants [Member] - $ / shares</t>
        </is>
      </c>
      <c r="B1" s="2" t="inlineStr">
        <is>
          <t>12 Months Ended</t>
        </is>
      </c>
    </row>
    <row r="2">
      <c r="B2" s="2" t="inlineStr">
        <is>
          <t>Mar. 31, 2020</t>
        </is>
      </c>
      <c r="C2" s="2" t="inlineStr">
        <is>
          <t>Mar. 31, 2019</t>
        </is>
      </c>
      <c r="D2" s="2" t="inlineStr">
        <is>
          <t>Mar. 31, 2018</t>
        </is>
      </c>
    </row>
    <row r="3">
      <c r="A3" s="3" t="inlineStr">
        <is>
          <t>Outstanding and Exercisable Warrants</t>
        </is>
      </c>
    </row>
    <row r="4">
      <c r="A4" s="4" t="inlineStr">
        <is>
          <t>Balance</t>
        </is>
      </c>
      <c r="B4" s="6" t="n">
        <v>25000</v>
      </c>
      <c r="C4" s="6" t="n">
        <v>25000</v>
      </c>
      <c r="D4" s="6" t="n">
        <v>334064</v>
      </c>
    </row>
    <row r="5">
      <c r="A5" s="4" t="inlineStr">
        <is>
          <t>Granted</t>
        </is>
      </c>
      <c r="B5" s="4" t="inlineStr">
        <is>
          <t xml:space="preserve"> </t>
        </is>
      </c>
      <c r="C5" s="4" t="inlineStr">
        <is>
          <t xml:space="preserve"> </t>
        </is>
      </c>
    </row>
    <row r="6">
      <c r="A6" s="4" t="inlineStr">
        <is>
          <t>Expired</t>
        </is>
      </c>
      <c r="D6" s="6" t="n">
        <v>-309064</v>
      </c>
    </row>
    <row r="7">
      <c r="A7" s="4" t="inlineStr">
        <is>
          <t>Balance</t>
        </is>
      </c>
      <c r="B7" s="6" t="n">
        <v>25000</v>
      </c>
      <c r="C7" s="6" t="n">
        <v>25000</v>
      </c>
      <c r="D7" s="6" t="n">
        <v>25000</v>
      </c>
    </row>
    <row r="8">
      <c r="A8" s="3" t="inlineStr">
        <is>
          <t>Exercise Price Per Warrant</t>
        </is>
      </c>
    </row>
    <row r="9">
      <c r="A9" s="4" t="inlineStr">
        <is>
          <t>Balance</t>
        </is>
      </c>
      <c r="B9" s="4" t="inlineStr">
        <is>
          <t>4 months 24 days</t>
        </is>
      </c>
      <c r="C9" s="4" t="inlineStr">
        <is>
          <t>1 year 4 months 24 days</t>
        </is>
      </c>
      <c r="D9" s="4" t="inlineStr">
        <is>
          <t>2 years 4 months 24 days</t>
        </is>
      </c>
    </row>
    <row r="10">
      <c r="A10" s="3" t="inlineStr">
        <is>
          <t>Weighted-Average Exercise Price</t>
        </is>
      </c>
    </row>
    <row r="11">
      <c r="A11" s="4" t="inlineStr">
        <is>
          <t>Balance</t>
        </is>
      </c>
      <c r="B11" s="5" t="n">
        <v>7</v>
      </c>
      <c r="C11" s="5" t="n">
        <v>7</v>
      </c>
      <c r="D11" s="8" t="n">
        <v>6.85</v>
      </c>
    </row>
    <row r="12">
      <c r="A12" s="4" t="inlineStr">
        <is>
          <t>Granted</t>
        </is>
      </c>
      <c r="B12" s="4" t="inlineStr">
        <is>
          <t xml:space="preserve"> </t>
        </is>
      </c>
      <c r="C12" s="4" t="inlineStr">
        <is>
          <t xml:space="preserve"> </t>
        </is>
      </c>
    </row>
    <row r="13">
      <c r="A13" s="4" t="inlineStr">
        <is>
          <t>Expired</t>
        </is>
      </c>
      <c r="D13" s="10" t="n">
        <v>6.84</v>
      </c>
    </row>
    <row r="14">
      <c r="A14" s="4" t="inlineStr">
        <is>
          <t>Balance</t>
        </is>
      </c>
      <c r="B14" s="5" t="n">
        <v>7</v>
      </c>
      <c r="C14" s="5" t="n">
        <v>7</v>
      </c>
      <c r="D14" s="5" t="n">
        <v>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ption Plan (Details 11) - Exercisable Warrants [Member] - $ / shares</t>
        </is>
      </c>
      <c r="B1" s="2" t="inlineStr">
        <is>
          <t>Mar. 31, 2020</t>
        </is>
      </c>
      <c r="C1" s="2" t="inlineStr">
        <is>
          <t>Mar. 31, 2019</t>
        </is>
      </c>
    </row>
    <row r="2">
      <c r="A2" s="3" t="inlineStr">
        <is>
          <t>Share-based Compensation Arrangement by Share-based Payment Award [Line Items]</t>
        </is>
      </c>
    </row>
    <row r="3">
      <c r="A3" s="4" t="inlineStr">
        <is>
          <t>Number of Exercisable Warrants</t>
        </is>
      </c>
      <c r="B3" s="6" t="n">
        <v>25000</v>
      </c>
      <c r="C3" s="6" t="n">
        <v>25000</v>
      </c>
    </row>
    <row r="4">
      <c r="A4" s="4" t="inlineStr">
        <is>
          <t>Weighted-Average Exercise Price</t>
        </is>
      </c>
      <c r="B4" s="5" t="n">
        <v>7</v>
      </c>
      <c r="C4" s="5" t="n">
        <v>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09:15:40Z</dcterms:created>
  <dcterms:modified xmlns:dcterms="http://purl.org/dc/terms/" xmlns:xsi="http://www.w3.org/2001/XMLSchema-instance" xsi:type="dcterms:W3CDTF">2020-07-08T09:15:40Z</dcterms:modified>
</cp:coreProperties>
</file>